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ACQUISITION OF SUBSIDIARIES" sheetId="9" state="visible" r:id="rId9"/>
    <sheet xmlns:r="http://schemas.openxmlformats.org/officeDocument/2006/relationships" name="PLANT AND EQUIPMENT, NET" sheetId="10" state="visible" r:id="rId10"/>
    <sheet xmlns:r="http://schemas.openxmlformats.org/officeDocument/2006/relationships" name="INTANGIBLE ASSETS, NET" sheetId="11" state="visible" r:id="rId11"/>
    <sheet xmlns:r="http://schemas.openxmlformats.org/officeDocument/2006/relationships" name="RELATED PARTY TRANSACTIONS" sheetId="12" state="visible" r:id="rId12"/>
    <sheet xmlns:r="http://schemas.openxmlformats.org/officeDocument/2006/relationships" name="PREPAYMENTS, DEPOSITS AND OTHER" sheetId="13" state="visible" r:id="rId13"/>
    <sheet xmlns:r="http://schemas.openxmlformats.org/officeDocument/2006/relationships" name="ACCRUED EXPENSES AND OTHER PAYA" sheetId="14" state="visible" r:id="rId14"/>
    <sheet xmlns:r="http://schemas.openxmlformats.org/officeDocument/2006/relationships" name="DUE FROM (TO) SHAREHOLDERS AND " sheetId="15" state="visible" r:id="rId15"/>
    <sheet xmlns:r="http://schemas.openxmlformats.org/officeDocument/2006/relationships" name="BONDS PAYABLE" sheetId="16" state="visible" r:id="rId16"/>
    <sheet xmlns:r="http://schemas.openxmlformats.org/officeDocument/2006/relationships" name="CONVERTIBLE NOTES PAYABLE TO RE" sheetId="17" state="visible" r:id="rId17"/>
    <sheet xmlns:r="http://schemas.openxmlformats.org/officeDocument/2006/relationships" name="INCOME TAXES" sheetId="18" state="visible" r:id="rId18"/>
    <sheet xmlns:r="http://schemas.openxmlformats.org/officeDocument/2006/relationships" name="COMMON STOCK"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ORGANIZATION AND BUSINESS BAC_2" sheetId="23" state="visible" r:id="rId23"/>
    <sheet xmlns:r="http://schemas.openxmlformats.org/officeDocument/2006/relationships" name="SUMMARY OF SIGNIFICANT ACCOUN_3" sheetId="24" state="visible" r:id="rId24"/>
    <sheet xmlns:r="http://schemas.openxmlformats.org/officeDocument/2006/relationships" name="ACQUISITION OF SUBSIDIARIES (Ta" sheetId="25" state="visible" r:id="rId25"/>
    <sheet xmlns:r="http://schemas.openxmlformats.org/officeDocument/2006/relationships" name="PLANT AND EQUIPMENT, NET (Table" sheetId="26" state="visible" r:id="rId26"/>
    <sheet xmlns:r="http://schemas.openxmlformats.org/officeDocument/2006/relationships" name="INTANGIBLE ASSETS, NET (Tables)" sheetId="27" state="visible" r:id="rId27"/>
    <sheet xmlns:r="http://schemas.openxmlformats.org/officeDocument/2006/relationships" name="RELATED PARTY TRANSACTIONS (Tab" sheetId="28" state="visible" r:id="rId28"/>
    <sheet xmlns:r="http://schemas.openxmlformats.org/officeDocument/2006/relationships" name="PREPAYMENTS, DEPOSITS AND OTH_2" sheetId="29" state="visible" r:id="rId29"/>
    <sheet xmlns:r="http://schemas.openxmlformats.org/officeDocument/2006/relationships" name="ACCRUED EXPENSES AND OTHER PA_2" sheetId="30" state="visible" r:id="rId30"/>
    <sheet xmlns:r="http://schemas.openxmlformats.org/officeDocument/2006/relationships" name="DUE FROM (TO) SHAREHOLDERS AN_2" sheetId="31" state="visible" r:id="rId31"/>
    <sheet xmlns:r="http://schemas.openxmlformats.org/officeDocument/2006/relationships" name="CONVERTIBLE NOTES PAYABLE TO _2"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SCHEDULE OF SUBSIDIARIES OF COM" sheetId="35" state="visible" r:id="rId35"/>
    <sheet xmlns:r="http://schemas.openxmlformats.org/officeDocument/2006/relationships" name="ORGANIZATION AND BUSINESS BAC_3" sheetId="36" state="visible" r:id="rId36"/>
    <sheet xmlns:r="http://schemas.openxmlformats.org/officeDocument/2006/relationships" name="SCHEDULE OF REVENUE BY MAJOR PR" sheetId="37" state="visible" r:id="rId37"/>
    <sheet xmlns:r="http://schemas.openxmlformats.org/officeDocument/2006/relationships" name="SCHEDULE OF REVENUE BY RECOGNIT" sheetId="38" state="visible" r:id="rId38"/>
    <sheet xmlns:r="http://schemas.openxmlformats.org/officeDocument/2006/relationships" name="SCHEDULE OF CONTRACT LIABILITIE" sheetId="39" state="visible" r:id="rId39"/>
    <sheet xmlns:r="http://schemas.openxmlformats.org/officeDocument/2006/relationships" name="SCHEDULE OF PLANT AND EQUIPMENT" sheetId="40" state="visible" r:id="rId40"/>
    <sheet xmlns:r="http://schemas.openxmlformats.org/officeDocument/2006/relationships" name="SCHEDULE OF USEFUL LIVES OF COM" sheetId="41" state="visible" r:id="rId41"/>
    <sheet xmlns:r="http://schemas.openxmlformats.org/officeDocument/2006/relationships" name="SCHEDULE OF RECONCILIATION OF B" sheetId="42" state="visible" r:id="rId42"/>
    <sheet xmlns:r="http://schemas.openxmlformats.org/officeDocument/2006/relationships" name="SCHEDULE OF RECONCILIATION OF_2" sheetId="43" state="visible" r:id="rId43"/>
    <sheet xmlns:r="http://schemas.openxmlformats.org/officeDocument/2006/relationships" name="SCHEDULE OF FOREIGN CURRENCY TR" sheetId="44" state="visible" r:id="rId44"/>
    <sheet xmlns:r="http://schemas.openxmlformats.org/officeDocument/2006/relationships" name="SCHEDULE OF FAIR VALUE HIERARCH" sheetId="45" state="visible" r:id="rId45"/>
    <sheet xmlns:r="http://schemas.openxmlformats.org/officeDocument/2006/relationships" name="SCHEDULE OF CHANGE IN FINANCIAL" sheetId="46" state="visible" r:id="rId46"/>
    <sheet xmlns:r="http://schemas.openxmlformats.org/officeDocument/2006/relationships" name="SCHEDULE OF FAIR VALUE ASSUMPTI" sheetId="47" state="visible" r:id="rId47"/>
    <sheet xmlns:r="http://schemas.openxmlformats.org/officeDocument/2006/relationships" name="SCHEDULE OF FAIR VALUE ASSUMP_2" sheetId="48" state="visible" r:id="rId48"/>
    <sheet xmlns:r="http://schemas.openxmlformats.org/officeDocument/2006/relationships" name="SUMMARY OF SIGNIFICANT ACCOUN_4" sheetId="49" state="visible" r:id="rId49"/>
    <sheet xmlns:r="http://schemas.openxmlformats.org/officeDocument/2006/relationships" name="SUMMARY OF FAIR VALUES OF ASSET" sheetId="50" state="visible" r:id="rId50"/>
    <sheet xmlns:r="http://schemas.openxmlformats.org/officeDocument/2006/relationships" name="SCHEDULE OF MOVEMENT OF GOODWIL" sheetId="51" state="visible" r:id="rId51"/>
    <sheet xmlns:r="http://schemas.openxmlformats.org/officeDocument/2006/relationships" name="ACQUISITION OF SUBSIDIARIES (De" sheetId="52" state="visible" r:id="rId52"/>
    <sheet xmlns:r="http://schemas.openxmlformats.org/officeDocument/2006/relationships" name="SCHEDULE OF PLANT AND EQUIPME_2" sheetId="53" state="visible" r:id="rId53"/>
    <sheet xmlns:r="http://schemas.openxmlformats.org/officeDocument/2006/relationships" name="PLANT AND EQUIPMENT, NET (Detai" sheetId="54" state="visible" r:id="rId54"/>
    <sheet xmlns:r="http://schemas.openxmlformats.org/officeDocument/2006/relationships" name="SCHEDULE OF INTANGIBLE ASSETS (" sheetId="55" state="visible" r:id="rId55"/>
    <sheet xmlns:r="http://schemas.openxmlformats.org/officeDocument/2006/relationships" name="SCHEDULE OF AMORTIZATION EXPENS" sheetId="56" state="visible" r:id="rId56"/>
    <sheet xmlns:r="http://schemas.openxmlformats.org/officeDocument/2006/relationships" name="INTANGIBLE ASSETS, NET (Details" sheetId="57" state="visible" r:id="rId57"/>
    <sheet xmlns:r="http://schemas.openxmlformats.org/officeDocument/2006/relationships" name="SCHEDULE OF RELATED PARTY TRANS" sheetId="58" state="visible" r:id="rId58"/>
    <sheet xmlns:r="http://schemas.openxmlformats.org/officeDocument/2006/relationships" name="SCHEDULE OF PREPAYMENTS, DEPOSI" sheetId="59" state="visible" r:id="rId59"/>
    <sheet xmlns:r="http://schemas.openxmlformats.org/officeDocument/2006/relationships" name="SCHEDULE OF ACCRUED EXPENSES AN" sheetId="60" state="visible" r:id="rId60"/>
    <sheet xmlns:r="http://schemas.openxmlformats.org/officeDocument/2006/relationships" name="SCHEDULE OF DUE FROM (TO) SHARE" sheetId="61" state="visible" r:id="rId61"/>
    <sheet xmlns:r="http://schemas.openxmlformats.org/officeDocument/2006/relationships" name="DUE FROM (TO) SHAREHOLDERS AN_3" sheetId="62" state="visible" r:id="rId62"/>
    <sheet xmlns:r="http://schemas.openxmlformats.org/officeDocument/2006/relationships" name="BONDS PAYABLE (Details Narrativ" sheetId="63" state="visible" r:id="rId63"/>
    <sheet xmlns:r="http://schemas.openxmlformats.org/officeDocument/2006/relationships" name="SCHEDULE OF CONVERTIBLE NOTES P" sheetId="64" state="visible" r:id="rId64"/>
    <sheet xmlns:r="http://schemas.openxmlformats.org/officeDocument/2006/relationships" name="CONVERTIBLE NOTES PAYABLE TO _3" sheetId="65" state="visible" r:id="rId65"/>
    <sheet xmlns:r="http://schemas.openxmlformats.org/officeDocument/2006/relationships" name="SCHEDULE OF INCOME_(LOSS) BEFOR" sheetId="66" state="visible" r:id="rId66"/>
    <sheet xmlns:r="http://schemas.openxmlformats.org/officeDocument/2006/relationships" name="SCHEDULE OF COMPONENTS OF PROVI" sheetId="67" state="visible" r:id="rId67"/>
    <sheet xmlns:r="http://schemas.openxmlformats.org/officeDocument/2006/relationships" name="SCHEDULE OF PROVISION FOR INCOM" sheetId="68" state="visible" r:id="rId68"/>
    <sheet xmlns:r="http://schemas.openxmlformats.org/officeDocument/2006/relationships" name="SCHEDULE OF DEFERRED TAX ASSETS" sheetId="69" state="visible" r:id="rId69"/>
    <sheet xmlns:r="http://schemas.openxmlformats.org/officeDocument/2006/relationships" name="INCOME TAXES (Details Narrative" sheetId="70" state="visible" r:id="rId70"/>
    <sheet xmlns:r="http://schemas.openxmlformats.org/officeDocument/2006/relationships" name="COMMON STOCK (Details Narrative" sheetId="71" state="visible" r:id="rId71"/>
    <sheet xmlns:r="http://schemas.openxmlformats.org/officeDocument/2006/relationships" name="SCHEDULE OF OPERATING LEASE MIN" sheetId="72" state="visible" r:id="rId72"/>
    <sheet xmlns:r="http://schemas.openxmlformats.org/officeDocument/2006/relationships" name="SCHEDULE OF COMPONENTS OF LEASE" sheetId="73" state="visible" r:id="rId73"/>
    <sheet xmlns:r="http://schemas.openxmlformats.org/officeDocument/2006/relationships" name="SCHEDULE OF MATURITIES OF LEASE" sheetId="74" state="visible" r:id="rId74"/>
    <sheet xmlns:r="http://schemas.openxmlformats.org/officeDocument/2006/relationships" name="COMMITMENTS AND CONTINGENCIES_2" sheetId="75" state="visible" r:id="rId75"/>
    <sheet xmlns:r="http://schemas.openxmlformats.org/officeDocument/2006/relationships" name="SUBSEQUENT EVENTS (Details Narr"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_);_(&quot;¥ &quot;(#,##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Cover - shares</t>
        </is>
      </c>
      <c r="B1" s="2" t="inlineStr">
        <is>
          <t>6 Months Ended</t>
        </is>
      </c>
    </row>
    <row r="2">
      <c r="B2" s="2" t="inlineStr">
        <is>
          <t>Feb. 28, 2022</t>
        </is>
      </c>
      <c r="C2" s="2" t="inlineStr">
        <is>
          <t>Apr. 04,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Feb. 28,
		2022</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8-31</t>
        </is>
      </c>
    </row>
    <row r="12">
      <c r="A12" s="4" t="inlineStr">
        <is>
          <t>Entity File Number</t>
        </is>
      </c>
      <c r="B12" s="4" t="inlineStr">
        <is>
          <t>333-221548</t>
        </is>
      </c>
    </row>
    <row r="13">
      <c r="A13" s="4" t="inlineStr">
        <is>
          <t>Entity Registrant Name</t>
        </is>
      </c>
      <c r="B13" s="4" t="inlineStr">
        <is>
          <t>LEADER
CAPITAL HOLDINGS CORP.</t>
        </is>
      </c>
    </row>
    <row r="14">
      <c r="A14" s="4" t="inlineStr">
        <is>
          <t>Entity Central Index Key</t>
        </is>
      </c>
      <c r="B14" s="4" t="inlineStr">
        <is>
          <t>0001715433</t>
        </is>
      </c>
    </row>
    <row r="15">
      <c r="A15" s="4" t="inlineStr">
        <is>
          <t>Entity Tax Identification Number</t>
        </is>
      </c>
      <c r="B15" s="4" t="inlineStr">
        <is>
          <t>37-1853394</t>
        </is>
      </c>
    </row>
    <row r="16">
      <c r="A16" s="4" t="inlineStr">
        <is>
          <t>Entity Incorporation, State or Country Code</t>
        </is>
      </c>
      <c r="B16" s="4" t="inlineStr">
        <is>
          <t>NV</t>
        </is>
      </c>
    </row>
    <row r="17">
      <c r="A17" s="4" t="inlineStr">
        <is>
          <t>Entity Address, Address Line One</t>
        </is>
      </c>
      <c r="B17" s="4" t="inlineStr">
        <is>
          <t>Room
    2708-09</t>
        </is>
      </c>
    </row>
    <row r="18">
      <c r="A18" s="4" t="inlineStr">
        <is>
          <t>Entity Address, Address Line Two</t>
        </is>
      </c>
      <c r="B18" s="4" t="inlineStr">
        <is>
          <t>Metropolis Tower</t>
        </is>
      </c>
    </row>
    <row r="19">
      <c r="A19" s="4" t="inlineStr">
        <is>
          <t>Entity Address, Address Line Three</t>
        </is>
      </c>
      <c r="B19" s="4" t="inlineStr">
        <is>
          <t>10
    Metropolis Drive</t>
        </is>
      </c>
    </row>
    <row r="20">
      <c r="A20" s="4" t="inlineStr">
        <is>
          <t>Entity Address, City or Town</t>
        </is>
      </c>
      <c r="B20" s="4" t="inlineStr">
        <is>
          <t>Hung Hom</t>
        </is>
      </c>
    </row>
    <row r="21">
      <c r="A21" s="4" t="inlineStr">
        <is>
          <t>Entity Address, Country</t>
        </is>
      </c>
      <c r="B21" s="4" t="inlineStr">
        <is>
          <t>HK</t>
        </is>
      </c>
    </row>
    <row r="22">
      <c r="A22" s="4" t="inlineStr">
        <is>
          <t>City Area Code</t>
        </is>
      </c>
      <c r="B22" s="4" t="inlineStr">
        <is>
          <t>852</t>
        </is>
      </c>
    </row>
    <row r="23">
      <c r="A23" s="4" t="inlineStr">
        <is>
          <t>Local Phone Number</t>
        </is>
      </c>
      <c r="B23" s="4" t="inlineStr">
        <is>
          <t>3487-6378</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1792300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t>
        </is>
      </c>
      <c r="B1" s="2" t="inlineStr">
        <is>
          <t>6 Months Ended</t>
        </is>
      </c>
    </row>
    <row r="2">
      <c r="B2" s="2" t="inlineStr">
        <is>
          <t>Feb. 28, 2022</t>
        </is>
      </c>
    </row>
    <row r="3">
      <c r="A3" s="3" t="inlineStr">
        <is>
          <t>Property, Plant and Equipment [Abstract]</t>
        </is>
      </c>
    </row>
    <row r="4">
      <c r="A4" s="4" t="inlineStr">
        <is>
          <t>PLANT AND EQUIPMENT, NET</t>
        </is>
      </c>
      <c r="B4" s="4" t="inlineStr">
        <is>
          <t xml:space="preserve">4.
PLANT AND EQUIPMENT, NET Plant
and equipment as of February 28, 2022 and August 31, 2021 are summarized below: SCHEDULE OF PLANT AND EQUIPMENT, NET
As of As of
Furniture and fixtures $ 71,006 $ 64,791
Office equipment 31,805 32,038
Leasehold improvement 88,725 83,883
Total 191,536 180,712
Less: Accumulated depreciation (115,455 ) (110,952 )
Plant and Equipment, net $ 76,081 $ 69,760 Depreciation
expenses, classified as operating expenses, were $ 21,072 19,535 11,217 9,3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Feb. 28, 2022</t>
        </is>
      </c>
    </row>
    <row r="3">
      <c r="A3" s="3" t="inlineStr">
        <is>
          <t>Goodwill and Intangible Assets Disclosure [Abstract]</t>
        </is>
      </c>
    </row>
    <row r="4">
      <c r="A4" s="4" t="inlineStr">
        <is>
          <t>INTANGIBLE ASSETS, NET</t>
        </is>
      </c>
      <c r="B4" s="4" t="inlineStr">
        <is>
          <t xml:space="preserve">5.
INTANGIBLE ASSETS, NET Intangible
assets costs as of February 28, 2022 and August 31, 2021 are summarized below: SCHEDULE OF INTANGIBLE ASSETS
As of As of
Investment platform $ 30,000 $ 30,000
Technical know-hows 818,200 818,200
Trademarks 4,920 3,483
Total 853,120 851,683
Less: Accumulated amortization (153,967 ) (108,959 )
Impairment (111,915 ) (111,915 )
Intangible assets, net $ 587,238 $ 630,809 Amortization
expense for intangible assets was $ 45,008 51,178 22,509 25,583 During
the course of the Company’s strategic review of its operations, the Company assessed the recoverability of the carrying value of
the Company’s intangible assets. The impairment charge, if any, represented the excess of carrying amounts of the Company’s
intangible assets over their fair value, using the expected future discounted cash flows. No As
of February 28, 2022, amortization expenses related to intangible assets for future periods are estimated to be as follows: SCHEDULE OF AMORTIZATION EXPENSES RELATED TO INTANGIBLE ASSETS
12 months ending February 28,
2023 $ 90,136
2024 90,136
2025 90,136
2026 90,136
2027 and thereafter 226,694
Total $ 587,2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Feb. 28, 2022</t>
        </is>
      </c>
    </row>
    <row r="3">
      <c r="A3" s="3" t="inlineStr">
        <is>
          <t>Related Party Transactions [Abstract]</t>
        </is>
      </c>
    </row>
    <row r="4">
      <c r="A4" s="4" t="inlineStr">
        <is>
          <t>RELATED PARTY TRANSACTIONS</t>
        </is>
      </c>
      <c r="B4" s="4" t="inlineStr">
        <is>
          <t xml:space="preserve">6.
RELATED PARTY TRANSACTIONS SCHEDULE OF RELATED PARTY TRANSACTIONS
For the six months ended For the three months ended
February 28, 2022 February 28, 2021 February 28, 2022 February 28, 2021
Other Income:
Miscellaneous income from Greenpro LF Limited (a) $ $ 1,823 $ $
(a) Mr.
Lin is a director of Greenpro LF Lim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YMENTS, DEPOSITS AND OTHER RECEIVABLES</t>
        </is>
      </c>
      <c r="B1" s="2" t="inlineStr">
        <is>
          <t>6 Months Ended</t>
        </is>
      </c>
    </row>
    <row r="2">
      <c r="B2" s="2" t="inlineStr">
        <is>
          <t>Feb. 28, 2022</t>
        </is>
      </c>
    </row>
    <row r="3">
      <c r="A3" s="3" t="inlineStr">
        <is>
          <t>Prepayments Deposits And Other Receivables</t>
        </is>
      </c>
    </row>
    <row r="4">
      <c r="A4" s="4" t="inlineStr">
        <is>
          <t>PREPAYMENTS, DEPOSITS AND OTHER RECEIVABLES</t>
        </is>
      </c>
      <c r="B4" s="4" t="inlineStr">
        <is>
          <t xml:space="preserve">7.
PREPAYMENTS, DEPOSITS AND OTHER RECEIVABLES SCHEDULE OF PREPAYMENTS, DEPOSITS AND OTHER RECEIVABLES
As of February 28, 2022 As of August 31, 2021
Rental and management fee deposits $ 127,437 120,831
Other prepaid expenses 114,081 194,040
Other taxes recoverable 35,047 19,183
Prepayments, deposits and
other receivables $ 276,565 334,054
Less: non-current portion
Rental and management fee deposits 16,413 54,204
Other prepaid expenses 9,510 48,135
Prepayments, deposits and other receivables, non-current 25,923 102,339
Prepayments, deposits and other receivables, current $ 250,642 231,7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6 Months Ended</t>
        </is>
      </c>
    </row>
    <row r="2">
      <c r="B2" s="2" t="inlineStr">
        <is>
          <t>Feb. 28, 2022</t>
        </is>
      </c>
    </row>
    <row r="3">
      <c r="A3" s="3" t="inlineStr">
        <is>
          <t>Payables and Accruals [Abstract]</t>
        </is>
      </c>
    </row>
    <row r="4">
      <c r="A4" s="4" t="inlineStr">
        <is>
          <t>ACCRUED EXPENSES AND OTHER PAYABLES</t>
        </is>
      </c>
      <c r="B4" s="4" t="inlineStr">
        <is>
          <t xml:space="preserve">8.
ACCRUED EXPENSES AND OTHER PAYABLES SCHEDULE OF ACCRUED EXPENSES AND OTHER PAYABLES
As of February 28, 2022 As of August 31, 2021
Accrued interests (Note 9 and 10) $ 32,961 2,935
Accrued payroll 313,025 207,864
Other accrued expenses 182,529 87,822
Other payables 82,043 75,648
Accrued
expenses and other payables $ 610,558 374,2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UE FROM (TO) SHAREHOLDERS AND DIRECTORS</t>
        </is>
      </c>
      <c r="B1" s="2" t="inlineStr">
        <is>
          <t>6 Months Ended</t>
        </is>
      </c>
    </row>
    <row r="2">
      <c r="B2" s="2" t="inlineStr">
        <is>
          <t>Feb. 28, 2022</t>
        </is>
      </c>
    </row>
    <row r="3">
      <c r="A3" s="3" t="inlineStr">
        <is>
          <t>Due From To Shareholders And Directors</t>
        </is>
      </c>
    </row>
    <row r="4">
      <c r="A4" s="4" t="inlineStr">
        <is>
          <t>DUE FROM (TO) SHAREHOLDERS AND DIRECTORS</t>
        </is>
      </c>
      <c r="B4" s="4" t="inlineStr">
        <is>
          <t xml:space="preserve">9.
DUE FROM (TO) SHAREHOLDERS AND DIRECTORS SCHEDULE OF DUE FROM (TO) SHAREHOLDERS, DIRECTORS AND A RELATED COMPANY
As of February 28, 2022 As of August 31, 2021
Loan from a shareholder:
Huang Chun-Shuo $ (158,000 ) $ -
Due to a director:
Lin Yi-Hsiu $ (978,636 ) $ (1,098,374 )
Due to shareholders:
Tu Yu-Cheng $ (51,817 ) $ (50,591 )
Cheng Hung-Pin (5,793 ) (800 )
Huang Mei-Ying (143,453 ) (800 )
Lo Shih-Chu (800 ) (800 )
Chen Jun-Yuan (800 ) (800 )
$ (202,663 ) $ (53,791 ) On
February 28, 2022, the Company obtained a loan of RMB 1,000,000
($ 158,000 )
from Huang Chun-Shuo, principal shareholder (who, as of February 28, 2022, owned approximately 5.3 %
of the Company’s outstanding common stock) of the Company, which accrues interest at the rate of 8 %
per annum. The loan is due on May
27, 2022 . Interest of $ 26
was accrued as of February 28, 2022. Amounts
due to other shareholders and a director are unsecured, interest-free with no fixed payment term.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NDS PAYABLE</t>
        </is>
      </c>
      <c r="B1" s="2" t="inlineStr">
        <is>
          <t>6 Months Ended</t>
        </is>
      </c>
    </row>
    <row r="2">
      <c r="B2" s="2" t="inlineStr">
        <is>
          <t>Feb. 28, 2022</t>
        </is>
      </c>
    </row>
    <row r="3">
      <c r="A3" s="3" t="inlineStr">
        <is>
          <t>Debt Disclosure [Abstract]</t>
        </is>
      </c>
    </row>
    <row r="4">
      <c r="A4" s="4" t="inlineStr">
        <is>
          <t>BONDS PAYABLE</t>
        </is>
      </c>
      <c r="B4" s="4" t="inlineStr">
        <is>
          <t xml:space="preserve">10.
BONDS PAYABLE The
Company entered into a Bond Purchase Agreement with an individual third party on August 14, 2019, pursuant to which the Company issued
and sold to the purchaser a bond at an aggregate purchase price of $ 600,000 three years August 14, 2019 10 The Company may exercise its right to repay this bond
at any time on or before two years from the maturity date by wiring 100% of all outstanding principal and interest to the purchaser 32,935 2,9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NOTES PAYABLE TO RELATED PARTIES</t>
        </is>
      </c>
      <c r="B1" s="2" t="inlineStr">
        <is>
          <t>6 Months Ended</t>
        </is>
      </c>
    </row>
    <row r="2">
      <c r="B2" s="2" t="inlineStr">
        <is>
          <t>Feb. 28, 2022</t>
        </is>
      </c>
    </row>
    <row r="3">
      <c r="A3" s="3" t="inlineStr">
        <is>
          <t>Convertible Notes Payable To Related Parties</t>
        </is>
      </c>
    </row>
    <row r="4">
      <c r="A4" s="4" t="inlineStr">
        <is>
          <t>CONVERTIBLE NOTES PAYABLE TO RELATED PARTIES</t>
        </is>
      </c>
      <c r="B4" s="4" t="inlineStr">
        <is>
          <t xml:space="preserve">11.
CONVERTIBLE NOTES PAYABLE TO RELATED PARTIES The
Company entered into a series of Convertible Promissory Note Purchase Agreements (the “Agreements”) with certain investors
between March 2020 and January, 2021. Pursuant to the Agreements, the Company issued certain Convertible Promissory Notes (the
“Notes”) to the investors in a total principal amount of $ 900,000 .
A summary of the major terms of the Agreements are
presented as follows: SCHEDULE OF CONVERTIBLE NOTES PAYABLE
Principal amount Issue date Maturity date Interest rate
Jui-Chin Chen 100,000 March 18, 2020 March 18, 2022 6
Teh-Ling Chen 100,000 November 2, 2020 November 2, 2022 6
Chin-Ping Wang 200,000 November 25, 2020 November 25, 2022 6
Chin-Nan Wang 200,000 November 25, 2020 November 25, 2022 6
Chin-Chiang Wang 200,000 November 25, 2020 November 25, 2022 6
Teh-Ling Chen 100,000 January 15, 2021 January 15, 2023 6
$900,000 On
March 18, 2020, the Company issued an unsecured note in the principal amount of $ 100,000 ,
which accrues interest at the rate of 6 %
per annum, to a shareholder – Jui-Chin Chen. On August 17, 2020, the Company amended the Note and the Agreement, wherein, at
the sole option of the applicable noteholder, all or part of the unpaid outstanding principal of such noteholder’s Note would be
convertible into shares of restricted common stock of the Company at a conversion price equal to $ 0.40 On
November 2, 2020, the Company issued a Note in the principal amount of $ 100,000 6% On November 25, 2020, the Company issued a Note
in the principal amount of $ 200,000 6% On
November 25, 2020, the Company issued several
Notes in the total principal amount of $ 400,000 ,
which accrues interest at the rate of 6 %
per annum, to shareholders – Chin-Ping Wang and Chin-Nan Wang. The notes are due on November
25, 2022 and unsecured. On January 24, 2022,
the Company entered into an amendment to the Notes with these two shareholders, wherein, at the sole option of the applicable noteholder,
all or part of the unpaid outstanding principal of such noteholder’s Notes would be convertible into shares of restricted common
stock of the Company at a conversion price equal to $ 0.25 1,600,000 On
January 15, 2021, the Company issued a Note in the principal amount of $ 100,000 ,
which accrues interest at the rate of 6 %
per annum, to a shareholder – Teh-Ling Chen. The note is due on January
15, 2023 and unsecured. For
each of the Notes, the Company is entitled to a one-year extension. The outstanding principal amounts of the notes are convertible
at any time at the option of the holders into common stock at a conversion price of $0.40 per share. Each of the noteholders
may convert part of the principal outstanding in increments of $10,000 or multiples of $10,000 at any time .
Accrued interest, if any, will be forfeited on any principal amount being converted. The
conversion feature is dual indexed to the Company’s stock, and is considered an embedded derivative which needs to be bifurcated
from the host instrument in accordance with ASC 815. ASC
815-15-25 provides that if an entity has a hybrid financial instrument that would require bifurcation of embedded derivatives under ASC
815, the entity may irrevocably elect to initially and subsequently measure a hybrid financial instrument in its entirety at fair value
with changes in fair value recognized in earnings. The fair value election can be made instrument by instrument and shall be supported
by concurrent documentation or a preexisting documented policy for automatic election. The
Company elected to measure the Notes in their entirety at fair value with changes in fair value recognized as non-operating income or
loss at each balance sheet date in accordance with ASC 815-15-25. The
fair value of the Notes of $ 518,000
as of February 28, 2022 is determined using
the binomial model, one of the option pricing methods. The valuation involves complex and subjective judgment and the Company’s
best estimates of the probability of occurrence of future events, such as fundamental changes, on the valuation date. Under the binomial
valuation model, the Company uses a weighted risk-free and risk interest rate (the combination of the risk free rate plus the credit
spread for the underlying Notes) weighted by the probability of conversion as internally solved out by binomial model in discounting
its cash flows. The main inputs to this model include the underlying share price, the expected share volatility, the expected dividend
yield, the risk free and risk interest rate. During
the six months ended February 28, 2022 and 2021, interest of $ 20,670
and $ 2,712
were incurred on the Notes, respectively. During
the three months ended February 28, 2022 and 2021, interest of $ 7,170
and $ 755
were incurred on the Notes,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Feb. 28, 2022</t>
        </is>
      </c>
    </row>
    <row r="3">
      <c r="A3" s="3" t="inlineStr">
        <is>
          <t>Income Tax Disclosure [Abstract]</t>
        </is>
      </c>
    </row>
    <row r="4">
      <c r="A4" s="4" t="inlineStr">
        <is>
          <t>INCOME TAXES</t>
        </is>
      </c>
      <c r="B4" s="4" t="inlineStr">
        <is>
          <t xml:space="preserve">12.
INCOME TAXES For
the period ended SCHEDULE OF INCOME/(LOSS) BEFORE INCOME TAXES
February 28, 2022 February 28, 2021 February 28, 2022 February 28, 2021
Six months ended Three months ended
February 28, 2022 February 28, 2021 February 28, 2022 February 28, 2021
Tax jurisdictions from:
- Local $ (2,375,752 ) $ (2,904,736 ) $ (1,450,149 ) $ (1,385,216 )
State and Local Income Tax Expense (Benefit), Continuing Operations $ (2,375,752 ) $ (2,904,736 ) $ (1,450,149 ) $ (1,385,216 )
- Foreign, representing
Seychelles - (1,610 ) - (1,610 )
British Virgin Islands (1,855 ) (84,978 ) (298 ) (1,836 )
Taiwan (1,251,440 ) (950,060 ) (567,529 ) (456,170 )
PRC (254,628 ) (311,398 ) (135,191 ) (168,436 )
Hong Kong (621,575 ) (1,984,854 ) (228,714 ) (562,194 )
Tax jurisdictions from: Foreign, representing (621,575 ) (1,984,854 ) (228,714 ) (562,194 )
Loss before income tax $ (4,505,250 ) $ (6,237,636 ) (2,381,881 ) (2,575,462 ) The
components of the benefit for income taxes expenses are: SCHEDULE OF COMPONENTS OF PROVISION BENEFIT FOR INCOME TAXES
February 28, 2022 February 28, 2021 February 28, 2022 February 28, 2021
Six months ended Three months ended
February 28, 2022 February 28, 2021 February 28, 2022 February 28, 2021
Current $ - $ - $ - $ -
Deferred (8,964 ) (10,229 ) (4,482 ) (5,115 )
Total income tax benefit $ (8,964 ) $ (10,229 ) $ (4,482 ) $ (5,115 ) The
benefit for income taxes consisted of the following: SCHEDULE OF PROVISION FOR INCOME TAXES
February 28, 2022 February 28, 2021 February 28, 2022 February 28, 2021
Six months ended Three months ended
February 28, 2022 February 28, 2021 February 28, 2022 February 28, 2021
Loss before income taxes $ (4,505,250 ) $ (6,237,636 ) $ (2,381,881 ) $ (2,575,462 )
Statutory income tax rate 21 % 21 % 21 % 21 %
Income tax credit computed at statutory income rate (946,103 ) (1,309,904 ) (500,195 ) (540,847 )
Reconciling items:
Non-deductible expenses/ non-taxable income 311,315 113,046 256,929 90,021
Share-based payments 222,771 805,264 47,373 351,819
Tax effect of tax exempt entity 390 18,184 63 724
Rate differential in different tax jurisdictions 15,988 86,363 7,410 23,123
Valuation allowance on deferred tax assets 386,675 276,818 183,938 70,045
Income tax benefit $ (8,964 ) $ (10,229 ) $ (4,482 ) $ (5,115 ) United
States of America The
Company is registered in the State of Nevada and is subject to the tax laws of the United States of America. As of February 28, 2022,
the operations in the United States of America incurred $ 2,613,438
of cumulative net operating losses (NOL’s)
which can be carried forward to offset future taxable income. The
NOL carryforwards begin to expire in 2037 , if
unutilized. As of February 28, 2022, the Company has provided for a full valuation allowance of $ 548,822
against the deferred tax assets on the expected
future tax benefits from the net operating loss carryforwards as the management believes it is more likely than not that these assets
will not be realized in the future. Seychelles Under
the current laws of the Seychelles, LFGL is registered as an international business company, as such, LFGL is governed
by the International Business Companies Act of Seychelles and not subject to income taxes in Seychelles. British
Virgin Islands NPI
is tax exempted in the British Virgin Islands where it was incorporated. Taiwan LOC
is subject to corporate income tax (“CIT”) in Taiwan. Since January 1, 2018, the CIT rate in Taiwan is 20 %.
As of February 28, 2022, LOC had net operating loss carry-forwards in Taiwan of $ 4,096,976 ,
which will expire
in various years through 2025 . The Company has
provided for a full valuation allowance of $ 819,395
against the deferred tax assets on the expected
future tax benefits from the net operating loss carryforwards as the management believes it is more likely than not that these assets
will not be realized in the future. PRC BJDC
is subject to corporate income tax (“CIT”) at 25 2,085,837 expire in various years through
2027 521,459 Hong
Kong JFB
is subject to Hong Kong Profits Tax, which is charged at the statutory income rate of 16.5 3,211,520 529,901 SCHEDULE OF DEFERRED TAX ASSETS
February 28, 2022 August 31, 2021
Deferred tax assets:
Net operating loss carryforwards
– United States of America $ (548,822 ) $ (469,843 )
– Taiwan (819,395 ) (618,141 )
– PRC (521,459 ) (457,802 )
– Hong Kong (529,901 ) (469,186 )
Less: valuation allowance 2,419,577 2,014,972
$ - $ -
Deferred tax liabilities:
Intangible assets – Technical know-hows $ 116,538 $ 125,5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Feb. 28, 2022</t>
        </is>
      </c>
    </row>
    <row r="3">
      <c r="A3" s="3" t="inlineStr">
        <is>
          <t>Equity [Abstract]</t>
        </is>
      </c>
    </row>
    <row r="4">
      <c r="A4" s="4" t="inlineStr">
        <is>
          <t>COMMON STOCK</t>
        </is>
      </c>
      <c r="B4" s="4" t="inlineStr">
        <is>
          <t xml:space="preserve">13.
COMMON STOCK On
September 1, 2019, the Company entered into an employment agreement with Yi-Hsiu Lin to serve as the Chief Executive Officer of the Company
for a two -year
term. Pursuant to the agreement, Mr. Lin was compensated at an annual rate of $ 50,000
per year (the “Base Compensation”),
prorated for any partial year in cash or 2,500,000
shares of restricted common stock, which vested
on September 16, 2019 and September 1, 2020. In addition, Mr. Lin was be entitled to bonus compensation of up to three (3) times
Base Compensation based on his achievement of appropriate performance criteria to be determined by the board of directors or a committee
thereof. The fair value of the shares of restricted common stock was $ 1,250,000
and $ 1,000,000 ,
respectively, which was calculated based on a price per share of $ 0.50
and $ 0.40 ,
respectively and amortized over the service term. On September 1, 2021, the Company renewed the employment agreement with Yi-Hsiu Lin
for additional two
years . Pursuant to the agreement, Mr. Lin will
be compensated at an annual rate of $ 120,000
per year (the “Base Compensation”),
prorated for any partial year, payable in cash or with 2,500,000
shares of restricted common stock, which would
vest as of March 1, 2022 and March 1, 2023. In addition, Mr. Lin may be entitled to bonus compensation of up to three times the Base
Compensation based on his achievement of appropriate performance criteria to be determined by the board of directors or a committee thereof.
The fair value of the shares of restricted common stock for the first year ending August 31, 2022 was $ 250,000 ,
which was calculated based on a price per share of $ 0.10
and amortized over the service term. During the
six months ended February 28, 2022 and 2021, the Company amortized $ 125,000
and $ 500,000 ,
respectively, as remuneration. During the three months ended February 28, 2022 and 2021, the Company amortized $ 62,500
and $ 250,000 ,
respectively. On
September 1, 2019, the Company issued a director offer letter to Shui Fung Cheng, pursuant to which Mr. Cheng agreed to serve as a director
of the Company for a one -year
term. Mr. Cheng would receive an annual compensation, prorated for any partial year, in the form of $ 30,000
in cash or 1,500,000
shares of restricted common stock. The offer
letter provided that compensation, either in cash or shares of restricted common stock, would be paid or granted immediately on
September 1, 2019. The fair value of the shares of restricted common stock was $ 750,000 ,
which was calculated based on a price per share of $ 0.50
and amortized over the service term. The offer
was renewed on September 1, 2020 and all shares were granted and vested on the same date. The fair value of the shares of restricted
common stock granted on September 1, 2020 was $ 1,500,000 ,
which was calculated based on a price per share of $ 0.40
and amortized over the service term. On September
1, 2021, the Company issued a director offer letter to Shui Fung Cheng, pursuant to which Mr. Cheng agreed to serve as a director of
the Company for a one -year
term. For his service as a director, Mr. Cheng would receive an annual compensation, prorated for any partial year, in the form
of $ 80,000
in cash or 1,500,000
shares of restricted common stock. The offer
letter provided that compensation, either in cash or shares of restricted common stock, would be paid or granted immediately on
September 1, 2021. The fair value of the shares of restricted common stock granted on September 1, 2021 was $ 150,000 ,
which was calculated based on a price per share of $ 0.10
and amortized over the service term. During the
six months ended February 28, 2022 and 2021, the Company amortized $ 75,000
and $ 300,000 ,
respectively, as remuneration. During the three months ended February 28, 2022 and 2021, the Company amortized $ 37,500
and $ 150,000 ,
respectively. On
June 30, 2020, the Company entered into a stock forfeiture letter (the “Stock Forfeiture Letter”) with First Leader Capital
Ltd., a significant stockholder of the Company and an entity solely owned and controlled by Yi-Hsiu Lin, the Company’s Chief Executive
Officer and a member of the Company’s board of directors. Pursuant to the Stock Forfeiture Letter, on June 30, 2020, First Leader
Capital Ltd. forfeited and surrendered 5,500,000 0.0001 5,500,000 On
March 1, 2020, the Company entered into a consulting agreement with a consultant to provide business advisory services to the Company
for a one -year
term. Pursuant to the agreement, the Company agreed to pay the consultant a fee of $ 60,000
and 1,000,000
shares of restricted common stock, which vested
not later than June 30, 2020, prorated for any partial year. On June 30, 2020, the Company’s board of directors approved additional
500,000
shares to the consultant in exchange for services
rendered. On March 1, 2021, the Company renewed the consulting agreement for a one -year
term. Pursuant to the agreement, the Company agreed to pay the consultant a fee of $ 60,000
and 1,000,000
shares of restricted common stock, which vested
not later than June 30, 2021, prorated for any partial year. The fair value of the shares of restricted common stock was $ 750,000
and $ 100,000 ,
respectively which was calculated based on a price per share of $ 0.50
and $ 0.10
respectively and amortized over the service term.
During the six months ended February 28, 2022 and 2021, the Company amortized $ 50,000
and $ 375,000
respectively as consulting expenses under this
agreement. During the three months ended February 28, 2022 and 2021, the Company amortized $ 25,000
and $ 187,500
respectively. The shares were granted on July
7, 2020 and December 16, 2021, respectively. On
June 30, 2020, the
Company’s board of directors agreed to grant a new employee of JFB, (i) 5,000,000
shares
of restricted common stock in connection with such employee’s employment (the “Inducement Shares”) and (ii)
5,000,000
shares
of restricted common stock upon the achievement of each of two milestones set forth in such employee’s offer letter relating
to the FinMaster mobile application . As of August 31,
2020, 5,000,000
common shares of the Company had been
issued to the employee. The fair value of the shares of restricted common stock issued to him was $ 6,000,000 ,
which was calculated based on a price per share of $ 0.40 .
As of February 28, 2022, apart from the 5,000,000
Inducement Shares, 6,128,868
shares were vested to the employee upon achievement
of the milestones set forth in the employee’ offer letters. During the six months ended February 28, 2022 and 2021, the Company
amortized $ 242,481
and $ 1,584,593 ,
respectively, as salaries. During the three months ended February 28, 2022 and 2021, the Company amortized $ 33,084
and $ 337,832 ,
respectively. As of February 28, 2022, 10,000,000
shares were issued. The
Company issued 8,415,111 On
July 27, 2020, the Company issued an offer letter to a staff member, pursuant to which the staff member agreed to serve
as an executive assistant of the Company. For the service as an executive assistant, the staff member received a monthly compensation
in the form of NT$ 77,000
($ 2,717 )
for the first three months (probationary period) and thereafter NT$ 92,500
($ 3,264 )
in cash. In addition, the staff member would have been granted 50,000
shares of restricted common stock upon completion
of the first year of service and 50,000
shares of restricted common stock if the staff
member met the criteria established by the Company. The fair value of the shares of restricted common stock was $ 50,000 ,
which was calculated based on a price per share of $ 1.00
and amortized over the service term. The Company
cancelled the offer on May 1, 2021. During the six and three months ended February 28, 2021, the Company recognized $ 29,167
and $ 12,500
respectively as compensation under this arrangement. On
August 1, 2020, the Company entered into a one-year consulting services agreement with a company. Pursuant
to the agreement, the Company agreed to pay the provider an annual compensation of $ 66,000 ,
prorated for any partial year. In addition, for the services rendered by the provider’s employees, the provider was granted
1,000,000
shares of restricted common stock, vested on
September 15, 2020. The fair value of 1,000,000
shares granted was $ 400,000 ,
which was calculated based on the stock price of $ 0.40
per share and will be amortized over the service
term. During the six months ended February 28, 2022 and 2021, the Company recognized $ 16,666
and $ 183,333
respectively as compensation under these arrangements.
During the three months ended February 28, 2022 and 2021, the Company recognized $ nil
and $ 100,000
respectively. The shares were issued on January
6, 2021. On
August 3, 2020, the Company issued an offer letter to a staff member, pursuant to which the staff member agreed to serve
as an executive assistant of the Company. For the service as an executive assistant, the staff member received a monthly compensation
in the form of NT$ 77,000
($ 2,717 )
in cash. In addition, the staff would have been granted 50,000
shares of restricted common stock upon completion
of the first year of service and 50,000
shares of restricted common stock if she met
the criteria established by the Company. The fair value of the shares of restricted common stock was $ 50,000 ,
which was calculated based on a price per share of $ 1.00
and amortized over the service term. The Company
cancelled the offer on May 1, 2021. During the six and three months ended February 28, 2021, the Company recognized $ 29,167
and $ 12,500
respectively as compensation under this arrangement. On
November 1, 2020, the Company entered into one-year consulting agreements with two consultants to assist in monitoring and improving
FinMaster APP. Pursuant to the agreement, the Company agreed to pay the consultants 2,500,000
shares of restricted common stock, which vested
on November 1, 2020, prorated for any partial year. The fair value of the shares of restricted common stock was $ 2,500,000 ,
which was calculated based on a price per share of $ 1.00
and amortized over the service term. During the
six months ended February 28, 2022 and 2021, the Company amortized $ 416,666
and $ 833,333
respectively as consulting expenses under these
agreements. During the three months ended February 28, 2022 and 2021, the Company amortized $ 0
and $ 625,000
respectively. On
February 8, 2021, the Company and First Leader Capital Ltd. mutually agreed to further forfeit and surrender 5,000,000
shares (the “Surrendered Shares”)
of the Company’s common stock, par value $ 0.0001
per share (the “Common Stock”).
The Surrendered Shares were automatically cancelled and retired. First Leader Capital Ltd. agreed to forfeit and cancel the Surrendered
Shares in exchange for reducing the Company’s outstanding Common Stock to be more in line with what management
deems to be market expectations based on the Company’s current valuation. On
May 17, 2021, the Company and First Leader Capital Ltd., again, mutually agreed to forfeit and surrender 13,132,500
shares (the “Surrendered Shares”)
of the Company’s common stock, par value $ 0.0001
per share (the “Common Stock”).
The Surrendered Shares were automatically cancelled and retired. First Leader Capital Ltd. agreed to forfeit and cancel the Surrendered
Shares in exchange for reducing the Company’s outstanding Common Stock to be more in line with what management deems to be market
expectations based on the Company’s current valuation. On
September 1, 2021, the Company issued an offer letter to Hsu Kuo-Hsun, pursuant to which Mr. Hsu agreed to serve as chairman of LOC for
two
years . Per the terms of the offer letter,
Mr. Hsu will receive a monthly remuneration of NT$ 60,000
(equivalent to $ 2,157 )
in cash and 2,400,000
shares of restricted common stock, which shall
be granted in two equal tranches and vested on March 1, 2022 and March 1, 2023. The fair value of the shares of restricted common stock
for the first year ending August 31, 2022 was $ 120,000 ,
which was calculated based on a price per share of $ 0.10
and amortized over the service term. During the
six and three months ended February 28, 2022, the Company amortized $ 60,000
and $ 30,000 ,
respectively, as consulting expenses under this agreement. On
September 1, 2021, the Company issued a Senior Vice President (“SVP”) offer letter to Chiao Chien, pursuant to which Mr.
Chiao agreed to serve as SVP of user experience of the Company for two
years . For his services, Mr. Chiao will
receive a monthly remuneration of RMB 17,000
(equivalent to $ 2,648 )
in cash and 3,000,000
shares of restricted common stock, which shall
be granted in two equal tranches and vested on March 1, 2022 and March 1, 2023. The fair value of the shares of restricted common stock
for the first year ending August 31, 2022 was $ 150,000 ,
which was calculated based on a price per share of $ 0.10
and amortized over the service term. During the
six and three months ended February 28, 2022, the Company amortized $ 75,000
and $ 37,500 ,
respectively, as consulting expenses under this agreement. From
May 2020 to August 2021, the Company entered into securities purchase agreements with several accredited investors whereby the investors
purchased a total of 37,157,535 0.140 5,206,994 From
September to December 2021, the Company entered into securities purchase agreements with several accredited investors whereby the investors
purchased a total of 9,010,000 0.13 1,150,000 In January 2022, two holders agreed to convert
convertible notes with a principal amount of $ 400,000 1,600,000 1,632,000 As
of February 28, 2022, unrecognized share-based compensation expense was $ 1,883,453 As
of February 28, 2022, 4,578,8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Feb. 28, 2022</t>
        </is>
      </c>
      <c r="C1" s="2" t="inlineStr">
        <is>
          <t>Aug. 31, 2021</t>
        </is>
      </c>
    </row>
    <row r="2">
      <c r="A2" s="3" t="inlineStr">
        <is>
          <t>Current assets:</t>
        </is>
      </c>
    </row>
    <row r="3">
      <c r="A3" s="4" t="inlineStr">
        <is>
          <t>Cash and cash equivalents</t>
        </is>
      </c>
      <c r="B3" s="6" t="n">
        <v>157571</v>
      </c>
      <c r="C3" s="6" t="n">
        <v>787154</v>
      </c>
    </row>
    <row r="4">
      <c r="A4" s="4" t="inlineStr">
        <is>
          <t>Accounts receivable</t>
        </is>
      </c>
      <c r="B4" s="5" t="n">
        <v>2527</v>
      </c>
      <c r="C4" s="5" t="n">
        <v>1567</v>
      </c>
    </row>
    <row r="5">
      <c r="A5" s="4" t="inlineStr">
        <is>
          <t>Prepayments, deposits and other receivables</t>
        </is>
      </c>
      <c r="B5" s="5" t="n">
        <v>250642</v>
      </c>
      <c r="C5" s="5" t="n">
        <v>231715</v>
      </c>
    </row>
    <row r="6">
      <c r="A6" s="4" t="inlineStr">
        <is>
          <t>Inventory</t>
        </is>
      </c>
      <c r="B6" s="5" t="n">
        <v>11186</v>
      </c>
      <c r="C6" s="5" t="n">
        <v>1128</v>
      </c>
    </row>
    <row r="7">
      <c r="A7" s="4" t="inlineStr">
        <is>
          <t>Total current assets</t>
        </is>
      </c>
      <c r="B7" s="5" t="n">
        <v>421926</v>
      </c>
      <c r="C7" s="5" t="n">
        <v>1021564</v>
      </c>
    </row>
    <row r="8">
      <c r="A8" s="3" t="inlineStr">
        <is>
          <t>Non-current assets</t>
        </is>
      </c>
    </row>
    <row r="9">
      <c r="A9" s="4" t="inlineStr">
        <is>
          <t>Plant and equipment, net</t>
        </is>
      </c>
      <c r="B9" s="5" t="n">
        <v>76081</v>
      </c>
      <c r="C9" s="5" t="n">
        <v>69760</v>
      </c>
    </row>
    <row r="10">
      <c r="A10" s="4" t="inlineStr">
        <is>
          <t>Intangible assets</t>
        </is>
      </c>
      <c r="B10" s="5" t="n">
        <v>587238</v>
      </c>
      <c r="C10" s="5" t="n">
        <v>630809</v>
      </c>
    </row>
    <row r="11">
      <c r="A11" s="4" t="inlineStr">
        <is>
          <t>Goodwill</t>
        </is>
      </c>
      <c r="B11" s="5" t="n">
        <v>1747945</v>
      </c>
      <c r="C11" s="5" t="n">
        <v>1747945</v>
      </c>
    </row>
    <row r="12">
      <c r="A12" s="4" t="inlineStr">
        <is>
          <t>Operating lease right-of-use assets, net</t>
        </is>
      </c>
      <c r="B12" s="5" t="n">
        <v>324928</v>
      </c>
      <c r="C12" s="5" t="n">
        <v>352354</v>
      </c>
    </row>
    <row r="13">
      <c r="A13" s="4" t="inlineStr">
        <is>
          <t>Prepayments, deposits and other receivables</t>
        </is>
      </c>
      <c r="B13" s="5" t="n">
        <v>25923</v>
      </c>
      <c r="C13" s="5" t="n">
        <v>102339</v>
      </c>
    </row>
    <row r="14">
      <c r="A14" s="4" t="inlineStr">
        <is>
          <t>Total non-current assets</t>
        </is>
      </c>
      <c r="B14" s="5" t="n">
        <v>2762115</v>
      </c>
      <c r="C14" s="5" t="n">
        <v>2903207</v>
      </c>
    </row>
    <row r="15">
      <c r="A15" s="4" t="inlineStr">
        <is>
          <t>TOTAL ASSETS</t>
        </is>
      </c>
      <c r="B15" s="5" t="n">
        <v>3184041</v>
      </c>
      <c r="C15" s="5" t="n">
        <v>3924771</v>
      </c>
    </row>
    <row r="16">
      <c r="A16" s="3" t="inlineStr">
        <is>
          <t>Current liabilities</t>
        </is>
      </c>
    </row>
    <row r="17">
      <c r="A17" s="4" t="inlineStr">
        <is>
          <t>Accrued expenses and other payables</t>
        </is>
      </c>
      <c r="B17" s="5" t="n">
        <v>610558</v>
      </c>
      <c r="C17" s="5" t="n">
        <v>374269</v>
      </c>
    </row>
    <row r="18">
      <c r="A18" s="4" t="inlineStr">
        <is>
          <t>Contract liabilities</t>
        </is>
      </c>
      <c r="B18" s="5" t="n">
        <v>2853</v>
      </c>
      <c r="C18" s="5" t="n">
        <v>16225</v>
      </c>
    </row>
    <row r="19">
      <c r="A19" s="4" t="inlineStr">
        <is>
          <t>Operating lease liability, current</t>
        </is>
      </c>
      <c r="B19" s="5" t="n">
        <v>238267</v>
      </c>
      <c r="C19" s="5" t="n">
        <v>292024</v>
      </c>
    </row>
    <row r="20">
      <c r="A20" s="4" t="inlineStr">
        <is>
          <t>Bonds payable</t>
        </is>
      </c>
      <c r="B20" s="5" t="n">
        <v>600000</v>
      </c>
      <c r="C20" s="5" t="n">
        <v>600000</v>
      </c>
    </row>
    <row r="21">
      <c r="A21" s="4" t="inlineStr">
        <is>
          <t>Convertible notes payable to related parties</t>
        </is>
      </c>
      <c r="B21" s="5" t="n">
        <v>518000</v>
      </c>
      <c r="C21" s="5" t="n">
        <v>108000</v>
      </c>
    </row>
    <row r="22">
      <c r="A22" s="4" t="inlineStr">
        <is>
          <t>Loan from a shareholder</t>
        </is>
      </c>
      <c r="B22" s="5" t="n">
        <v>158000</v>
      </c>
      <c r="C22" s="4" t="inlineStr">
        <is>
          <t xml:space="preserve"> </t>
        </is>
      </c>
    </row>
    <row r="23">
      <c r="A23" s="4" t="inlineStr">
        <is>
          <t>Due to shareholders</t>
        </is>
      </c>
      <c r="B23" s="5" t="n">
        <v>202663</v>
      </c>
      <c r="C23" s="5" t="n">
        <v>53791</v>
      </c>
    </row>
    <row r="24">
      <c r="A24" s="4" t="inlineStr">
        <is>
          <t>Due to a director</t>
        </is>
      </c>
      <c r="B24" s="5" t="n">
        <v>978636</v>
      </c>
      <c r="C24" s="5" t="n">
        <v>1098374</v>
      </c>
    </row>
    <row r="25">
      <c r="A25" s="4" t="inlineStr">
        <is>
          <t>Total current liabilities</t>
        </is>
      </c>
      <c r="B25" s="5" t="n">
        <v>3308977</v>
      </c>
      <c r="C25" s="5" t="n">
        <v>2542683</v>
      </c>
    </row>
    <row r="26">
      <c r="A26" s="3" t="inlineStr">
        <is>
          <t>Non-current liabilities</t>
        </is>
      </c>
    </row>
    <row r="27">
      <c r="A27" s="4" t="inlineStr">
        <is>
          <t>Operating lease liability, non-current</t>
        </is>
      </c>
      <c r="B27" s="5" t="n">
        <v>86661</v>
      </c>
      <c r="C27" s="5" t="n">
        <v>60331</v>
      </c>
    </row>
    <row r="28">
      <c r="A28" s="4" t="inlineStr">
        <is>
          <t>Deferred tax liabilities</t>
        </is>
      </c>
      <c r="B28" s="5" t="n">
        <v>116538</v>
      </c>
      <c r="C28" s="5" t="n">
        <v>125502</v>
      </c>
    </row>
    <row r="29">
      <c r="A29" s="4" t="inlineStr">
        <is>
          <t>Convertible notes payable to related parties</t>
        </is>
      </c>
      <c r="B29" s="4" t="inlineStr">
        <is>
          <t xml:space="preserve"> </t>
        </is>
      </c>
      <c r="C29" s="5" t="n">
        <v>882000</v>
      </c>
    </row>
    <row r="30">
      <c r="A30" s="4" t="inlineStr">
        <is>
          <t>Total non-current liabilities</t>
        </is>
      </c>
      <c r="B30" s="5" t="n">
        <v>203199</v>
      </c>
      <c r="C30" s="5" t="n">
        <v>1067833</v>
      </c>
    </row>
    <row r="31">
      <c r="A31" s="4" t="inlineStr">
        <is>
          <t>TOTAL LIABILITIES</t>
        </is>
      </c>
      <c r="B31" s="5" t="n">
        <v>3512176</v>
      </c>
      <c r="C31" s="5" t="n">
        <v>3610516</v>
      </c>
    </row>
    <row r="32">
      <c r="A32" s="4" t="inlineStr">
        <is>
          <t>COMMITMENTS AND CONTINGENCIES (Note 14)</t>
        </is>
      </c>
      <c r="B32" s="4" t="inlineStr">
        <is>
          <t xml:space="preserve"> </t>
        </is>
      </c>
      <c r="C32" s="4" t="inlineStr">
        <is>
          <t xml:space="preserve"> </t>
        </is>
      </c>
    </row>
    <row r="33">
      <c r="A33" s="3" t="inlineStr">
        <is>
          <t>STOCKHOLDERS’ EQUITY</t>
        </is>
      </c>
    </row>
    <row r="34">
      <c r="A34" s="4" t="inlineStr">
        <is>
          <t>Preferred stock, $0.0001 par value; 200,000,000 shares authorized; None issued and outstanding</t>
        </is>
      </c>
      <c r="B34" s="4" t="inlineStr">
        <is>
          <t xml:space="preserve"> </t>
        </is>
      </c>
      <c r="C34" s="4" t="inlineStr">
        <is>
          <t xml:space="preserve"> </t>
        </is>
      </c>
    </row>
    <row r="35">
      <c r="A35" s="4" t="inlineStr">
        <is>
          <t>Common stock, $0.0001 par value; 600,000,000 shares authorized; 167,959,219 and 157,949,219 shares issued and outstanding as of February 28, 2022 and August 31, 2021, respectively</t>
        </is>
      </c>
      <c r="B35" s="5" t="n">
        <v>16796</v>
      </c>
      <c r="C35" s="5" t="n">
        <v>15795</v>
      </c>
    </row>
    <row r="36">
      <c r="A36" s="4" t="inlineStr">
        <is>
          <t>Additional paid-in capital</t>
        </is>
      </c>
      <c r="B36" s="5" t="n">
        <v>27312453</v>
      </c>
      <c r="C36" s="5" t="n">
        <v>23470641</v>
      </c>
    </row>
    <row r="37">
      <c r="A37" s="4" t="inlineStr">
        <is>
          <t>Accumulated other comprehensive income</t>
        </is>
      </c>
      <c r="B37" s="5" t="n">
        <v>-160031</v>
      </c>
      <c r="C37" s="5" t="n">
        <v>-171114</v>
      </c>
    </row>
    <row r="38">
      <c r="A38" s="4" t="inlineStr">
        <is>
          <t>Accumulated deficits</t>
        </is>
      </c>
      <c r="B38" s="5" t="n">
        <v>-27497353</v>
      </c>
      <c r="C38" s="5" t="n">
        <v>-23001067</v>
      </c>
    </row>
    <row r="39">
      <c r="A39" s="4" t="inlineStr">
        <is>
          <t>TOTAL STOCKHOLDERS’ (DEFICIT) EQUITY</t>
        </is>
      </c>
      <c r="B39" s="5" t="n">
        <v>-328135</v>
      </c>
      <c r="C39" s="5" t="n">
        <v>314255</v>
      </c>
    </row>
    <row r="40">
      <c r="A40" s="4" t="inlineStr">
        <is>
          <t>TOTAL LIABILITIES AND STOCKHOLDERS’ (DEFICIT) EQUITY</t>
        </is>
      </c>
      <c r="B40" s="6" t="n">
        <v>3184041</v>
      </c>
      <c r="C40" s="6" t="n">
        <v>39247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Feb. 28, 2022</t>
        </is>
      </c>
    </row>
    <row r="3">
      <c r="A3" s="3" t="inlineStr">
        <is>
          <t>Commitments and Contingencies Disclosure [Abstract]</t>
        </is>
      </c>
    </row>
    <row r="4">
      <c r="A4" s="4" t="inlineStr">
        <is>
          <t>COMMITMENTS AND CONTINGENCIES</t>
        </is>
      </c>
      <c r="B4" s="4" t="inlineStr">
        <is>
          <t xml:space="preserve">14.
COMMITMENTS AND CONTINGENCIES During
the period ended February 28, 2022, the Company entered into month-to-month lease agreements with independent third parties to
rent office and staff quarter premises in Taiwan, Shenzhen, Beijing and Hong Kong. The rental expense for the six months ended February 28, 2022 and 2021 were $ 148,477
and $ 163,404
respectively; and $ 59,758
and $ 80,392
for the three months ended February 28, 2022
and 2021 respectively. The
following table lists the future minimal payments to be paid by the Company under a non-cancellable operating lease for office space
in Taiwan with an initial term of one-year as of February 28, 2022: SCHEDULE OF OPERATING LEASE MINIMUM RENT PAYMENTS
Year ending February 28,
2023 $ 4,565
2024 -
2025 -
2026 - The
components of lease costs, lease term and discount rate with respect of leases with an initial term of at least 12 months are as follows: SCHEDULE OF COMPONENTS OF LEASE COSTS, LEASE TERM AND DISCOUNT RATE
For the six months ended
February 28, February 28,
Operating lease cost – classified as general and administrative expenses $ 176,635 $ 150,916
Weighted Average Remaining Lease Term – Operating leases 1.43 1.32
Weighted Average Discounting Rate – Operating leases 5.42 % 5.75 % The
following is a schedule, by years, of maturities of lease liabilities as of February 28, 2022: SCHEDULE OF MATURITIES OF LEASE LIABILITIES
Operating leases
2023 $ 257,483
2024 120,431
2025 -
2026 -
2027 -
Thereafter -
Total undiscounted cash flows 377,914
Less: imputed interest (52,986 )
Present value of lease liabilities $ 324,928 Contingencies The
Labor Contract Law of the People’s Republic of China requires
employers to assure the liability of the severance payments if employees are terminated due to restructuring,
mutual agreement or expiration of a fixed-term labor contract. The Company has estimated its possible severance payments of approximately
$ 153,000
and $ 129,000
as of February 28, 2022 and August 31, 2021,
respectively, which have not been reflected in its consolidated financial statements, because it is more likely than not that this will
not be paid or incurred. In
Taiwan, an employer can terminate an employment contract with notice (or with pay in lieu of notice) and with severance pay only due
to stoppage of business or a transfer of ownership, business losses or curtailment of business operations, suspension of operations due
to a force majeure event, or alteration of the business nature, forcing a reduction in the number of employees, and those employees cannot
be reassigned to other suitable positions, or the employee is incapable of performing the tasks assigned. The Company has estimated its
possible severance payments of approximately $ 83,000 69,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Feb. 28, 2022</t>
        </is>
      </c>
    </row>
    <row r="3">
      <c r="A3" s="3" t="inlineStr">
        <is>
          <t>Subsequent Events [Abstract]</t>
        </is>
      </c>
    </row>
    <row r="4">
      <c r="A4" s="4" t="inlineStr">
        <is>
          <t>SUBSEQUENT EVENTS</t>
        </is>
      </c>
      <c r="B4" s="4" t="inlineStr">
        <is>
          <t>15.
SUBSEQUENT EVENTS In
March 2022, the Company entered into securities purchase agreements with several accredited investors whereby the investors purchased
a total of 120,000 0.25 30,000 1,600,000 On March 23, 2022, the Company further amended
the Notes and the Agreement with Jui-Chin Chen, mutually agreed to cancel the conversion option and to repay the principal in two instalments and accrued interest during that
period before October 31, 2022. The
Company also entered into a Customized App Development Agreement with a third party on March 31, 2022. The Company will deliver an App
and the follow-up maintenance servi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6 Months Ended</t>
        </is>
      </c>
    </row>
    <row r="2">
      <c r="B2" s="2" t="inlineStr">
        <is>
          <t>Feb. 28, 2022</t>
        </is>
      </c>
    </row>
    <row r="3">
      <c r="A3" s="3" t="inlineStr">
        <is>
          <t>Accounting Policies [Abstract]</t>
        </is>
      </c>
    </row>
    <row r="4">
      <c r="A4" s="4" t="inlineStr">
        <is>
          <t>Basis of Presentation</t>
        </is>
      </c>
      <c r="B4" s="4" t="inlineStr">
        <is>
          <t xml:space="preserve">Basis
of Presentation These
unaudited condensed consolidated financial statements of the Company and its subsidiaries are unaudited. In the opinion of management,
all adjustments (which are of a normal recurring nature) and disclosures necessary for a fair presentation of these unaudited condensed
consolidated financial statements have been included. The results reported in the unaudited condensed consolidated financial statements
for any interim periods are not necessarily indicative of the results that may be reported for the entire year. The accompanying unaudited
condensed consolidated financial statements have been prepared in accordance with the rules and regulations of the Securities and Exchange
Commission (“SEC”) and United States (“U.S.”) generally accepted accounting principles (“U.S. GAAP”),
and include the accounts of the Company and its subsidiaries. However, they do not include all information and footnotes necessary for
a complete presentation of financial statements in conformity with U.S. GAAP. Certain information and footnote disclosures normally present
in annual financial statements prepared in accordance with U.S. GAAP have been condensed or omitted. Intercompany accounts and transactions
have been eliminated in consolidation. The
Company has adopted August 31 as its fiscal year end. These unaudited financial statements should be read in conjunction with the Company’s
audited consolidated financial statements and the notes thereto included in the Company’s annual report on amended Form 10-K for
the year ended August 31, 2021. </t>
        </is>
      </c>
    </row>
    <row r="5">
      <c r="A5" s="4" t="inlineStr">
        <is>
          <t>Going Concern</t>
        </is>
      </c>
      <c r="B5" s="4" t="inlineStr">
        <is>
          <t xml:space="preserve">Going
Concern The
accompanying unaudited condensed consolidated financial statements have been prepared on a going concern basis, which contemplates the
realization of assets and the settlement of liabilities and commitments in the normal course of business. As
of February 28, 2022, the Company has suffered recurring losses from operations, and records an accumulated deficit and a working capital
deficit of $ 27,497,353 and
$ 2,887,051 respectively.
These conditions raise substantial doubt about the Company’s ability to continue as a going concern. The ability to continue as
a going concern is dependent upon the Company’s profit generating operations in the future and/or obtaining the necessary financing
to meet its obligations and repay its liabilities arising from normal business operations when they become due. The
Company expects to finance its operations primarily through cash flows from operations, loans from existing directors and shareholders
and placements of capital stock for additional funding. In the event that the Company requires additional funding to finance the growth
of the Company’s current and expected future operations as well as to achieve our strategic objectives, a shareholder has indicated
the intent and ability to provide additional financing.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In
March 2020 the World Health Organization declared coronavirus COVID-19 a global pandemic. The COVID-19 pandemic has negatively impacted
the global economy, workforces, customers, and created significant volatility and disruption of financial markets. It has also disrupted
the normal operations of many businesses, including the Company’s businesses. This outbreak could decrease spending, adversely
affect demand for the Company’s services and harm its business and results of operations. It is not possible for the Company to
predict the duration or magnitude of the adverse results of the outbreak and its effects on its business or results of operations at
this time. These
unaudited condensed consolidated financial statements do not include any adjustments to the recoverability and classification of recorded
asset amounts and the classification of liabilities that might be necessary should the Company be unable to continue as going concern. </t>
        </is>
      </c>
    </row>
    <row r="6">
      <c r="A6" s="4" t="inlineStr">
        <is>
          <t>Use of Estimates</t>
        </is>
      </c>
      <c r="B6" s="4" t="inlineStr">
        <is>
          <t xml:space="preserve">Use
of Estimates The
preparation of these unaudited condensed consolidated financial statements in conformity with U.S. GAAP requires the Company’s
management to make estimates and judgments that affect the reported amounts of assets, liabilities, revenues, costs and expenses, and
related disclosur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he
COVID-19 pandemic has created and may continue to create significant uncertainty in macroeconomic conditions, which may cause further
business slowdowns or shutdowns, depress demand for the Company’s business, and adversely impact its results of operations. The
Company expects uncertainties around its key accounting estimates to continue to evolve depending on the duration and degree of impact
associated with the COVID-19 pandemic. Its estimates may change as new events occur and additional information emerges, and such changes
are recognized or disclosed in its consolidated financial statements. Identified
below are the accounting policies that reflect the Company’s most significant estimates and judgments, and those that the Company
believes are the most critical to fully understanding and evaluating its unaudited condensed consolidated financial statements. </t>
        </is>
      </c>
    </row>
    <row r="7">
      <c r="A7" s="4" t="inlineStr">
        <is>
          <t>Business combination</t>
        </is>
      </c>
      <c r="B7" s="4" t="inlineStr">
        <is>
          <t xml:space="preserve">Business
combination The
Company accounts for its business combinations using the acquisition method of accounting in accordance with Accounting Standards Codification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comprehensive income.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comprehensive income. When
there is a change in ownership interests that result in a loss of control of a subsidiary, the Company deconsolidates the subsidiary
from the date control is lost. Any retained non-controlling investment in the former subsidiary is measured at fair value and is included
in the calculation of the gain or loss upon deconsolidation of the subsidiary. </t>
        </is>
      </c>
    </row>
    <row r="8">
      <c r="A8" s="4" t="inlineStr">
        <is>
          <t>Goodwill and impairment of Goodwill</t>
        </is>
      </c>
      <c r="B8" s="4" t="inlineStr">
        <is>
          <t xml:space="preserve">Goodwill
and impairment of Goodwill Goodwill
represents the excess of the purchase price and related costs over the fair value of the net identified tangible and intangible assets
and liabilities assumed and is not amortized (“Goodwill”) .
The total amount of Goodwill is deductible
for tax purposes. In
accordance with ASC Topic 350, “Intangibles-Goodwill and Other,” Goodwill is not amortized but is tested for impairment,
annually or more frequently when circumstances indicate a possible impairment may exist. Impairment testing is performed at a reporting
unit level. An impairment loss generally would be recognized when the carrying amount of the reporting unit exceeds its fair value. The
Company estimates fair value of the applicable reporting unit or units using a discounted cash flow methodology. This methodology represents
a level 3 fair value measurement as defined under ASC 820, Fair Value Measurements and Disclosures, since the inputs are not readily
observable in the marketplace. The goodwill impairment testing process involves the use of significant assumptions, estimates and judgments,
including projected sales, gross margins, selling, general and administrative expenses, and capital expenditures, and the selection of
an appropriate discount rate, all of which are subject to inherent uncertainties and subjectivity. When the Company performs goodwill
impairment testing, its assumptions are based on annual business plans and other forecasted results, which it believes represent those
of a market participant. The Company selects a discount rate, which is used to reflect market-based estimates of the risks associated
with the projected cash flows based on the best information available as of the date of the impairment assessment. Based on the annual
impairment analysis, there is no impairment on the goodwill recorded in the Company’s financial statements. Given
the current macro-economic environment and the uncertainties regarding its potential impact on the Company’s business, there can
be no assurance that its estimates and assumptions used in its impairment tests will prove to be accurate predictions of the future.
If the Company’s assumptions regarding forecasted cash flows are not achieved, it is possible that an impairment review may be
triggered and goodwill may be impaired. </t>
        </is>
      </c>
    </row>
    <row r="9">
      <c r="A9" s="4" t="inlineStr">
        <is>
          <t>Cash and Cash Equivalents</t>
        </is>
      </c>
      <c r="B9" s="4" t="inlineStr">
        <is>
          <t xml:space="preserve">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
        </is>
      </c>
    </row>
    <row r="10">
      <c r="A10" s="4" t="inlineStr">
        <is>
          <t>Software Development Costs</t>
        </is>
      </c>
      <c r="B10" s="4" t="inlineStr">
        <is>
          <t xml:space="preserve">Software
Development Costs The
Company expenses software development costs, including costs to develop software products or the software component of products to be
marketed to external users, before technological feasibility is reached. Technological feasibility is typically reached shortly before
the release of such products and, as a result, development costs that meet the criteria for capitalization were not material for the
periods presented. The
Company capitalizes development costs related to these software applications once the preliminary project stage is complete and it is
probable that the project will be completed and the software will be used to perform the function intended. No </t>
        </is>
      </c>
    </row>
    <row r="11">
      <c r="A11" s="4" t="inlineStr">
        <is>
          <t>Revenue Recognition</t>
        </is>
      </c>
      <c r="B11" s="4" t="inlineStr">
        <is>
          <t xml:space="preserve">Revenue
Recognition The
Company adopted Accounting Standards Update (“ASU”) No. 2014-09, Revenue from Contracts with Customers (Topic 606) (“ASU
2014-09”), which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recognizes revenue following the five-step model prescribed under ASU 2014-09: Step
1: Identify the contract Step
2: Identify the performance obligations Step
3: Determine the transaction price Step
4: Allocate the transaction price Step
5: Recognize revenue Revenues
are recognized when control of the promised goods or services is transferred to the Company’s customers, which may occur at a point
in time or over time depending on the terms and conditions of the agreement, in an amount that reflects the consideration we expect to
be entitled to in exchange for those goods or services. </t>
        </is>
      </c>
    </row>
    <row r="12">
      <c r="A12" s="4" t="inlineStr">
        <is>
          <t>Provision of investment platform services</t>
        </is>
      </c>
      <c r="B12" s="4" t="inlineStr">
        <is>
          <t xml:space="preserve">Provision
of investment platform services The
Company signed an agreement with a third party whereby the Company authorized the third party to use the Company’s JFB platform
and related applications for a period until December 31, 2020. Income from provision of investment platform services with the use of
the Company’s mobile applications is recognized when the service is performed. From
September, 2020, the Company generated additional revenue from a new, more comprehensive mobile application, which refer to as the FinMaster
mobile application (the “FinMaster App” and together with the JFB platform, the “Apps”), with similar functions
as the JFB platform. Income from providing investment platform services with the use of a mobile application is recognized when the service
is performed. The
Company offers a self-managed points program, which can be used in the FinMaster App to redeem merchandise or services. The Company determines
the value of each point based on estimated incremental cost. Customers and advocates have a variety of ways to obtain the points. The
major accounting policy for its points program is described as follows: The
Company concludes the bonus points offered linked to the purchase transaction of the points is a material right and accordingly a separate
performance obligation according to ASC 606, and should be taken into consideration when allocating the transaction price of the point
sales. The Company also estimates the probability of points redemption when performing the allocation. The amount allocated to the bonus
points as separate performance obligation is recorded as contract liability (deferred revenue) and revenue should be recognized when
future goods or services are transferred. The Company will continue to monitor when and if forfeiture rate data becomes available and
will apply and update the estimated forfeiture rate at each reporting period. Since
historical information is limited for the Company to determine any potential points forfeitures and most merchandise can be redeemed
without requiring a significant amount of points compared with the amount of points provided to users, the Company has used an estimated
forfeiture rate of zero. </t>
        </is>
      </c>
    </row>
    <row r="13">
      <c r="A13" s="4" t="inlineStr">
        <is>
          <t>Provision of software development service and maintenance service</t>
        </is>
      </c>
      <c r="B13" s="4" t="inlineStr">
        <is>
          <t xml:space="preserve">Provision
of software development service and maintenance service The
Company entered into several agreements with third party customers to assist the customers in the development of their mobile communications
software and mobile e-commerce software. Income from provision of software development service and maintenance service are recognized
when the service is performed. The
Company entered into a Customized App Development Agreement with a third-party learning educational service company, providing the online
and offline learning opportunities across different subjects.. The Company plans to deliver an app and the follow-up maintenance service.
As of February 28, 2022, the Company commenced the preparation work and will start to work towards the goal of commencing service in
phases from the third quarter of current fiscal year. For the six and three months ended February 28, 2022, no revenue was generated
from this customer. </t>
        </is>
      </c>
    </row>
    <row r="14">
      <c r="A14" s="4" t="inlineStr">
        <is>
          <t>Revenue by major product line</t>
        </is>
      </c>
      <c r="B14" s="4" t="inlineStr">
        <is>
          <t xml:space="preserve">Revenue
by major product line SCHEDULE OF REVENUE BY MAJOR PRODUCT LINE
February 28, 2022 February 28, 2021 February 28, 2022 February 28, 2021
For the six months ended For the three months ended
February 28, 2022 February 28, 2021 February 28, 2022 February 28, 2021
Provision of investment platform services $ 4,799 $ 10,408 $ 1,557 $ 6,788
Provision of software development service and maintenance service 17,637 44,844 6,074 25,601
Revenue by major product line $ 22,436 $ 55,252 $ 7,631 $ 32,389 </t>
        </is>
      </c>
    </row>
    <row r="15">
      <c r="A15" s="4" t="inlineStr">
        <is>
          <t>Revenue by Recognition Over Time vs Point in Time</t>
        </is>
      </c>
      <c r="B15" s="4" t="inlineStr">
        <is>
          <t xml:space="preserve">Revenue
by Recognition Over Time vs Point in Time SCHEDULE OF REVENUE BY RECOGNITION OVER TIME VS POINT IN TIME
February 28, 2022 February 28, 2021 February 28, 2022 February 28, 2021
For the six months ended For the three months ended
February 28, 2022 February 28, 2021 February 28, 2022 February 28, 2021
Revenue by recognition over time $ 22,436 $ 55,252 $ 7,631 $ 32,389
Revenue by recognition at a point in time - - - -
Revenue by recognition $ 22,436 $ 55,252 $ 7,631 $ 32,389 Remaining
performance obligations represent contracted revenues that had not yet been recognized, and include deferred revenues; invoices that
have been issued to customers but were uncollected and have not been recognized as revenues; and amounts that will be invoiced and recognized
as revenues in future periods. As of February 28, 2022, the Company’s remaining performance obligations were $ 2,853 The
Company had not occurred any costs to obtain contracts. The
Company does not have amounts of contract assets since revenue is recognized as control of goods or services is transferred. The contract
liabilities consist of advance payments from customers. The contract liabilities are reported in a net position on a customer-by-customer
basis at the end of each reporting period. All contract liabilities are expected to be recognized as revenue within one year and are
included in other payables and accrued liabilities in the consolidated balance sheet. </t>
        </is>
      </c>
    </row>
    <row r="16">
      <c r="A16" s="4" t="inlineStr">
        <is>
          <t>Contract balances</t>
        </is>
      </c>
      <c r="B16" s="4" t="inlineStr">
        <is>
          <t xml:space="preserve">Contract
balances The
Company’s contract liabilities consist of receipts in advance for software development and FinMaster App. Below is the summary
presenting the movement of the Company’s contract liabilities for the six months ended February 28, 2022 and 2021: SCHEDULE OF CONTRACT LIABILITIES
Receipt in advance 2021 2020
Balance as of September 1 $ 16,225 $ 2,896
Advances received from customers related to unsatisfied performance obligations 2,677 9,760
Revenue recognized from beginning contract liability balance (15,948 ) (2,990 )
Exchange difference (101 ) 296
Balance as of February 28 $ 2,853 $ 9,962 </t>
        </is>
      </c>
    </row>
    <row r="17">
      <c r="A17" s="4" t="inlineStr">
        <is>
          <t>Practical Expedients and Exemption</t>
        </is>
      </c>
      <c r="B17" s="4" t="inlineStr">
        <is>
          <t xml:space="preserve">Practical
Expedients and Exemption The
Company has not incurred any costs to obtain contracts, and does not disclose the value of unsatisfied performance obligations for contracts
with an original expected length of one year or less. </t>
        </is>
      </c>
    </row>
    <row r="18">
      <c r="A18" s="4" t="inlineStr">
        <is>
          <t>Research and development expenses</t>
        </is>
      </c>
      <c r="B18" s="4" t="inlineStr">
        <is>
          <t xml:space="preserve">Research
and development expenses Research
and development (“R&amp;D”) expenses are primary comprised of charges for R&amp;D and consulting work performed by third
parties; salaries and benefits for those employees engaged in research, design and development activities; costs related to design tools;
and allocated costs. For
the six months ended February 28, 2022 and 2021, the total R&amp;D expenses were $ 261,179 304,565 For
the three months ended February 28, 2022 and 2021, the total R&amp;D expenses were $ 114,896 157,594 </t>
        </is>
      </c>
    </row>
    <row r="19">
      <c r="A19" s="4" t="inlineStr">
        <is>
          <t>Sales and marketing expenses</t>
        </is>
      </c>
      <c r="B19" s="4" t="inlineStr">
        <is>
          <t xml:space="preserve">Sales
and marketing expenses Sales
and marketing expenses consist primarily of marketing and promotional expenses, salaries and other compensation-related expenses to sales
and marketing personnel. Advertising expenses consist primarily of costs for the promotion of corporate image and product marketing.
The Company expenses all advertising costs as incurred and classifies these costs under sales and marketing expenses. For the six months
ended February 28, 2022 and 2021, advertising costs totaled $ 240,049 143,828 29,446 46,467 From
September 2019, customers or users of the FinMaster App can obtain points through any other ways such as account registration referral
to the FinMaster App, frequent sign-ins to the application and sharing articles from the application to users’ own social media,
etc. The Company believes these points are to encourage user engagement and generate market awareness. As a result, the Company accounts
for such points as sales and marketing expenses with a corresponding liability recorded under other current liabilities of its unaudited
condensed consolidated balance sheets upon the points offering. The Company estimates liabilities under the customer loyalty program
based on cost of the merchandise that can be redeemed, and its estimate of probability of redemption. At the time of redemption, the
Company records a reduction of inventory and other current liabilities. Since
historical information is limited for the Company to determine any potential points forfeiture and most merchandise can be redeemed without
requiring a significant amount of points compared with the amount of points provided to users, the Company has used an estimated forfeiture
rate of zero. For
the six months ended February 28, 2022 and 2021, redeemable point liability charged as sales and marketing expenses were $ 7,487 26,902 For
the three months ended February 28, 2022 and 2021, redeemable point liability charged as sales and marketing expenses were $ 4,318 14,561 As
of February 28, 2022 and August 31, 2021, liabilities recorded related to unredeemed points were $ 82,043
and $ 75,648 ,
respectively, which were included in other payables (note 8). </t>
        </is>
      </c>
    </row>
    <row r="20">
      <c r="A20" s="4" t="inlineStr">
        <is>
          <t>General and administrative expenses</t>
        </is>
      </c>
      <c r="B20" s="4" t="inlineStr">
        <is>
          <t xml:space="preserve">General
and administrative expenses General
and administrative expenses consist primarily of salaries, bonuses and benefits for employees involved in general corporate functions,
depreciation and amortization of fixed assets, legal and other professional services fees, rental and other general corporate related
expenses. </t>
        </is>
      </c>
    </row>
    <row r="21">
      <c r="A21" s="4" t="inlineStr">
        <is>
          <t>Inventory</t>
        </is>
      </c>
      <c r="B21" s="4" t="inlineStr">
        <is>
          <t xml:space="preserve">Inventory Inventories
are stated at the lower of cost or net realizable value. Cost is calculated on an average basis and includes all costs to acquire
and other costs to bring the inventories to their present location and condition. The Company records inventory write-downs for excess
or obsolete inventories based upon assumptions on current and future demand forecasts. If the inventory on hand is in excess of future
demand forecast, the excess amounts are written off. The Company also reviews inventory to determine whether its carrying value exceeds
the net amount realizable upon the ultimate sale of the inventory. This requires the determination of the estimated selling price of
the vehicles less the estimated cost to convert inventory on hand into a finished product. Once inventory is written-down, a new, lower-cost
basis for that inventory is established and subsequent changes in facts and circumstances do not result in the restoration or increase
in that newly established cost basis. Inventory
as of February 28, 2022 and August 31, 2021 represents merchandise inventory which can be redeemed by deducting membership rewards points
of customer loyalty program. </t>
        </is>
      </c>
    </row>
    <row r="22">
      <c r="A22" s="4" t="inlineStr">
        <is>
          <t>Leases</t>
        </is>
      </c>
      <c r="B22" s="4" t="inlineStr">
        <is>
          <t xml:space="preserve">Leases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Lease expense is recognized on a straight-line basis over the
lease term. The Company elected the package of practical expedients permitted under the transition guidance to combine the lease and
non-lease components as a single lease component for operating leases associated with the Company’s office space lease, and to
keep leases with an initial term of 12 The
operating lease is included in operating lease right-of-use assets, operating lease liabilities-current and operating lease liabilities-non-current
on the Company’s consolidated balance sheets. </t>
        </is>
      </c>
    </row>
    <row r="23">
      <c r="A23" s="4" t="inlineStr">
        <is>
          <t>Plant and Equipment</t>
        </is>
      </c>
      <c r="B23" s="4" t="inlineStr">
        <is>
          <t xml:space="preserve">Plant
and Equipment Plant
and equipment are stated at cost less accumulated depreciation and accumulated impairment losses, if any. Depreciation is calculated
on the straight-line basis over the following expected useful lives from the date on which they become fully operational: SCHEDULE OF PLANT AND EQUIPMENT USEFUL LIVES
Expected useful life
Furniture and fixture 3
Office equipment 3
Leasehold improvement 3 </t>
        </is>
      </c>
    </row>
    <row r="24">
      <c r="A24" s="4" t="inlineStr">
        <is>
          <t>Intangible assets</t>
        </is>
      </c>
      <c r="B24" s="4" t="inlineStr">
        <is>
          <t xml:space="preserve">Intangible
assets The
Company recorded intangible assets with definite lives, including investment platform and technical know-hows. Intangible assets are
recorded at cost less accumulated amortization with no residual value. Amortization of intangible assets is computed using the straight-line
method over their estimated useful lives. The
estimated useful lives of the Company’s intangible assets are listed below: SCHEDULE OF USEFUL LIVES OF COMPANY'S INTANGIBLE ASSETS
Investment platform 5
Technical know-hows 8
Trademarks 10 </t>
        </is>
      </c>
    </row>
    <row r="25">
      <c r="A25" s="4" t="inlineStr">
        <is>
          <t>Impairment of Long-Lived Assets (including amortizable intangible assets)</t>
        </is>
      </c>
      <c r="B25" s="4" t="inlineStr">
        <is>
          <t xml:space="preserve">Impairment
of Long-Lived Assets (including amortizable intangible assets) The
Company reviews the carrying values of long-lived assets for impairment whenever events or changes in circumstances indicate that the
carrying value of an asset may not be recoverable. Recoverability of assets to be held and used is measured by a comparison of the carrying
amount of an asset to the future undiscounted net cash flows expected to be generated by the asset. If the assets are considered to be
impaired, the impairment recognized is measured by the amount by which the carrying amount of the assets exceeds the fair value of the
assets. No </t>
        </is>
      </c>
    </row>
    <row r="26">
      <c r="A26" s="4" t="inlineStr">
        <is>
          <t>Income taxes</t>
        </is>
      </c>
      <c r="B26" s="4" t="inlineStr">
        <is>
          <t xml:space="preserve">Income
taxes Income
taxes are determined in accordance with the provisions of Accounting Standards Codification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no The
Company conducts business in the PRC, Taiwan and Hong Kong and is subject to tax in these jurisdictions. As a result of its business
activities, the Company will file tax returns that are subject to examination by the respective tax authorities. </t>
        </is>
      </c>
    </row>
    <row r="27">
      <c r="A27" s="4" t="inlineStr">
        <is>
          <t>Net Loss Per Share</t>
        </is>
      </c>
      <c r="B27" s="4" t="inlineStr">
        <is>
          <t xml:space="preserve">Net
Loss Per Share The
Company calculates net loss per share in accordance with ASC Topic 260, “Earnings per Share.” SCHEDULE OF RECONCILIATION OF BASIC AND DILUTED NET LOSS PER SHARE
February 28, 2022 February 28, 2021 February 28, 2022 February 28, 2021
For the six months ended For the three months ended
February 28, 2022 February 28, 2021 February 28, 2022 February 28, 2021
Net loss $ (4,496,286 ) $ (6,227,407 ) $ (2,377,399 ) $ (2,570,347 )
Weighted average number of shares of common stock outstanding - Basic and diluted * 165,431,246 139,224,402 170,033,710 141,553,018
Net loss per share - Basic and diluted $ (0.03 ) $ (0.05 ) $ (0.02 ) $ (0.02 )
* Including
1,600,000
shares converted
from convertible notes but not yet issued and
4,578,868
shares granted and vested
but not yet issued for the period ended February 28, 2022; and including 58,333
shares that were granted
and vested but not yet issued for the period ended February 28, 2021. As
of February 28, 2022 and August 31, 2021, the Company’s convertible notes payable were excluded from the diluted loss per share
calculation as they were anti-dilutive. </t>
        </is>
      </c>
    </row>
    <row r="28">
      <c r="A28" s="4" t="inlineStr">
        <is>
          <t>Stock-based compensation</t>
        </is>
      </c>
      <c r="B28" s="4" t="inlineStr">
        <is>
          <t xml:space="preserve">Stock-based
compensation Stock-based
compensation is accounted for based on the requirements of the Share-Based Payment topic of ASC Topic 718 (“ASC 718”), which
requires recognition in the financial statements of the cost of employee and director services received in exchange for an award of equity
instruments over the vesting period or immediately if fully vested and non-forfeitable. The Financial Accounting Standards Board (“FASB”)
also requires measurement of the cost of employee and director services received in exchange for an award based on the grant-date fair
value of the award. Additionally,
ASU No. 2016-09, Improvements to Employee Share-Based Payment Accounting, permits the election of an accounting policy for forfeitures
of share-based payment awards, either to recognize forfeitures as they occur or estimate forfeitures over the vesting period of the award.
The Company has elected to recognize forfeitures as they occur. On
September 1, 2019, the Company adopted ASU No. 2018-07, “Compensation—Stock Compensation (Topic 718) - Improvements to Nonemployee
Share-Based Payment Accounting” (“ASU 2018-07”), which simplifies several aspects of the accounting for nonemployee
share-based payment transactions by expanding the scope of the stock-based compensation guidance in ASC 718 to include share-based payment
transactions for acquiring goods and services from non-employees. Before the adoption of this guidance, the equity-classified share-based
awards held by non-employees were subject to re-measurement through each vesting date. Upon the adoption of this guidance, the Company
no longer re-measures equity-classified share-based awards granted to consultants or non-employees at each reporting date through the
vesting date and the accounting for these share-based awards to consultants or non-employees and employees was substantially aligned. Cancellation
of a share-based payment by the entity results in accelerated recognition of any unrecognised cost. Cancellation by the counterparty
does not change recognition of the compensation cost. The termination of an employee that resulted in the forfeiture of share-based awards
is not considered to be a cancellation of the awards. </t>
        </is>
      </c>
    </row>
    <row r="29">
      <c r="A29" s="4" t="inlineStr">
        <is>
          <t>Foreign Currencies Translation</t>
        </is>
      </c>
      <c r="B29" s="4" t="inlineStr">
        <is>
          <t xml:space="preserve">Foreign
Currencies Translation Transactions
denominated in currencies other than the functional currency are translated into the functional currency at the exchange rates prevailing
at the dates of the transactions.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Company’s subsidiary in Seychelles, the PRC,
Taiwan and Hong Kong maintains its books and record in United States Dollars (“US$”), Renminbi (“RMB”), New Taiwanese
Dollars (“NT$”) and Hong Kong Dollars (“HK$”) respectively, which are the primary currencies of the economic
environment in which the entities operate (the functional currencies). In
general, for consolidation purposes, the assets and liabilities of the Company’s subsidiaries whose functional currency is not
US$ are translated into US$, in accordance with ASC Topic 830-30, “ Translation of Financial Statement Translation
of amounts from foreign currencies into US$ has been made at the following exchange rates for the respective periods: SCHEDULE OF FOREIGN CURRENCY TRANSLATION
As of As of
Period-end HK$ : US$ 1 exchange rate 7.80 7.80
Period-end NT$ : US$ 1 exchange rate 28.04 27.66
Period-end RMB : US$ 1 exchange rate 6.31 6.46
February 28, 2022 February 28, 2021
For the six months ended,
February 28, 2022 February 28, 2021
Period average HK$ : US$ 1 exchange rate 7.80 7.80
Period average NT$ : US$ 1 exchange rate 27.79 28.45
Period average RMB : US$ 1 exchange rate 6.39 6.61
Foreign currency exchange rate 6.39 6.61 </t>
        </is>
      </c>
    </row>
    <row r="30">
      <c r="A30" s="4" t="inlineStr">
        <is>
          <t>Related Parties</t>
        </is>
      </c>
      <c r="B30" s="4" t="inlineStr">
        <is>
          <t xml:space="preserve">Related
Parties Parties,
which can be a corporation or an individual, are considered to be related if the Company has the ability to, directly or indirectly,
control the other party or exercise significant influence over the other party in making financial and operating decisions. Companies
are also considered to be related if they are subject to common control or common significant influence. </t>
        </is>
      </c>
    </row>
    <row r="31">
      <c r="A31" s="4" t="inlineStr">
        <is>
          <t>Convertible instruments</t>
        </is>
      </c>
      <c r="B31" s="4" t="inlineStr">
        <is>
          <t xml:space="preserve">Convertible
instruments The
Company accounts for hybrid contracts that feature conversion options in accordance with U.S. GAAP. ASC 815 “Derivatives and Hedging
Activities,” (“ASC 815”) requires companies to bifurcate conversion options from their host instruments and account
for them as free 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ccounts for convertible instruments, when the Company has determined that the embedded conversion options should not be bifurcated
from their host instruments, in accordance with ASC 470-20 “Debt with Conversion and Other Options” (“ASC 470-20”).
Under ASC 470-20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The Company accounts for convertible instruments (when the Company
has determined that the embedded conversion options should be bifurcated from their host instruments) in accordance with ASC 815. Under
ASC 815, a portion of the proceeds received upon the issuance of the hybrid contract are allocated to the fair value of the derivative.
The derivative is subsequently marked to market at each reporting date based on current fair value, with the changes in fair value reported
in results of operations. </t>
        </is>
      </c>
    </row>
    <row r="32">
      <c r="A32" s="4" t="inlineStr">
        <is>
          <t>Fair Value of Financial Instruments:</t>
        </is>
      </c>
      <c r="B32" s="4" t="inlineStr">
        <is>
          <t xml:space="preserve">Fair
Value of Financial Instruments: The
carrying value of the Company’s financial instruments: cash and cash equivalents, deposits, accounts payable and accrued liabilities,
balances due with directors and shareholders, convertible notes payable and bonds payable, approximate at their fair values because of
the short-term nature of these financial instruments or the rate of interest of these instruments approximate the market rate of interest. The
Company also follows the guidance of the ASC Topic 820, “ Fair Value Measurements and Disclosures Level
1 Level
2 Level
3: The
following table sets forth by level within the fair value hierarchy our financial assets and liabilities that were accounted for at fair
value on a recurring basis: SCHEDULE OF FAIR VALUE HIERARCHY AND FINANCIAL ASSETS LIABILITIES
Level 1 Level 2 Level 3
Carrying
August 31, 2021 Fair Value Measurement at August 31, 2021
Level 1 Level 2 Level 3
Convertible notes measured at fair value $ 990,000 $ - $ - $ 990,000
Level 1 Level 2 Level 3
Carrying
February 28, 2022 Fair Value Measurement at February 28, 2022
Level 1 Level 2 Level 3
Convertible notes measured at fair value $ 518,000 $ - $ - $ 518,000 A
summary of changes in financial liabilities for the six months ended February 28, 2022 and 2021 was as follows: SCHEDULE OF CHANGE IN FINANCIAL LIABILITY
2022 2021
Balance at September 1 $ 990,000 $ 104,000
Issuance of convertible notes - 800,000
Fair value loss on issuance of convertible notes - 526,838
Interest waived in conversion of convertible notes (6,330 ) -
Interest paid (42,000 ) -
Interest expenses on convertible notes 20,670 2,712
Change in fair value of convertible notes (1,181,330 ) (196,550 )
Conversion of convertible notes (1,632,000 ) -
Balance at February 28 $ 518,000 $ 1,237,000 Fair
value of the convertible notes is determined using the binomial model using the following assumptions at inception and on subsequent
valuation dates: SCHEDULE OF FAIR VALUE ASSUMPTION OF CONVERTIBLE NOTES
Convertible notes holders Jui-Chin Chen Teh-Ling Chen Chin-Ping
Wang Chin-Nan Wang Chin-Chiang Wang Teh-Ling Chen
Appraisal Date (Inception Date) March 18, 2020 November 2, 2020 November 25, 2020 November 25, 2020 January 15, 2021
Risk-free Rate 0.54 % 0.16 % 0.16 % 0.16 % 0.1 %
Applicable Closing Stock Price $ 1.20 $ 0.12 $ 3.00 $ 3.00 $ 2.00
Conversion Price $ 1.00 (i) $ 0.40 $ 0.40 $ 0.40 $ 0.40
$ 1.50 (ii)
Volatility 34.20 % 41.51 % 42.00 % 42.00 % 43.50 %
Dividend Yield 0.00 % 0.00 % 0.00 % 0.00 % 0.00 %
Credit Spread 6.88 % 7.52 % 6.93 % 6.93 % 6.76 %
Liquidity Risk Premium 51.08 % 77.62 % 78.14 % 78.14 % 75.73 %
Appraisal Date August 31, 2021 August 31, 2021 August 31, 2021 August 31, 2021 August 31, 2021
Risk-free Rate 0.05 % 0.09 % 0.10 % 0.10 % 0.12 %
Applicable Closing Stock Price $ 2.01 $ 2.01 $ 2.01 $ 2.01 $ 2.01
Conversion Price $ 0.40 $ 0.40 $ 0.40 $ 0.40 $ 0.40
Volatility 45.20 % 49.90 % 49.76 % 49.76 % 48.45 %
Dividend Yield 0.00 % 0.00 % 0.00 % 0.00 % 0.00 %
Credit Spread 3.63 % 3.63 % 3.63 % 3.63 % 3.63 %
Liquidity Risk Premium 84.04 % 86.98 % 86.63 % 86.63 % 85.12 %
Appraisal Date February 28, 2022 February 28, 2022 February 28, 2022 February 28, 2022
Risk-free Rate 0.03 % 0.76 % 0.81 % 0.91 %
Applicable Closing Stock Price $ 0.80 $ 0.80 $ 0.80 $ 0.80
Conversion Price $ 0.40 $ 0.40 $ 0.40 $ 0.40
Volatility 34.77 % 45.21 % 44.51 % 39.64 %
Dividend Yield 0.00 % 0.00 % 0.00 % 0.00 %
Credit Spread 7.39 % 7.39 % 7.39 % 7.30 %
Liquidity Risk Premium 68.06 % 68.34 % 69.19 % 60.36 %
(i) USD 1.00
(ii) USD 1.50 </t>
        </is>
      </c>
    </row>
    <row r="33">
      <c r="A33" s="4" t="inlineStr">
        <is>
          <t>Segment reporting</t>
        </is>
      </c>
      <c r="B33" s="4" t="inlineStr">
        <is>
          <t xml:space="preserve">Segment
reporting ASC
Topi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Management
determined the Company’s operations constitute a single reportable segment in accordance with ASC 280. The Company operates
exclusively in one business and industry segment: the provision of investment platform services through mobile application. </t>
        </is>
      </c>
    </row>
    <row r="34">
      <c r="A34" s="4" t="inlineStr">
        <is>
          <t>Recent Accounting Pronouncements</t>
        </is>
      </c>
      <c r="B34" s="4" t="inlineStr">
        <is>
          <t>Recent
Accounting Pronouncements Recently
Adopted Accounting Standards In
December 2019, the Financial Accounting Standards Board (the “FASB”) issued Accounting Standards Update (“ASU”)
2019-12, Income Taxes (Topic 740): Simplifying the Accounting for Income Taxes (“ASU 2019-12”). ASU 2019-12 simplifies the
accounting for income taxes by removing certain exceptions and enhances and simplifies various aspects of the income tax accounting guidance
in ASC 740. The Company adopted ASU 2019-12 on September 1, 2021. The adoption of ASU 2019-12 did not have any impact on the Company’s
consolidated financial statement presentation or disclosures. In
August 2020, the FASB issued ASU 2020-06, Debt — Debt with Conversion and Other Options (Subtopic 470-20) and Derivatives and Hedging—Contracts
in Entity’s Own Equity (Subtopic 815-40): Accounting for Convertible Instruments and Contracts in an Entity’s Own Equity
(“ASU 2020-06”). ASU 2020-06 simplifies the accounting for convertible debt by eliminating the beneficial conversion and
cash conversion accounting models. Upon adoption of ASU 2020-06, convertible debt proceeds, unless issued with a substantial premium
or an embedded conversion feature that is not clearly and closely related to the host contract, will no longer be allocated between debt
and equity components. This modification will reduce the issue discount and result in less non-cash interest expense in financial statements.
ASU 2020-06 also updates the earnings per share calculation and requires entities to assume share settlement when the convertible debt
can be settled in cash or shares. For contracts in an entity’s own equity, the type of contracts primarily affected by ASU 2020-06
are freestanding and embedded features that are accounted for as derivatives under the current guidance due to a failure to meet the
settlement assessment by removing the requirements to (i) consider whether the contract would be settled in registered shares, (ii) consider
whether collateral is required to be posted, and (iii) assess shareholder rights. ASU 2020-06 is effective for fiscal years beginning
after December 15, 2023. Early adoption is permitted, but no earlier than fiscal years beginning after December 15, 2020, and only if
adopted as of the beginning of such fiscal year. The Company adopted ASU 2020-06 effective September 1, 2021. The adoption of ASU 2020-06
did not have any impact on the Company’s consolidated financial statement presentation or disclosures. Recently
issued accounting pronouncements not yet adopted In
June 2016, the FASB issued ASU No. 2016-13, Financial Instruments-Credit Losses (Topic 326) (“ASU 2016-13”), which requires
entities to measure all expected credit losses for financial assets held at the reporting date based on historical experience, current
conditions, and reasonable and supportable forecasts. ASU 2016-13 replaces the existing incurred loss model and is applicable to the
measurement of credit losses on financial assets measured at amortized cost. ASU 2016-13 is to be adopted on a modified retrospective
basis. As a smaller reporting company, ASU 2016-13 will be effective for the Company for interim and annual reporting periods beginning
after December 15, 2022. The Company is currently evaluating the impact that the adoption of ASU 2016-13 will have on its consolidated
financial statement presentations and disclosures. In
January 2017, the FASB issued ASU No. 2017-04, Intangibles – Goodwill and Other (Topic 350), Simplifying the Test for Goodwill
Impairment (“ASU 2017-04”). ASU 2017-04 eliminates Step 2 of the two-step Goodwill impairment test, under which a
goodwill impairment loss was measured by comparing the implied fair value of a reporting unit’s Goodwill with the carrying
amount of that Goodwill. ASU 2017-04 requires only a one-step quantitative impairment test, whereby a Goodwill impairment
loss is measured as the excess of a reporting unit’s carrying amount over its fair value (not to exceed the total Goodwill
allocated to that reporting unit). Adoption of the ASUs is on a modified retrospective basis. As a smaller reporting company, the standard
will be effective for the Company for interim and annual reporting periods beginning after December 15, 2022. The Company is currently
evaluating the impact that the adoption of ASU 2017-04 will have on its consolidated financial statement presentation or disclosure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Early adoption is permitted for all entities, including adoption in an interim period. If an entity elects
to early adopt ASU 2021-04 in an interim period, the guidance should be applied as of the beginning of the fiscal year that includes
that interim period. The adoption of ASU 2021-04 is not expected to have any impact on the Company’s consolidated financial statement
presentation or disclosures. In
November 2021, the FASB issued ASU 2021-10, Government Assistance (Topic 832): Disclosures by Business Entities about Government Assistance.
This update requires certain annual disclosures about transactions with a government that are accounted for by applying a grant or contribution
accounting model by analogy. This update is effective for annual periods beginning after December 15, 2021, and early application is
permitted. This guidance should be applied either prospectively to all transactions that are reflected in financial statements at the
date of initial application and new transactions that are entered into after the date of initial application or retrospectively to those
transactions. The Company does not expect the impact of this guidance to have a material impact on the Company’s consolidated financial
statements. The
Company’s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BUSINESS BACKGROUND (Tables)</t>
        </is>
      </c>
      <c r="B1" s="2" t="inlineStr">
        <is>
          <t>6 Months Ended</t>
        </is>
      </c>
    </row>
    <row r="2">
      <c r="B2" s="2" t="inlineStr">
        <is>
          <t>Feb. 28, 2022</t>
        </is>
      </c>
    </row>
    <row r="3">
      <c r="A3" s="3" t="inlineStr">
        <is>
          <t>Accounting Policies [Abstract]</t>
        </is>
      </c>
    </row>
    <row r="4">
      <c r="A4" s="4" t="inlineStr">
        <is>
          <t>SCHEDULE OF SUBSIDIARIES OF COMPANY</t>
        </is>
      </c>
      <c r="B4" s="4" t="inlineStr">
        <is>
          <t>The
Company, through its subsidiaries, mainly operates and services a mobile application investment platform. SCHEDULE OF SUBSIDIARIES OF COMPANY
Company
Name Place/Date
of Incorporation Principal
Activities
1.
Leader
Financial Group Limited (“LFGL”) Seychelles
/ March 6, 2017 Investment
Holding
2.
JFB
Internet Service Limited (“JFB”) Hong
Kong / July 6, 2017 Provides
an Investment Platform
Company
Name Place/Date
of Incorporation Principal
Activities
1.
LOC Weibo Co., Ltd. (“LOC”) Republic
of China/September 29, 2017 Development
of ecological-systems applications, integration of big data and promotion of OTT applications
2.
Beijing DataComm Cloud Media Technology Co., Ltd. (“BJDC”) People’s
Republic of China /April 16, 2013 Development
of ecological-systems applications, integration of big data and promotion of OTT applic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6 Months Ended</t>
        </is>
      </c>
    </row>
    <row r="2">
      <c r="B2" s="2" t="inlineStr">
        <is>
          <t>Feb. 28, 2022</t>
        </is>
      </c>
    </row>
    <row r="3">
      <c r="A3" s="3" t="inlineStr">
        <is>
          <t>Accounting Policies [Abstract]</t>
        </is>
      </c>
    </row>
    <row r="4">
      <c r="A4" s="4" t="inlineStr">
        <is>
          <t>SCHEDULE OF REVENUE BY MAJOR PRODUCT LINE</t>
        </is>
      </c>
      <c r="B4" s="4" t="inlineStr">
        <is>
          <t xml:space="preserve"> SCHEDULE OF REVENUE BY MAJOR PRODUCT LINE
February 28, 2022 February 28, 2021 February 28, 2022 February 28, 2021
For the six months ended For the three months ended
February 28, 2022 February 28, 2021 February 28, 2022 February 28, 2021
Provision of investment platform services $ 4,799 $ 10,408 $ 1,557 $ 6,788
Provision of software development service and maintenance service 17,637 44,844 6,074 25,601
Revenue by major product line $ 22,436 $ 55,252 $ 7,631 $ 32,389 </t>
        </is>
      </c>
    </row>
    <row r="5">
      <c r="A5" s="4" t="inlineStr">
        <is>
          <t>SCHEDULE OF REVENUE BY RECOGNITION OVER TIME VS POINT IN TIME</t>
        </is>
      </c>
      <c r="B5" s="4" t="inlineStr">
        <is>
          <t xml:space="preserve"> SCHEDULE OF REVENUE BY RECOGNITION OVER TIME VS POINT IN TIME
February 28, 2022 February 28, 2021 February 28, 2022 February 28, 2021
For the six months ended For the three months ended
February 28, 2022 February 28, 2021 February 28, 2022 February 28, 2021
Revenue by recognition over time $ 22,436 $ 55,252 $ 7,631 $ 32,389
Revenue by recognition at a point in time - - - -
Revenue by recognition $ 22,436 $ 55,252 $ 7,631 $ 32,389 </t>
        </is>
      </c>
    </row>
    <row r="6">
      <c r="A6" s="4" t="inlineStr">
        <is>
          <t>SCHEDULE OF CONTRACT LIABILITIES</t>
        </is>
      </c>
      <c r="B6" s="4" t="inlineStr">
        <is>
          <t xml:space="preserve">The
Company’s contract liabilities consist of receipts in advance for software development and FinMaster App. Below is the summary
presenting the movement of the Company’s contract liabilities for the six months ended February 28, 2022 and 2021: SCHEDULE OF CONTRACT LIABILITIES
Receipt in advance 2021 2020
Balance as of September 1 $ 16,225 $ 2,896
Advances received from customers related to unsatisfied performance obligations 2,677 9,760
Revenue recognized from beginning contract liability balance (15,948 ) (2,990 )
Exchange difference (101 ) 296
Balance as of February 28 $ 2,853 $ 9,962 </t>
        </is>
      </c>
    </row>
    <row r="7">
      <c r="A7" s="4" t="inlineStr">
        <is>
          <t>SCHEDULE OF PLANT AND EQUIPMENT USEFUL LIVES</t>
        </is>
      </c>
      <c r="B7" s="4" t="inlineStr">
        <is>
          <t xml:space="preserve"> SCHEDULE OF PLANT AND EQUIPMENT USEFUL LIVES
Expected useful life
Furniture and fixture 3
Office equipment 3
Leasehold improvement 3 </t>
        </is>
      </c>
    </row>
    <row r="8">
      <c r="A8" s="4" t="inlineStr">
        <is>
          <t>SCHEDULE OF USEFUL LIVES OF COMPANY'S INTANGIBLE ASSETS</t>
        </is>
      </c>
      <c r="B8" s="4" t="inlineStr">
        <is>
          <t>The
estimated useful lives of the Company’s intangible assets are listed below: SCHEDULE OF USEFUL LIVES OF COMPANY'S INTANGIBLE ASSETS
Investment platform 5
Technical know-hows 8
Trademarks 10</t>
        </is>
      </c>
    </row>
    <row r="9">
      <c r="A9" s="4" t="inlineStr">
        <is>
          <t>SCHEDULE OF RECONCILIATION OF BASIC AND DILUTED NET LOSS PER SHARE</t>
        </is>
      </c>
      <c r="B9" s="4" t="inlineStr">
        <is>
          <t xml:space="preserve"> SCHEDULE OF RECONCILIATION OF BASIC AND DILUTED NET LOSS PER SHARE
February 28, 2022 February 28, 2021 February 28, 2022 February 28, 2021
For the six months ended For the three months ended
February 28, 2022 February 28, 2021 February 28, 2022 February 28, 2021
Net loss $ (4,496,286 ) $ (6,227,407 ) $ (2,377,399 ) $ (2,570,347 )
Weighted average number of shares of common stock outstanding - Basic and diluted * 165,431,246 139,224,402 170,033,710 141,553,018
Net loss per share - Basic and diluted $ (0.03 ) $ (0.05 ) $ (0.02 ) $ (0.02 )
* Including
1,600,000
shares converted
from convertible notes but not yet issued and
4,578,868
shares granted and vested
but not yet issued for the period ended February 28, 2022; and including 58,333
shares that were granted
and vested but not yet issued for the period ended February 28, 2021.</t>
        </is>
      </c>
    </row>
    <row r="10">
      <c r="A10" s="4" t="inlineStr">
        <is>
          <t>SCHEDULE OF FOREIGN CURRENCY TRANSLATION</t>
        </is>
      </c>
      <c r="B10" s="4" t="inlineStr">
        <is>
          <t xml:space="preserve">Translation
of amounts from foreign currencies into US$ has been made at the following exchange rates for the respective periods: SCHEDULE OF FOREIGN CURRENCY TRANSLATION
As of As of
Period-end HK$ : US$ 1 exchange rate 7.80 7.80
Period-end NT$ : US$ 1 exchange rate 28.04 27.66
Period-end RMB : US$ 1 exchange rate 6.31 6.46
February 28, 2022 February 28, 2021
For the six months ended,
February 28, 2022 February 28, 2021
Period average HK$ : US$ 1 exchange rate 7.80 7.80
Period average NT$ : US$ 1 exchange rate 27.79 28.45
Period average RMB : US$ 1 exchange rate 6.39 6.61
Foreign currency exchange rate 6.39 6.61 </t>
        </is>
      </c>
    </row>
    <row r="11">
      <c r="A11" s="4" t="inlineStr">
        <is>
          <t>SCHEDULE OF FAIR VALUE HIERARCHY AND FINANCIAL ASSETS LIABILITIES</t>
        </is>
      </c>
      <c r="B11" s="4" t="inlineStr">
        <is>
          <t xml:space="preserve">The
following table sets forth by level within the fair value hierarchy our financial assets and liabilities that were accounted for at fair
value on a recurring basis: SCHEDULE OF FAIR VALUE HIERARCHY AND FINANCIAL ASSETS LIABILITIES
Level 1 Level 2 Level 3
Carrying
August 31, 2021 Fair Value Measurement at August 31, 2021
Level 1 Level 2 Level 3
Convertible notes measured at fair value $ 990,000 $ - $ - $ 990,000
Level 1 Level 2 Level 3
Carrying
February 28, 2022 Fair Value Measurement at February 28, 2022
Level 1 Level 2 Level 3
Convertible notes measured at fair value $ 518,000 $ - $ - $ 518,000 </t>
        </is>
      </c>
    </row>
    <row r="12">
      <c r="A12" s="4" t="inlineStr">
        <is>
          <t>SCHEDULE OF CHANGE IN FINANCIAL LIABILITY</t>
        </is>
      </c>
      <c r="B12" s="4" t="inlineStr">
        <is>
          <t xml:space="preserve">A
summary of changes in financial liabilities for the six months ended February 28, 2022 and 2021 was as follows: SCHEDULE OF CHANGE IN FINANCIAL LIABILITY
2022 2021
Balance at September 1 $ 990,000 $ 104,000
Issuance of convertible notes - 800,000
Fair value loss on issuance of convertible notes - 526,838
Interest waived in conversion of convertible notes (6,330 ) -
Interest paid (42,000 ) -
Interest expenses on convertible notes 20,670 2,712
Change in fair value of convertible notes (1,181,330 ) (196,550 )
Conversion of convertible notes (1,632,000 ) -
Balance at February 28 $ 518,000 $ 1,237,000 </t>
        </is>
      </c>
    </row>
    <row r="13">
      <c r="A13" s="4" t="inlineStr">
        <is>
          <t>SCHEDULE OF FAIR VALUE ASSUMPTION OF CONVERTIBLE NOTES</t>
        </is>
      </c>
      <c r="B13" s="4" t="inlineStr">
        <is>
          <t>Fair
value of the convertible notes is determined using the binomial model using the following assumptions at inception and on subsequent
valuation dates: SCHEDULE OF FAIR VALUE ASSUMPTION OF CONVERTIBLE NOTES
Convertible notes holders Jui-Chin Chen Teh-Ling Chen Chin-Ping
Wang Chin-Nan Wang Chin-Chiang Wang Teh-Ling Chen
Appraisal Date (Inception Date) March 18, 2020 November 2, 2020 November 25, 2020 November 25, 2020 January 15, 2021
Risk-free Rate 0.54 % 0.16 % 0.16 % 0.16 % 0.1 %
Applicable Closing Stock Price $ 1.20 $ 0.12 $ 3.00 $ 3.00 $ 2.00
Conversion Price $ 1.00 (i) $ 0.40 $ 0.40 $ 0.40 $ 0.40
$ 1.50 (ii)
Volatility 34.20 % 41.51 % 42.00 % 42.00 % 43.50 %
Dividend Yield 0.00 % 0.00 % 0.00 % 0.00 % 0.00 %
Credit Spread 6.88 % 7.52 % 6.93 % 6.93 % 6.76 %
Liquidity Risk Premium 51.08 % 77.62 % 78.14 % 78.14 % 75.73 %
Appraisal Date August 31, 2021 August 31, 2021 August 31, 2021 August 31, 2021 August 31, 2021
Risk-free Rate 0.05 % 0.09 % 0.10 % 0.10 % 0.12 %
Applicable Closing Stock Price $ 2.01 $ 2.01 $ 2.01 $ 2.01 $ 2.01
Conversion Price $ 0.40 $ 0.40 $ 0.40 $ 0.40 $ 0.40
Volatility 45.20 % 49.90 % 49.76 % 49.76 % 48.45 %
Dividend Yield 0.00 % 0.00 % 0.00 % 0.00 % 0.00 %
Credit Spread 3.63 % 3.63 % 3.63 % 3.63 % 3.63 %
Liquidity Risk Premium 84.04 % 86.98 % 86.63 % 86.63 % 85.12 %
Appraisal Date February 28, 2022 February 28, 2022 February 28, 2022 February 28, 2022
Risk-free Rate 0.03 % 0.76 % 0.81 % 0.91 %
Applicable Closing Stock Price $ 0.80 $ 0.80 $ 0.80 $ 0.80
Conversion Price $ 0.40 $ 0.40 $ 0.40 $ 0.40
Volatility 34.77 % 45.21 % 44.51 % 39.64 %
Dividend Yield 0.00 % 0.00 % 0.00 % 0.00 %
Credit Spread 7.39 % 7.39 % 7.39 % 7.30 %
Liquidity Risk Premium 68.06 % 68.34 % 69.19 % 60.36 %
(i) USD 1.00
(ii) USD 1.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QUISITION OF SUBSIDIARIES (Tables)</t>
        </is>
      </c>
      <c r="B1" s="2" t="inlineStr">
        <is>
          <t>6 Months Ended</t>
        </is>
      </c>
    </row>
    <row r="2">
      <c r="B2" s="2" t="inlineStr">
        <is>
          <t>Feb. 28, 2022</t>
        </is>
      </c>
    </row>
    <row r="3">
      <c r="A3" s="3" t="inlineStr">
        <is>
          <t>Business Combination and Asset Acquisition [Abstract]</t>
        </is>
      </c>
    </row>
    <row r="4">
      <c r="A4" s="4" t="inlineStr">
        <is>
          <t>SUMMARY OF FAIR VALUES OF ASSETS ACQUIRED AND LIABILITIES ASSUMED</t>
        </is>
      </c>
      <c r="B4" s="4" t="inlineStr">
        <is>
          <t xml:space="preserve"> SUMMARY OF FAIR VALUES OF ASSETS ACQUIRED AND LIABILITIES ASSUMED
Cash and cash equivalents $ 185,117
Prepayments, deposits and other receivables 145,228
Due from a shareholder 34,048
Right-of-use operating lease assets 113,590
Plant and equipment, net 30,365
Intangible assets- Technical know-hows 818,200
Goodwill 2,974,364
Other payables and accrued liabilities (383,087 )
Contract liabilities (2,896 )
Due to shareholders (99,730 )
Operating lease liability (113,646 )
Tax payable (31,871 )
Deferred tax liabilities (163,640 )
Net purchase price $ 3,506,042
Less: Outstanding NPI debt owed to the Company
Accounts receivable 989,854
Notes payable (3,066,617 )
Aggregate fair values of
the assets acquired and liabilities assumed $ 1,429,279 </t>
        </is>
      </c>
    </row>
    <row r="5">
      <c r="A5" s="4" t="inlineStr">
        <is>
          <t>SCHEDULE OF MOVEMENT OF GOODWILL</t>
        </is>
      </c>
      <c r="B5" s="4" t="inlineStr">
        <is>
          <t xml:space="preserve">The
balances of the Goodwill as of February 28, 2022 and 2021 are as follows SCHEDULE OF MOVEMENT OF GOODWILL
As of As of
Balance as of Goodwill $ 1,747,945 $ 1,747,9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 (Tables)</t>
        </is>
      </c>
      <c r="B1" s="2" t="inlineStr">
        <is>
          <t>6 Months Ended</t>
        </is>
      </c>
    </row>
    <row r="2">
      <c r="B2" s="2" t="inlineStr">
        <is>
          <t>Feb. 28, 2022</t>
        </is>
      </c>
    </row>
    <row r="3">
      <c r="A3" s="3" t="inlineStr">
        <is>
          <t>Property, Plant and Equipment [Abstract]</t>
        </is>
      </c>
    </row>
    <row r="4">
      <c r="A4" s="4" t="inlineStr">
        <is>
          <t>SCHEDULE OF PLANT AND EQUIPMENT, NET</t>
        </is>
      </c>
      <c r="B4" s="4" t="inlineStr">
        <is>
          <t xml:space="preserve">Plant
and equipment as of February 28, 2022 and August 31, 2021 are summarized below: SCHEDULE OF PLANT AND EQUIPMENT, NET
As of As of
Furniture and fixtures $ 71,006 $ 64,791
Office equipment 31,805 32,038
Leasehold improvement 88,725 83,883
Total 191,536 180,712
Less: Accumulated depreciation (115,455 ) (110,952 )
Plant and Equipment, net $ 76,081 $ 69,7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NET (Tables)</t>
        </is>
      </c>
      <c r="B1" s="2" t="inlineStr">
        <is>
          <t>6 Months Ended</t>
        </is>
      </c>
    </row>
    <row r="2">
      <c r="B2" s="2" t="inlineStr">
        <is>
          <t>Feb. 28, 2022</t>
        </is>
      </c>
    </row>
    <row r="3">
      <c r="A3" s="3" t="inlineStr">
        <is>
          <t>Goodwill and Intangible Assets Disclosure [Abstract]</t>
        </is>
      </c>
    </row>
    <row r="4">
      <c r="A4" s="4" t="inlineStr">
        <is>
          <t>SCHEDULE OF INTANGIBLE ASSETS</t>
        </is>
      </c>
      <c r="B4" s="4" t="inlineStr">
        <is>
          <t xml:space="preserve">Intangible
assets costs as of February 28, 2022 and August 31, 2021 are summarized below: SCHEDULE OF INTANGIBLE ASSETS
As of As of
Investment platform $ 30,000 $ 30,000
Technical know-hows 818,200 818,200
Trademarks 4,920 3,483
Total 853,120 851,683
Less: Accumulated amortization (153,967 ) (108,959 )
Impairment (111,915 ) (111,915 )
Intangible assets, net $ 587,238 $ 630,809 </t>
        </is>
      </c>
    </row>
    <row r="5">
      <c r="A5" s="4" t="inlineStr">
        <is>
          <t>SCHEDULE OF AMORTIZATION EXPENSES RELATED TO INTANGIBLE ASSETS</t>
        </is>
      </c>
      <c r="B5" s="4" t="inlineStr">
        <is>
          <t xml:space="preserve">As
of February 28, 2022, amortization expenses related to intangible assets for future periods are estimated to be as follows: SCHEDULE OF AMORTIZATION EXPENSES RELATED TO INTANGIBLE ASSETS
12 months ending February 28,
2023 $ 90,136
2024 90,136
2025 90,136
2026 90,136
2027 and thereafter 226,694
Total $ 587,2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Feb. 28, 2022</t>
        </is>
      </c>
    </row>
    <row r="3">
      <c r="A3" s="3" t="inlineStr">
        <is>
          <t>Related Party Transactions [Abstract]</t>
        </is>
      </c>
    </row>
    <row r="4">
      <c r="A4" s="4" t="inlineStr">
        <is>
          <t>SCHEDULE OF RELATED PARTY TRANSACTIONS</t>
        </is>
      </c>
      <c r="B4" s="4" t="inlineStr">
        <is>
          <t xml:space="preserve"> SCHEDULE OF RELATED PARTY TRANSACTIONS
For the six months ended For the three months ended
February 28, 2022 February 28, 2021 February 28, 2022 February 28, 2021
Other Income:
Miscellaneous income from Greenpro LF Limited (a) $ $ 1,823 $ $
(a) Mr.
Lin is a director of Greenpro LF Limit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YMENTS, DEPOSITS AND OTHER RECEIVABLES (Tables)</t>
        </is>
      </c>
      <c r="B1" s="2" t="inlineStr">
        <is>
          <t>6 Months Ended</t>
        </is>
      </c>
    </row>
    <row r="2">
      <c r="B2" s="2" t="inlineStr">
        <is>
          <t>Feb. 28, 2022</t>
        </is>
      </c>
    </row>
    <row r="3">
      <c r="A3" s="3" t="inlineStr">
        <is>
          <t>Prepayments Deposits And Other Receivables</t>
        </is>
      </c>
    </row>
    <row r="4">
      <c r="A4" s="4" t="inlineStr">
        <is>
          <t>SCHEDULE OF PREPAYMENTS, DEPOSITS AND OTHER RECEIVABLES</t>
        </is>
      </c>
      <c r="B4" s="4" t="inlineStr">
        <is>
          <t xml:space="preserve"> SCHEDULE OF PREPAYMENTS, DEPOSITS AND OTHER RECEIVABLES
As of February 28, 2022 As of August 31, 2021
Rental and management fee deposits $ 127,437 120,831
Other prepaid expenses 114,081 194,040
Other taxes recoverable 35,047 19,183
Prepayments, deposits and
other receivables $ 276,565 334,054
Less: non-current portion
Rental and management fee deposits 16,413 54,204
Other prepaid expenses 9,510 48,135
Prepayments, deposits and other receivables, non-current 25,923 102,339
Prepayments, deposits and other receivables, current $ 250,642 231,7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Feb. 28, 2022</t>
        </is>
      </c>
      <c r="C1" s="2" t="inlineStr">
        <is>
          <t>Aug. 31, 2021</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200000000</v>
      </c>
      <c r="C4" s="5" t="n">
        <v>2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600000000</v>
      </c>
      <c r="C8" s="5" t="n">
        <v>600000000</v>
      </c>
    </row>
    <row r="9">
      <c r="A9" s="4" t="inlineStr">
        <is>
          <t>Common stock, shares issued</t>
        </is>
      </c>
      <c r="B9" s="5" t="n">
        <v>167959219</v>
      </c>
      <c r="C9" s="5" t="n">
        <v>157949219</v>
      </c>
    </row>
    <row r="10">
      <c r="A10" s="4" t="inlineStr">
        <is>
          <t>Common stock, shares outstanding</t>
        </is>
      </c>
      <c r="B10" s="5" t="n">
        <v>167959219</v>
      </c>
      <c r="C10" s="5" t="n">
        <v>1579492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6 Months Ended</t>
        </is>
      </c>
    </row>
    <row r="2">
      <c r="B2" s="2" t="inlineStr">
        <is>
          <t>Feb. 28, 2022</t>
        </is>
      </c>
    </row>
    <row r="3">
      <c r="A3" s="3" t="inlineStr">
        <is>
          <t>Payables and Accruals [Abstract]</t>
        </is>
      </c>
    </row>
    <row r="4">
      <c r="A4" s="4" t="inlineStr">
        <is>
          <t>SCHEDULE OF ACCRUED EXPENSES AND OTHER PAYABLES</t>
        </is>
      </c>
      <c r="B4" s="4" t="inlineStr">
        <is>
          <t xml:space="preserve"> SCHEDULE OF ACCRUED EXPENSES AND OTHER PAYABLES
As of February 28, 2022 As of August 31, 2021
Accrued interests (Note 9 and 10) $ 32,961 2,935
Accrued payroll 313,025 207,864
Other accrued expenses 182,529 87,822
Other payables 82,043 75,648
Accrued
expenses and other payables $ 610,558 374,2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UE FROM (TO) SHAREHOLDERS AND DIRECTORS (Tables)</t>
        </is>
      </c>
      <c r="B1" s="2" t="inlineStr">
        <is>
          <t>6 Months Ended</t>
        </is>
      </c>
    </row>
    <row r="2">
      <c r="B2" s="2" t="inlineStr">
        <is>
          <t>Feb. 28, 2022</t>
        </is>
      </c>
    </row>
    <row r="3">
      <c r="A3" s="3" t="inlineStr">
        <is>
          <t>Due From To Shareholders And Directors</t>
        </is>
      </c>
    </row>
    <row r="4">
      <c r="A4" s="4" t="inlineStr">
        <is>
          <t>SCHEDULE OF DUE FROM (TO) SHAREHOLDERS, DIRECTORS AND A RELATED COMPANY</t>
        </is>
      </c>
      <c r="B4" s="4" t="inlineStr">
        <is>
          <t xml:space="preserve"> SCHEDULE OF DUE FROM (TO) SHAREHOLDERS, DIRECTORS AND A RELATED COMPANY
As of February 28, 2022 As of August 31, 2021
Loan from a shareholder:
Huang Chun-Shuo $ (158,000 ) $ -
Due to a director:
Lin Yi-Hsiu $ (978,636 ) $ (1,098,374 )
Due to shareholders:
Tu Yu-Cheng $ (51,817 ) $ (50,591 )
Cheng Hung-Pin (5,793 ) (800 )
Huang Mei-Ying (143,453 ) (800 )
Lo Shih-Chu (800 ) (800 )
Chen Jun-Yuan (800 ) (800 )
$ (202,663 ) $ (53,7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NOTES PAYABLE TO RELATED PARTIES (Tables)</t>
        </is>
      </c>
      <c r="B1" s="2" t="inlineStr">
        <is>
          <t>6 Months Ended</t>
        </is>
      </c>
    </row>
    <row r="2">
      <c r="B2" s="2" t="inlineStr">
        <is>
          <t>Feb. 28, 2022</t>
        </is>
      </c>
    </row>
    <row r="3">
      <c r="A3" s="3" t="inlineStr">
        <is>
          <t>Convertible Notes Payable To Related Parties</t>
        </is>
      </c>
    </row>
    <row r="4">
      <c r="A4" s="4" t="inlineStr">
        <is>
          <t>SCHEDULE OF CONVERTIBLE NOTES PAYABLE</t>
        </is>
      </c>
      <c r="B4" s="4" t="inlineStr">
        <is>
          <t xml:space="preserve">SCHEDULE OF CONVERTIBLE NOTES PAYABLE
Principal amount Issue date Maturity date Interest rate
Jui-Chin Chen 100,000 March 18, 2020 March 18, 2022 6
Teh-Ling Chen 100,000 November 2, 2020 November 2, 2022 6
Chin-Ping Wang 200,000 November 25, 2020 November 25, 2022 6
Chin-Nan Wang 200,000 November 25, 2020 November 25, 2022 6
Chin-Chiang Wang 200,000 November 25, 2020 November 25, 2022 6
Teh-Ling Chen 100,000 January 15, 2021 January 15, 2023 6
$90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6 Months Ended</t>
        </is>
      </c>
    </row>
    <row r="2">
      <c r="B2" s="2" t="inlineStr">
        <is>
          <t>Feb. 28, 2022</t>
        </is>
      </c>
    </row>
    <row r="3">
      <c r="A3" s="3" t="inlineStr">
        <is>
          <t>Income Tax Disclosure [Abstract]</t>
        </is>
      </c>
    </row>
    <row r="4">
      <c r="A4" s="4" t="inlineStr">
        <is>
          <t>SCHEDULE OF INCOME/(LOSS) BEFORE INCOME TAXES</t>
        </is>
      </c>
      <c r="B4" s="4" t="inlineStr">
        <is>
          <t>For
the period ended SCHEDULE OF INCOME/(LOSS) BEFORE INCOME TAXES
February 28, 2022 February 28, 2021 February 28, 2022 February 28, 2021
Six months ended Three months ended
February 28, 2022 February 28, 2021 February 28, 2022 February 28, 2021
Tax jurisdictions from:
- Local $ (2,375,752 ) $ (2,904,736 ) $ (1,450,149 ) $ (1,385,216 )
State and Local Income Tax Expense (Benefit), Continuing Operations $ (2,375,752 ) $ (2,904,736 ) $ (1,450,149 ) $ (1,385,216 )
- Foreign, representing
Seychelles - (1,610 ) - (1,610 )
British Virgin Islands (1,855 ) (84,978 ) (298 ) (1,836 )
Taiwan (1,251,440 ) (950,060 ) (567,529 ) (456,170 )
PRC (254,628 ) (311,398 ) (135,191 ) (168,436 )
Hong Kong (621,575 ) (1,984,854 ) (228,714 ) (562,194 )
Tax jurisdictions from: Foreign, representing (621,575 ) (1,984,854 ) (228,714 ) (562,194 )
Loss before income tax $ (4,505,250 ) $ (6,237,636 ) (2,381,881 ) (2,575,462 )</t>
        </is>
      </c>
    </row>
    <row r="5">
      <c r="A5" s="4" t="inlineStr">
        <is>
          <t>SCHEDULE OF COMPONENTS OF PROVISION BENEFIT FOR INCOME TAXES</t>
        </is>
      </c>
      <c r="B5" s="4" t="inlineStr">
        <is>
          <t>The
components of the benefit for income taxes expenses are: SCHEDULE OF COMPONENTS OF PROVISION BENEFIT FOR INCOME TAXES
February 28, 2022 February 28, 2021 February 28, 2022 February 28, 2021
Six months ended Three months ended
February 28, 2022 February 28, 2021 February 28, 2022 February 28, 2021
Current $ - $ - $ - $ -
Deferred (8,964 ) (10,229 ) (4,482 ) (5,115 )
Total income tax benefit $ (8,964 ) $ (10,229 ) $ (4,482 ) $ (5,115 )</t>
        </is>
      </c>
    </row>
    <row r="6">
      <c r="A6" s="4" t="inlineStr">
        <is>
          <t>SCHEDULE OF PROVISION FOR INCOME TAXES</t>
        </is>
      </c>
      <c r="B6" s="4" t="inlineStr">
        <is>
          <t>The
benefit for income taxes consisted of the following: SCHEDULE OF PROVISION FOR INCOME TAXES
February 28, 2022 February 28, 2021 February 28, 2022 February 28, 2021
Six months ended Three months ended
February 28, 2022 February 28, 2021 February 28, 2022 February 28, 2021
Loss before income taxes $ (4,505,250 ) $ (6,237,636 ) $ (2,381,881 ) $ (2,575,462 )
Statutory income tax rate 21 % 21 % 21 % 21 %
Income tax credit computed at statutory income rate (946,103 ) (1,309,904 ) (500,195 ) (540,847 )
Reconciling items:
Non-deductible expenses/ non-taxable income 311,315 113,046 256,929 90,021
Share-based payments 222,771 805,264 47,373 351,819
Tax effect of tax exempt entity 390 18,184 63 724
Rate differential in different tax jurisdictions 15,988 86,363 7,410 23,123
Valuation allowance on deferred tax assets 386,675 276,818 183,938 70,045
Income tax benefit $ (8,964 ) $ (10,229 ) $ (4,482 ) $ (5,115 )</t>
        </is>
      </c>
    </row>
    <row r="7">
      <c r="A7" s="4" t="inlineStr">
        <is>
          <t>SCHEDULE OF DEFERRED TAX ASSETS</t>
        </is>
      </c>
      <c r="B7" s="4" t="inlineStr">
        <is>
          <t xml:space="preserve"> SCHEDULE OF DEFERRED TAX ASSETS
February 28, 2022 August 31, 2021
Deferred tax assets:
Net operating loss carryforwards
– United States of America $ (548,822 ) $ (469,843 )
– Taiwan (819,395 ) (618,141 )
– PRC (521,459 ) (457,802 )
– Hong Kong (529,901 ) (469,186 )
Less: valuation allowance 2,419,577 2,014,972
$ - $ -
Deferred tax liabilities:
Intangible assets – Technical know-hows $ 116,538 $ 125,5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6 Months Ended</t>
        </is>
      </c>
    </row>
    <row r="2">
      <c r="B2" s="2" t="inlineStr">
        <is>
          <t>Feb. 28, 2022</t>
        </is>
      </c>
    </row>
    <row r="3">
      <c r="A3" s="3" t="inlineStr">
        <is>
          <t>Commitments and Contingencies Disclosure [Abstract]</t>
        </is>
      </c>
    </row>
    <row r="4">
      <c r="A4" s="4" t="inlineStr">
        <is>
          <t>SCHEDULE OF OPERATING LEASE MINIMUM RENT PAYMENTS</t>
        </is>
      </c>
      <c r="B4" s="4" t="inlineStr">
        <is>
          <t xml:space="preserve">The
following table lists the future minimal payments to be paid by the Company under a non-cancellable operating lease for office space
in Taiwan with an initial term of one-year as of February 28, 2022: SCHEDULE OF OPERATING LEASE MINIMUM RENT PAYMENTS
Year ending February 28,
2023 $ 4,565
2024 -
2025 -
2026 - </t>
        </is>
      </c>
    </row>
    <row r="5">
      <c r="A5" s="4" t="inlineStr">
        <is>
          <t>SCHEDULE OF COMPONENTS OF LEASE COSTS, LEASE TERM AND DISCOUNT RATE</t>
        </is>
      </c>
      <c r="B5" s="4" t="inlineStr">
        <is>
          <t>The
components of lease costs, lease term and discount rate with respect of leases with an initial term of at least 12 months are as follows: SCHEDULE OF COMPONENTS OF LEASE COSTS, LEASE TERM AND DISCOUNT RATE
For the six months ended
February 28, February 28,
Operating lease cost – classified as general and administrative expenses $ 176,635 $ 150,916
Weighted Average Remaining Lease Term – Operating leases 1.43 1.32
Weighted Average Discounting Rate – Operating leases 5.42 % 5.75 %</t>
        </is>
      </c>
    </row>
    <row r="6">
      <c r="A6" s="4" t="inlineStr">
        <is>
          <t>SCHEDULE OF MATURITIES OF LEASE LIABILITIES</t>
        </is>
      </c>
      <c r="B6" s="4" t="inlineStr">
        <is>
          <t xml:space="preserve">The
following is a schedule, by years, of maturities of lease liabilities as of February 28, 2022: SCHEDULE OF MATURITIES OF LEASE LIABILITIES
Operating leases
2023 $ 257,483
2024 120,431
2025 -
2026 -
2027 -
Thereafter -
Total undiscounted cash flows 377,914
Less: imputed interest (52,986 )
Present value of lease liabilities $ 324,9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2" customWidth="1" min="1" max="1"/>
    <col width="80" customWidth="1" min="2" max="2"/>
  </cols>
  <sheetData>
    <row r="1">
      <c r="A1" s="1" t="inlineStr">
        <is>
          <t>SCHEDULE OF SUBSIDIARIES OF COMPANY (Details)</t>
        </is>
      </c>
      <c r="B1" s="2" t="inlineStr">
        <is>
          <t>6 Months Ended</t>
        </is>
      </c>
    </row>
    <row r="2">
      <c r="B2" s="2" t="inlineStr">
        <is>
          <t>Feb. 28, 2022</t>
        </is>
      </c>
    </row>
    <row r="3">
      <c r="A3" s="4" t="inlineStr">
        <is>
          <t>LOC Weibo Co., Ltd [Member]</t>
        </is>
      </c>
    </row>
    <row r="4">
      <c r="A4" s="4" t="inlineStr">
        <is>
          <t>Parent Entity Legal Name</t>
        </is>
      </c>
      <c r="B4" s="4" t="inlineStr">
        <is>
          <t>LOC Weibo Co., Ltd. (“LOC”)</t>
        </is>
      </c>
    </row>
    <row r="5">
      <c r="A5" s="4" t="inlineStr">
        <is>
          <t>Place/Date of Incorporation</t>
        </is>
      </c>
      <c r="B5" s="4" t="inlineStr">
        <is>
          <t>Republic
    of China/September 29, 2017</t>
        </is>
      </c>
    </row>
    <row r="6">
      <c r="A6" s="4" t="inlineStr">
        <is>
          <t>Equity Method Investment, Description of Principal Activities</t>
        </is>
      </c>
      <c r="B6" s="4" t="inlineStr">
        <is>
          <t>Development
    of ecological-systems applications, integration of big data and promotion of OTT applications</t>
        </is>
      </c>
    </row>
    <row r="7">
      <c r="A7" s="4" t="inlineStr">
        <is>
          <t>Beijing DataComm Cloud Media Technology Co., Ltd. [Member]</t>
        </is>
      </c>
    </row>
    <row r="8">
      <c r="A8" s="4" t="inlineStr">
        <is>
          <t>Parent Entity Legal Name</t>
        </is>
      </c>
      <c r="B8" s="4" t="inlineStr">
        <is>
          <t>Beijing DataComm Cloud Media Technology Co., Ltd. (“BJDC”)</t>
        </is>
      </c>
    </row>
    <row r="9">
      <c r="A9" s="4" t="inlineStr">
        <is>
          <t>Place/Date of Incorporation</t>
        </is>
      </c>
      <c r="B9" s="4" t="inlineStr">
        <is>
          <t>People’s
    Republic of China /April 16, 2013</t>
        </is>
      </c>
    </row>
    <row r="10">
      <c r="A10" s="4" t="inlineStr">
        <is>
          <t>Equity Method Investment, Description of Principal Activities</t>
        </is>
      </c>
      <c r="B10" s="4" t="inlineStr">
        <is>
          <t>Development
    of ecological-systems applications, integration of big data and promotion of OTT applications</t>
        </is>
      </c>
    </row>
    <row r="11">
      <c r="A11" s="4" t="inlineStr">
        <is>
          <t>Leader Financial Group Limited [Member]</t>
        </is>
      </c>
    </row>
    <row r="12">
      <c r="A12" s="4" t="inlineStr">
        <is>
          <t>Parent Entity Legal Name</t>
        </is>
      </c>
      <c r="B12" s="4" t="inlineStr">
        <is>
          <t>Leader
    Financial Group Limited (“LFGL”)</t>
        </is>
      </c>
    </row>
    <row r="13">
      <c r="A13" s="4" t="inlineStr">
        <is>
          <t>Place/Date of Incorporation</t>
        </is>
      </c>
      <c r="B13" s="4" t="inlineStr">
        <is>
          <t>Seychelles
    / March 6, 2017</t>
        </is>
      </c>
    </row>
    <row r="14">
      <c r="A14" s="4" t="inlineStr">
        <is>
          <t>Equity Method Investment, Description of Principal Activities</t>
        </is>
      </c>
      <c r="B14" s="4" t="inlineStr">
        <is>
          <t>Investment
    Holding</t>
        </is>
      </c>
    </row>
    <row r="15">
      <c r="A15" s="4" t="inlineStr">
        <is>
          <t>JFB Internet Service Limited [Member]</t>
        </is>
      </c>
    </row>
    <row r="16">
      <c r="A16" s="4" t="inlineStr">
        <is>
          <t>Parent Entity Legal Name</t>
        </is>
      </c>
      <c r="B16" s="4" t="inlineStr">
        <is>
          <t>JFB
    Internet Service Limited (“JFB”)</t>
        </is>
      </c>
    </row>
    <row r="17">
      <c r="A17" s="4" t="inlineStr">
        <is>
          <t>Place/Date of Incorporation</t>
        </is>
      </c>
      <c r="B17" s="4" t="inlineStr">
        <is>
          <t>Hong
    Kong / July 6, 2017</t>
        </is>
      </c>
    </row>
    <row r="18">
      <c r="A18" s="4" t="inlineStr">
        <is>
          <t>Equity Method Investment, Description of Principal Activities</t>
        </is>
      </c>
      <c r="B18" s="4" t="inlineStr">
        <is>
          <t>Provides
    an Investment Platfor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BACKGROUND (Details Narrative) - NPI [Member] - USD ($)</t>
        </is>
      </c>
      <c r="B1" s="2" t="inlineStr">
        <is>
          <t>Aug. 17, 2020</t>
        </is>
      </c>
      <c r="C1" s="2" t="inlineStr">
        <is>
          <t>Aug. 31, 2020</t>
        </is>
      </c>
    </row>
    <row r="2">
      <c r="A2" s="3" t="inlineStr">
        <is>
          <t>Restructuring Cost and Reserve [Line Items]</t>
        </is>
      </c>
    </row>
    <row r="3">
      <c r="A3" s="4" t="inlineStr">
        <is>
          <t>Ownership percentage</t>
        </is>
      </c>
      <c r="B3" s="4" t="inlineStr">
        <is>
          <t>100.00%</t>
        </is>
      </c>
    </row>
    <row r="4">
      <c r="A4" s="4" t="inlineStr">
        <is>
          <t>Acquisition aggregate purchase price</t>
        </is>
      </c>
      <c r="B4" s="6" t="n">
        <v>4850000</v>
      </c>
    </row>
    <row r="5">
      <c r="A5" s="4" t="inlineStr">
        <is>
          <t>Acquisition net purchase price</t>
        </is>
      </c>
      <c r="B5" s="6" t="n">
        <v>3506042</v>
      </c>
    </row>
    <row r="6">
      <c r="A6" s="4" t="inlineStr">
        <is>
          <t>Number of shares issuable in acquistion</t>
        </is>
      </c>
      <c r="B6" s="5" t="n">
        <v>8415111</v>
      </c>
      <c r="C6" s="5" t="n">
        <v>84151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CHEDULE OF REVENUE BY MAJOR PRODUCT LINE (Details) - USD ($)</t>
        </is>
      </c>
      <c r="B1" s="2" t="inlineStr">
        <is>
          <t>3 Months Ended</t>
        </is>
      </c>
      <c r="D1" s="2" t="inlineStr">
        <is>
          <t>6 Months Ended</t>
        </is>
      </c>
    </row>
    <row r="2">
      <c r="B2" s="2" t="inlineStr">
        <is>
          <t>Feb. 28, 2022</t>
        </is>
      </c>
      <c r="C2" s="2" t="inlineStr">
        <is>
          <t>Feb. 28, 2021</t>
        </is>
      </c>
      <c r="D2" s="2" t="inlineStr">
        <is>
          <t>Feb. 28, 2022</t>
        </is>
      </c>
      <c r="E2" s="2" t="inlineStr">
        <is>
          <t>Feb. 28, 2021</t>
        </is>
      </c>
    </row>
    <row r="3">
      <c r="A3" s="3" t="inlineStr">
        <is>
          <t>Disaggregation of Revenue [Line Items]</t>
        </is>
      </c>
    </row>
    <row r="4">
      <c r="A4" s="4" t="inlineStr">
        <is>
          <t>Revenue by major product line</t>
        </is>
      </c>
      <c r="B4" s="6" t="n">
        <v>7631</v>
      </c>
      <c r="C4" s="6" t="n">
        <v>32389</v>
      </c>
      <c r="D4" s="6" t="n">
        <v>22436</v>
      </c>
      <c r="E4" s="6" t="n">
        <v>55252</v>
      </c>
    </row>
    <row r="5">
      <c r="A5" s="4" t="inlineStr">
        <is>
          <t>Investment PlatForm Services [Member]</t>
        </is>
      </c>
    </row>
    <row r="6">
      <c r="A6" s="3" t="inlineStr">
        <is>
          <t>Disaggregation of Revenue [Line Items]</t>
        </is>
      </c>
    </row>
    <row r="7">
      <c r="A7" s="4" t="inlineStr">
        <is>
          <t>Revenue by major product line</t>
        </is>
      </c>
      <c r="B7" s="5" t="n">
        <v>1557</v>
      </c>
      <c r="C7" s="5" t="n">
        <v>6788</v>
      </c>
      <c r="D7" s="5" t="n">
        <v>4799</v>
      </c>
      <c r="E7" s="5" t="n">
        <v>10408</v>
      </c>
    </row>
    <row r="8">
      <c r="A8" s="4" t="inlineStr">
        <is>
          <t>Software Development Service And Maintenance Service [Member]</t>
        </is>
      </c>
    </row>
    <row r="9">
      <c r="A9" s="3" t="inlineStr">
        <is>
          <t>Disaggregation of Revenue [Line Items]</t>
        </is>
      </c>
    </row>
    <row r="10">
      <c r="A10" s="4" t="inlineStr">
        <is>
          <t>Revenue by major product line</t>
        </is>
      </c>
      <c r="B10" s="6" t="n">
        <v>6074</v>
      </c>
      <c r="C10" s="6" t="n">
        <v>25601</v>
      </c>
      <c r="D10" s="6" t="n">
        <v>17637</v>
      </c>
      <c r="E10" s="6" t="n">
        <v>4484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 BY RECOGNITION OVER TIME VS POINT IN TIME (Details) - USD ($)</t>
        </is>
      </c>
      <c r="B1" s="2" t="inlineStr">
        <is>
          <t>3 Months Ended</t>
        </is>
      </c>
      <c r="D1" s="2" t="inlineStr">
        <is>
          <t>6 Months Ended</t>
        </is>
      </c>
    </row>
    <row r="2">
      <c r="B2" s="2" t="inlineStr">
        <is>
          <t>Feb. 28, 2022</t>
        </is>
      </c>
      <c r="C2" s="2" t="inlineStr">
        <is>
          <t>Feb. 28, 2021</t>
        </is>
      </c>
      <c r="D2" s="2" t="inlineStr">
        <is>
          <t>Feb. 28, 2022</t>
        </is>
      </c>
      <c r="E2" s="2" t="inlineStr">
        <is>
          <t>Feb. 28, 2021</t>
        </is>
      </c>
    </row>
    <row r="3">
      <c r="A3" s="3" t="inlineStr">
        <is>
          <t>Disaggregation of Revenue [Line Items]</t>
        </is>
      </c>
    </row>
    <row r="4">
      <c r="A4" s="4" t="inlineStr">
        <is>
          <t>Revenue by recognition</t>
        </is>
      </c>
      <c r="B4" s="6" t="n">
        <v>7631</v>
      </c>
      <c r="C4" s="6" t="n">
        <v>32389</v>
      </c>
      <c r="D4" s="6" t="n">
        <v>22436</v>
      </c>
      <c r="E4" s="6" t="n">
        <v>55252</v>
      </c>
    </row>
    <row r="5">
      <c r="A5" s="4" t="inlineStr">
        <is>
          <t>Transferred over Time [Member]</t>
        </is>
      </c>
    </row>
    <row r="6">
      <c r="A6" s="3" t="inlineStr">
        <is>
          <t>Disaggregation of Revenue [Line Items]</t>
        </is>
      </c>
    </row>
    <row r="7">
      <c r="A7" s="4" t="inlineStr">
        <is>
          <t>Revenue by recognition</t>
        </is>
      </c>
      <c r="B7" s="5" t="n">
        <v>7631</v>
      </c>
      <c r="C7" s="5" t="n">
        <v>32389</v>
      </c>
      <c r="D7" s="5" t="n">
        <v>22436</v>
      </c>
      <c r="E7" s="5" t="n">
        <v>55252</v>
      </c>
    </row>
    <row r="8">
      <c r="A8" s="4" t="inlineStr">
        <is>
          <t>Transferred at Point in Time [Member]</t>
        </is>
      </c>
    </row>
    <row r="9">
      <c r="A9" s="3" t="inlineStr">
        <is>
          <t>Disaggregation of Revenue [Line Items]</t>
        </is>
      </c>
    </row>
    <row r="10">
      <c r="A10" s="4" t="inlineStr">
        <is>
          <t>Revenue by recognition</t>
        </is>
      </c>
      <c r="B10" s="4" t="inlineStr">
        <is>
          <t xml:space="preserve"> </t>
        </is>
      </c>
      <c r="C10" s="4" t="inlineStr">
        <is>
          <t xml:space="preserve"> </t>
        </is>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NTRACT LIABILITIES (Details) - USD ($)</t>
        </is>
      </c>
      <c r="B1" s="2" t="inlineStr">
        <is>
          <t>6 Months Ended</t>
        </is>
      </c>
    </row>
    <row r="2">
      <c r="B2" s="2" t="inlineStr">
        <is>
          <t>Feb. 28, 2022</t>
        </is>
      </c>
      <c r="C2" s="2" t="inlineStr">
        <is>
          <t>Feb. 28, 2021</t>
        </is>
      </c>
    </row>
    <row r="3">
      <c r="A3" s="3" t="inlineStr">
        <is>
          <t>Accounting Policies [Abstract]</t>
        </is>
      </c>
    </row>
    <row r="4">
      <c r="A4" s="4" t="inlineStr">
        <is>
          <t>Balance as of September 1</t>
        </is>
      </c>
      <c r="B4" s="6" t="n">
        <v>16225</v>
      </c>
      <c r="C4" s="6" t="n">
        <v>2896</v>
      </c>
    </row>
    <row r="5">
      <c r="A5" s="4" t="inlineStr">
        <is>
          <t>Advances received from customers related to unsatisfied performance obligations</t>
        </is>
      </c>
      <c r="B5" s="5" t="n">
        <v>2677</v>
      </c>
      <c r="C5" s="5" t="n">
        <v>9760</v>
      </c>
    </row>
    <row r="6">
      <c r="A6" s="4" t="inlineStr">
        <is>
          <t>Revenue recognized from beginning contract liability balance</t>
        </is>
      </c>
      <c r="B6" s="5" t="n">
        <v>-15948</v>
      </c>
      <c r="C6" s="5" t="n">
        <v>-2990</v>
      </c>
    </row>
    <row r="7">
      <c r="A7" s="4" t="inlineStr">
        <is>
          <t>Exchange difference</t>
        </is>
      </c>
      <c r="B7" s="5" t="n">
        <v>-101</v>
      </c>
      <c r="C7" s="5" t="n">
        <v>296</v>
      </c>
    </row>
    <row r="8">
      <c r="A8" s="4" t="inlineStr">
        <is>
          <t>Balance as of February 28</t>
        </is>
      </c>
      <c r="B8" s="6" t="n">
        <v>2853</v>
      </c>
      <c r="C8" s="6" t="n">
        <v>996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Unaudited) - USD ($)</t>
        </is>
      </c>
      <c r="C1" s="2" t="inlineStr">
        <is>
          <t>3 Months Ended</t>
        </is>
      </c>
      <c r="E1" s="2" t="inlineStr">
        <is>
          <t>6 Months Ended</t>
        </is>
      </c>
    </row>
    <row r="2">
      <c r="C2" s="2" t="inlineStr">
        <is>
          <t>Feb. 28, 2022</t>
        </is>
      </c>
      <c r="D2" s="2" t="inlineStr">
        <is>
          <t>Feb. 28, 2021</t>
        </is>
      </c>
      <c r="E2" s="2" t="inlineStr">
        <is>
          <t>Feb. 28, 2022</t>
        </is>
      </c>
      <c r="F2" s="2" t="inlineStr">
        <is>
          <t>Feb. 28, 2021</t>
        </is>
      </c>
    </row>
    <row r="3">
      <c r="A3" s="3" t="inlineStr">
        <is>
          <t>Income Statement [Abstract]</t>
        </is>
      </c>
    </row>
    <row r="4">
      <c r="A4" s="4" t="inlineStr">
        <is>
          <t>REVENUE</t>
        </is>
      </c>
      <c r="C4" s="6" t="n">
        <v>7631</v>
      </c>
      <c r="D4" s="6" t="n">
        <v>32389</v>
      </c>
      <c r="E4" s="6" t="n">
        <v>22436</v>
      </c>
      <c r="F4" s="6" t="n">
        <v>55252</v>
      </c>
    </row>
    <row r="5">
      <c r="A5" s="3" t="inlineStr">
        <is>
          <t>OPERATING EXPENSES</t>
        </is>
      </c>
    </row>
    <row r="6">
      <c r="A6" s="4" t="inlineStr">
        <is>
          <t>Research and development expenses</t>
        </is>
      </c>
      <c r="C6" s="5" t="n">
        <v>-114896</v>
      </c>
      <c r="D6" s="5" t="n">
        <v>-157594</v>
      </c>
      <c r="E6" s="5" t="n">
        <v>-261179</v>
      </c>
      <c r="F6" s="5" t="n">
        <v>-304565</v>
      </c>
    </row>
    <row r="7">
      <c r="A7" s="4" t="inlineStr">
        <is>
          <t>Sales and marketing expenses</t>
        </is>
      </c>
      <c r="C7" s="5" t="n">
        <v>-33764</v>
      </c>
      <c r="D7" s="5" t="n">
        <v>-61028</v>
      </c>
      <c r="E7" s="5" t="n">
        <v>-247536</v>
      </c>
      <c r="F7" s="5" t="n">
        <v>-170730</v>
      </c>
    </row>
    <row r="8">
      <c r="A8" s="4" t="inlineStr">
        <is>
          <t>General and administrative expenses</t>
        </is>
      </c>
      <c r="C8" s="5" t="n">
        <v>-1110932</v>
      </c>
      <c r="D8" s="5" t="n">
        <v>-2524760</v>
      </c>
      <c r="E8" s="5" t="n">
        <v>-2781422</v>
      </c>
      <c r="F8" s="5" t="n">
        <v>-5477927</v>
      </c>
    </row>
    <row r="9">
      <c r="A9" s="4" t="inlineStr">
        <is>
          <t>LOSS FROM OPERATIONS</t>
        </is>
      </c>
      <c r="C9" s="5" t="n">
        <v>-1251961</v>
      </c>
      <c r="D9" s="5" t="n">
        <v>-2710993</v>
      </c>
      <c r="E9" s="5" t="n">
        <v>-3267701</v>
      </c>
      <c r="F9" s="5" t="n">
        <v>-5897970</v>
      </c>
    </row>
    <row r="10">
      <c r="A10" s="4" t="inlineStr">
        <is>
          <t>Interest expense</t>
        </is>
      </c>
      <c r="C10" s="5" t="n">
        <v>-22196</v>
      </c>
      <c r="D10" s="5" t="n">
        <v>-16957</v>
      </c>
      <c r="E10" s="5" t="n">
        <v>-50596</v>
      </c>
      <c r="F10" s="5" t="n">
        <v>-32403</v>
      </c>
    </row>
    <row r="11">
      <c r="A11" s="4" t="inlineStr">
        <is>
          <t>(Loss) Gain on change in fair value of convertible notes</t>
        </is>
      </c>
      <c r="C11" s="5" t="n">
        <v>-1076830</v>
      </c>
      <c r="D11" s="5" t="n">
        <v>150755</v>
      </c>
      <c r="E11" s="5" t="n">
        <v>-1181330</v>
      </c>
      <c r="F11" s="5" t="n">
        <v>-330288</v>
      </c>
    </row>
    <row r="12">
      <c r="A12" s="3" t="inlineStr">
        <is>
          <t>OTHER (EXPENSE) INCOME</t>
        </is>
      </c>
    </row>
    <row r="13">
      <c r="A13" s="4" t="inlineStr">
        <is>
          <t>Exchange difference, net</t>
        </is>
      </c>
      <c r="C13" s="5" t="n">
        <v>-30974</v>
      </c>
      <c r="D13" s="4" t="inlineStr">
        <is>
          <t xml:space="preserve"> </t>
        </is>
      </c>
      <c r="E13" s="5" t="n">
        <v>-6054</v>
      </c>
      <c r="F13" s="4" t="inlineStr">
        <is>
          <t xml:space="preserve"> </t>
        </is>
      </c>
    </row>
    <row r="14">
      <c r="A14" s="4" t="inlineStr">
        <is>
          <t>Other income – from related parties</t>
        </is>
      </c>
      <c r="C14" s="4" t="inlineStr">
        <is>
          <t xml:space="preserve"> </t>
        </is>
      </c>
      <c r="D14" s="4" t="inlineStr">
        <is>
          <t xml:space="preserve"> </t>
        </is>
      </c>
      <c r="E14" s="4" t="inlineStr">
        <is>
          <t xml:space="preserve"> </t>
        </is>
      </c>
      <c r="F14" s="5" t="n">
        <v>1823</v>
      </c>
    </row>
    <row r="15">
      <c r="A15" s="4" t="inlineStr">
        <is>
          <t>Other income – from non-related parties</t>
        </is>
      </c>
      <c r="C15" s="5" t="n">
        <v>80</v>
      </c>
      <c r="D15" s="5" t="n">
        <v>1733</v>
      </c>
      <c r="E15" s="5" t="n">
        <v>531</v>
      </c>
      <c r="F15" s="5" t="n">
        <v>21202</v>
      </c>
    </row>
    <row r="16">
      <c r="A16" s="4" t="inlineStr">
        <is>
          <t>Non-operating income (expense)</t>
        </is>
      </c>
      <c r="C16" s="5" t="n">
        <v>-30894</v>
      </c>
      <c r="D16" s="5" t="n">
        <v>1733</v>
      </c>
      <c r="E16" s="5" t="n">
        <v>-5523</v>
      </c>
      <c r="F16" s="5" t="n">
        <v>23025</v>
      </c>
    </row>
    <row r="17">
      <c r="A17" s="4" t="inlineStr">
        <is>
          <t>LOSS BEFORE INCOME TAX</t>
        </is>
      </c>
      <c r="C17" s="5" t="n">
        <v>-2381881</v>
      </c>
      <c r="D17" s="5" t="n">
        <v>-2575462</v>
      </c>
      <c r="E17" s="5" t="n">
        <v>-4505250</v>
      </c>
      <c r="F17" s="5" t="n">
        <v>-6237636</v>
      </c>
    </row>
    <row r="18">
      <c r="A18" s="4" t="inlineStr">
        <is>
          <t>Income tax benefit</t>
        </is>
      </c>
      <c r="C18" s="5" t="n">
        <v>4482</v>
      </c>
      <c r="D18" s="5" t="n">
        <v>5115</v>
      </c>
      <c r="E18" s="5" t="n">
        <v>8964</v>
      </c>
      <c r="F18" s="5" t="n">
        <v>10229</v>
      </c>
    </row>
    <row r="19">
      <c r="A19" s="4" t="inlineStr">
        <is>
          <t>NET LOSS</t>
        </is>
      </c>
      <c r="C19" s="5" t="n">
        <v>-2377399</v>
      </c>
      <c r="D19" s="5" t="n">
        <v>-2570347</v>
      </c>
      <c r="E19" s="5" t="n">
        <v>-4496286</v>
      </c>
      <c r="F19" s="5" t="n">
        <v>-6227407</v>
      </c>
    </row>
    <row r="20">
      <c r="A20" s="3" t="inlineStr">
        <is>
          <t>OTHER COMPREHENSIVE LOSS</t>
        </is>
      </c>
    </row>
    <row r="21">
      <c r="A21" s="4" t="inlineStr">
        <is>
          <t>Foreign currency translation adjustment</t>
        </is>
      </c>
      <c r="C21" s="5" t="n">
        <v>35460</v>
      </c>
      <c r="D21" s="5" t="n">
        <v>35791</v>
      </c>
      <c r="E21" s="5" t="n">
        <v>11083</v>
      </c>
      <c r="F21" s="5" t="n">
        <v>35584</v>
      </c>
    </row>
    <row r="22">
      <c r="A22" s="4" t="inlineStr">
        <is>
          <t>TOTAL COMPREHENSIVE LOSS</t>
        </is>
      </c>
      <c r="C22" s="6" t="n">
        <v>-2377399</v>
      </c>
      <c r="D22" s="6" t="n">
        <v>-2534556</v>
      </c>
      <c r="E22" s="6" t="n">
        <v>-4485203</v>
      </c>
      <c r="F22" s="6" t="n">
        <v>-6191823</v>
      </c>
    </row>
    <row r="23">
      <c r="A23" s="4" t="inlineStr">
        <is>
          <t>Net loss per share - Basic and diluted</t>
        </is>
      </c>
      <c r="C23" s="8" t="n">
        <v>-0.02</v>
      </c>
      <c r="D23" s="8" t="n">
        <v>-0.02</v>
      </c>
      <c r="E23" s="8" t="n">
        <v>-0.03</v>
      </c>
      <c r="F23" s="8" t="n">
        <v>-0.05</v>
      </c>
    </row>
    <row r="24">
      <c r="A24" s="4" t="inlineStr">
        <is>
          <t>Weighted average number of shares of common stock outstanding - Basic and diluted</t>
        </is>
      </c>
      <c r="B24" s="4" t="inlineStr">
        <is>
          <t>[1]</t>
        </is>
      </c>
      <c r="C24" s="5" t="n">
        <v>170033710</v>
      </c>
      <c r="D24" s="5" t="n">
        <v>141553018</v>
      </c>
      <c r="E24" s="5" t="n">
        <v>165431246</v>
      </c>
      <c r="F24" s="5" t="n">
        <v>139224402</v>
      </c>
    </row>
    <row r="25"/>
    <row r="26">
      <c r="A26" s="4" t="inlineStr">
        <is>
          <t>[1]</t>
        </is>
      </c>
      <c r="B26" s="4" t="inlineStr">
        <is>
          <t>Including
1,600,000
shares converted
from convertible notes but not yet issued and
4,578,868
shares granted and vested
but not yet issued for the period ended February 28, 2022; and including 58,333
shares that were granted
and vested but not yet issued for the period ended February 28, 2021.</t>
        </is>
      </c>
    </row>
  </sheetData>
  <mergeCells count="5">
    <mergeCell ref="A1:B2"/>
    <mergeCell ref="C1:D1"/>
    <mergeCell ref="E1:F1"/>
    <mergeCell ref="A25:E25"/>
    <mergeCell ref="B26:E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15" customWidth="1" min="2" max="2"/>
  </cols>
  <sheetData>
    <row r="1">
      <c r="A1" s="1" t="inlineStr">
        <is>
          <t>SCHEDULE OF PLANT AND EQUIPMENT USEFUL LIVES (Details)</t>
        </is>
      </c>
      <c r="B1" s="2" t="inlineStr">
        <is>
          <t>6 Months Ended</t>
        </is>
      </c>
    </row>
    <row r="2">
      <c r="B2" s="2" t="inlineStr">
        <is>
          <t>Feb. 28, 2022</t>
        </is>
      </c>
    </row>
    <row r="3">
      <c r="A3" s="4" t="inlineStr">
        <is>
          <t>Furniture and Fixtures [Member]</t>
        </is>
      </c>
    </row>
    <row r="4">
      <c r="A4" s="3" t="inlineStr">
        <is>
          <t>Property, Plant and Equipment [Line Items]</t>
        </is>
      </c>
    </row>
    <row r="5">
      <c r="A5" s="4" t="inlineStr">
        <is>
          <t>Plant and equipment useful lives</t>
        </is>
      </c>
      <c r="B5" s="4" t="inlineStr">
        <is>
          <t>3 years</t>
        </is>
      </c>
    </row>
    <row r="6">
      <c r="A6" s="4" t="inlineStr">
        <is>
          <t>Office Equipment [Member]</t>
        </is>
      </c>
    </row>
    <row r="7">
      <c r="A7" s="3" t="inlineStr">
        <is>
          <t>Property, Plant and Equipment [Line Items]</t>
        </is>
      </c>
    </row>
    <row r="8">
      <c r="A8" s="4" t="inlineStr">
        <is>
          <t>Plant and equipment useful lives</t>
        </is>
      </c>
      <c r="B8" s="4" t="inlineStr">
        <is>
          <t>3 years</t>
        </is>
      </c>
    </row>
    <row r="9">
      <c r="A9" s="4" t="inlineStr">
        <is>
          <t>Leasehold Improvements [Member]</t>
        </is>
      </c>
    </row>
    <row r="10">
      <c r="A10" s="3" t="inlineStr">
        <is>
          <t>Property, Plant and Equipment [Line Items]</t>
        </is>
      </c>
    </row>
    <row r="11">
      <c r="A11" s="4" t="inlineStr">
        <is>
          <t>Plant and equipment useful lives</t>
        </is>
      </c>
      <c r="B11" s="4" t="inlineStr">
        <is>
          <t>3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15" customWidth="1" min="2" max="2"/>
  </cols>
  <sheetData>
    <row r="1">
      <c r="A1" s="1" t="inlineStr">
        <is>
          <t>SCHEDULE OF USEFUL LIVES OF COMPANY'S INTANGIBLE ASSETS (Details)</t>
        </is>
      </c>
      <c r="B1" s="2" t="inlineStr">
        <is>
          <t>6 Months Ended</t>
        </is>
      </c>
    </row>
    <row r="2">
      <c r="B2" s="2" t="inlineStr">
        <is>
          <t>Feb. 28, 2022</t>
        </is>
      </c>
    </row>
    <row r="3">
      <c r="A3" s="4" t="inlineStr">
        <is>
          <t>Investment Platform [Member]</t>
        </is>
      </c>
    </row>
    <row r="4">
      <c r="A4" s="3" t="inlineStr">
        <is>
          <t>Finite-Lived Intangible Assets [Line Items]</t>
        </is>
      </c>
    </row>
    <row r="5">
      <c r="A5" s="4" t="inlineStr">
        <is>
          <t>Intangible assets useful lives</t>
        </is>
      </c>
      <c r="B5" s="4" t="inlineStr">
        <is>
          <t>5 years</t>
        </is>
      </c>
    </row>
    <row r="6">
      <c r="A6" s="4" t="inlineStr">
        <is>
          <t>Technical Know-Hows [Member]</t>
        </is>
      </c>
    </row>
    <row r="7">
      <c r="A7" s="3" t="inlineStr">
        <is>
          <t>Finite-Lived Intangible Assets [Line Items]</t>
        </is>
      </c>
    </row>
    <row r="8">
      <c r="A8" s="4" t="inlineStr">
        <is>
          <t>Intangible assets useful lives</t>
        </is>
      </c>
      <c r="B8" s="4" t="inlineStr">
        <is>
          <t>8 years</t>
        </is>
      </c>
    </row>
    <row r="9">
      <c r="A9" s="4" t="inlineStr">
        <is>
          <t>Trademarks [Member]</t>
        </is>
      </c>
    </row>
    <row r="10">
      <c r="A10" s="3" t="inlineStr">
        <is>
          <t>Finite-Lived Intangible Assets [Line Items]</t>
        </is>
      </c>
    </row>
    <row r="11">
      <c r="A11" s="4" t="inlineStr">
        <is>
          <t>Intangible assets useful lives</t>
        </is>
      </c>
      <c r="B11" s="4" t="inlineStr">
        <is>
          <t>1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CHEDULE OF RECONCILIATION OF BASIC AND DILUTED NET LOSS PER SHARE (Details) - USD ($)</t>
        </is>
      </c>
      <c r="C1" s="2" t="inlineStr">
        <is>
          <t>3 Months Ended</t>
        </is>
      </c>
      <c r="E1" s="2" t="inlineStr">
        <is>
          <t>6 Months Ended</t>
        </is>
      </c>
    </row>
    <row r="2">
      <c r="C2" s="2" t="inlineStr">
        <is>
          <t>Feb. 28, 2022</t>
        </is>
      </c>
      <c r="D2" s="2" t="inlineStr">
        <is>
          <t>Feb. 28, 2021</t>
        </is>
      </c>
      <c r="E2" s="2" t="inlineStr">
        <is>
          <t>Feb. 28, 2022</t>
        </is>
      </c>
      <c r="F2" s="2" t="inlineStr">
        <is>
          <t>Feb. 28, 2021</t>
        </is>
      </c>
    </row>
    <row r="3">
      <c r="A3" s="3" t="inlineStr">
        <is>
          <t>Accounting Policies [Abstract]</t>
        </is>
      </c>
    </row>
    <row r="4">
      <c r="A4" s="4" t="inlineStr">
        <is>
          <t>Net loss</t>
        </is>
      </c>
      <c r="C4" s="6" t="n">
        <v>-2377399</v>
      </c>
      <c r="D4" s="6" t="n">
        <v>-2570347</v>
      </c>
      <c r="E4" s="6" t="n">
        <v>-4496286</v>
      </c>
      <c r="F4" s="6" t="n">
        <v>-6227407</v>
      </c>
    </row>
    <row r="5">
      <c r="A5" s="4" t="inlineStr">
        <is>
          <t>Weighted average number of shares of common stock outstanding - Basic and diluted</t>
        </is>
      </c>
      <c r="B5" s="4" t="inlineStr">
        <is>
          <t>[1]</t>
        </is>
      </c>
      <c r="C5" s="5" t="n">
        <v>170033710</v>
      </c>
      <c r="D5" s="5" t="n">
        <v>141553018</v>
      </c>
      <c r="E5" s="5" t="n">
        <v>165431246</v>
      </c>
      <c r="F5" s="5" t="n">
        <v>139224402</v>
      </c>
    </row>
    <row r="6">
      <c r="A6" s="4" t="inlineStr">
        <is>
          <t>Net loss per share - Basic and diluted</t>
        </is>
      </c>
      <c r="C6" s="8" t="n">
        <v>-0.02</v>
      </c>
      <c r="D6" s="8" t="n">
        <v>-0.02</v>
      </c>
      <c r="E6" s="8" t="n">
        <v>-0.03</v>
      </c>
      <c r="F6" s="8" t="n">
        <v>-0.05</v>
      </c>
    </row>
    <row r="7"/>
    <row r="8">
      <c r="A8" s="4" t="inlineStr">
        <is>
          <t>[1]</t>
        </is>
      </c>
      <c r="B8" s="4" t="inlineStr">
        <is>
          <t>Including
1,600,000
shares converted
from convertible notes but not yet issued and
4,578,868
shares granted and vested
but not yet issued for the period ended February 28, 2022; and including 58,333
shares that were granted
and vested but not yet issued for the period ended February 28, 2021.</t>
        </is>
      </c>
    </row>
  </sheetData>
  <mergeCells count="5">
    <mergeCell ref="A1:B2"/>
    <mergeCell ref="C1:D1"/>
    <mergeCell ref="E1:F1"/>
    <mergeCell ref="A7:E7"/>
    <mergeCell ref="B8:E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CONCILIATION OF BASIC AND DILUTED NET LOSS PER SHARE (Details) (Parenthetical) - shares</t>
        </is>
      </c>
      <c r="B1" s="2" t="inlineStr">
        <is>
          <t>6 Months Ended</t>
        </is>
      </c>
    </row>
    <row r="2">
      <c r="B2" s="2" t="inlineStr">
        <is>
          <t>Feb. 28, 2022</t>
        </is>
      </c>
      <c r="C2" s="2" t="inlineStr">
        <is>
          <t>Feb. 28, 2021</t>
        </is>
      </c>
    </row>
    <row r="3">
      <c r="A3" s="3" t="inlineStr">
        <is>
          <t>Accounting Policies [Abstract]</t>
        </is>
      </c>
    </row>
    <row r="4">
      <c r="A4" s="4" t="inlineStr">
        <is>
          <t>Shares converted from convertible notes but not yet issued</t>
        </is>
      </c>
      <c r="B4" s="5" t="n">
        <v>1600000</v>
      </c>
    </row>
    <row r="5">
      <c r="A5" s="4" t="inlineStr">
        <is>
          <t>Shares granted and vested but not yet issued</t>
        </is>
      </c>
      <c r="B5" s="5" t="n">
        <v>4578868</v>
      </c>
      <c r="C5" s="5" t="n">
        <v>5833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CHEDULE OF FOREIGN CURRENCY TRANSLATION (Details)</t>
        </is>
      </c>
      <c r="B1" s="2" t="inlineStr">
        <is>
          <t>Feb. 28, 2022</t>
        </is>
      </c>
      <c r="C1" s="2" t="inlineStr">
        <is>
          <t>Aug. 31, 2021</t>
        </is>
      </c>
      <c r="D1" s="2" t="inlineStr">
        <is>
          <t>Feb. 28, 2021</t>
        </is>
      </c>
    </row>
    <row r="2">
      <c r="A2" s="4" t="inlineStr">
        <is>
          <t>Period End HK [Member]</t>
        </is>
      </c>
    </row>
    <row r="3">
      <c r="A3" s="3" t="inlineStr">
        <is>
          <t>Offsetting Assets [Line Items]</t>
        </is>
      </c>
    </row>
    <row r="4">
      <c r="A4" s="4" t="inlineStr">
        <is>
          <t>Foreign currency exchange rate</t>
        </is>
      </c>
      <c r="B4" s="9" t="n">
        <v>7.8</v>
      </c>
      <c r="C4" s="9" t="n">
        <v>7.8</v>
      </c>
    </row>
    <row r="5">
      <c r="A5" s="4" t="inlineStr">
        <is>
          <t>Period End NT [Member]</t>
        </is>
      </c>
    </row>
    <row r="6">
      <c r="A6" s="3" t="inlineStr">
        <is>
          <t>Offsetting Assets [Line Items]</t>
        </is>
      </c>
    </row>
    <row r="7">
      <c r="A7" s="4" t="inlineStr">
        <is>
          <t>Foreign currency exchange rate</t>
        </is>
      </c>
      <c r="B7" s="9" t="n">
        <v>28.04</v>
      </c>
      <c r="C7" s="9" t="n">
        <v>27.66</v>
      </c>
    </row>
    <row r="8">
      <c r="A8" s="4" t="inlineStr">
        <is>
          <t>Period End RMB [Member]</t>
        </is>
      </c>
    </row>
    <row r="9">
      <c r="A9" s="3" t="inlineStr">
        <is>
          <t>Offsetting Assets [Line Items]</t>
        </is>
      </c>
    </row>
    <row r="10">
      <c r="A10" s="4" t="inlineStr">
        <is>
          <t>Foreign currency exchange rate</t>
        </is>
      </c>
      <c r="B10" s="9" t="n">
        <v>6.31</v>
      </c>
      <c r="C10" s="9" t="n">
        <v>6.46</v>
      </c>
    </row>
    <row r="11">
      <c r="A11" s="4" t="inlineStr">
        <is>
          <t>Period Average HK [Member]</t>
        </is>
      </c>
    </row>
    <row r="12">
      <c r="A12" s="3" t="inlineStr">
        <is>
          <t>Offsetting Assets [Line Items]</t>
        </is>
      </c>
    </row>
    <row r="13">
      <c r="A13" s="4" t="inlineStr">
        <is>
          <t>Foreign currency exchange rate</t>
        </is>
      </c>
      <c r="B13" s="9" t="n">
        <v>7.8</v>
      </c>
      <c r="D13" s="9" t="n">
        <v>7.8</v>
      </c>
    </row>
    <row r="14">
      <c r="A14" s="4" t="inlineStr">
        <is>
          <t>Period Average NT [Member]</t>
        </is>
      </c>
    </row>
    <row r="15">
      <c r="A15" s="3" t="inlineStr">
        <is>
          <t>Offsetting Assets [Line Items]</t>
        </is>
      </c>
    </row>
    <row r="16">
      <c r="A16" s="4" t="inlineStr">
        <is>
          <t>Foreign currency exchange rate</t>
        </is>
      </c>
      <c r="B16" s="9" t="n">
        <v>27.79</v>
      </c>
      <c r="D16" s="9" t="n">
        <v>28.45</v>
      </c>
    </row>
    <row r="17">
      <c r="A17" s="4" t="inlineStr">
        <is>
          <t>Period Average RMB [Member]</t>
        </is>
      </c>
    </row>
    <row r="18">
      <c r="A18" s="3" t="inlineStr">
        <is>
          <t>Offsetting Assets [Line Items]</t>
        </is>
      </c>
    </row>
    <row r="19">
      <c r="A19" s="4" t="inlineStr">
        <is>
          <t>Foreign currency exchange rate</t>
        </is>
      </c>
      <c r="B19" s="9" t="n">
        <v>6.39</v>
      </c>
      <c r="D19" s="9" t="n">
        <v>6.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FAIR VALUE HIERARCHY AND FINANCIAL ASSETS LIABILITIES (Details) - USD ($)</t>
        </is>
      </c>
      <c r="B1" s="2" t="inlineStr">
        <is>
          <t>Feb. 28, 2022</t>
        </is>
      </c>
      <c r="C1" s="2" t="inlineStr">
        <is>
          <t>Aug. 31, 2021</t>
        </is>
      </c>
      <c r="D1" s="2" t="inlineStr">
        <is>
          <t>Feb. 28, 2021</t>
        </is>
      </c>
      <c r="E1" s="2" t="inlineStr">
        <is>
          <t>Aug. 31, 2020</t>
        </is>
      </c>
    </row>
    <row r="2">
      <c r="A2" s="3" t="inlineStr">
        <is>
          <t>Defined Benefit Plan Disclosure [Line Items]</t>
        </is>
      </c>
    </row>
    <row r="3">
      <c r="A3" s="4" t="inlineStr">
        <is>
          <t>Convertible notes measured at fair value</t>
        </is>
      </c>
      <c r="B3" s="6" t="n">
        <v>518000</v>
      </c>
      <c r="C3" s="6" t="n">
        <v>990000</v>
      </c>
      <c r="D3" s="6" t="n">
        <v>1237000</v>
      </c>
      <c r="E3" s="6" t="n">
        <v>104000</v>
      </c>
    </row>
    <row r="4">
      <c r="A4" s="4" t="inlineStr">
        <is>
          <t>Fair Value, Inputs, Level 1 [Member]</t>
        </is>
      </c>
    </row>
    <row r="5">
      <c r="A5" s="3" t="inlineStr">
        <is>
          <t>Defined Benefit Plan Disclosure [Line Items]</t>
        </is>
      </c>
    </row>
    <row r="6">
      <c r="A6" s="4" t="inlineStr">
        <is>
          <t>Convertible notes measured at fair value</t>
        </is>
      </c>
      <c r="B6" s="4" t="inlineStr">
        <is>
          <t xml:space="preserve"> </t>
        </is>
      </c>
      <c r="C6" s="4" t="inlineStr">
        <is>
          <t xml:space="preserve"> </t>
        </is>
      </c>
    </row>
    <row r="7">
      <c r="A7" s="4" t="inlineStr">
        <is>
          <t>Fair Value, Inputs, Level 2 [Member]</t>
        </is>
      </c>
    </row>
    <row r="8">
      <c r="A8" s="3" t="inlineStr">
        <is>
          <t>Defined Benefit Plan Disclosure [Line Items]</t>
        </is>
      </c>
    </row>
    <row r="9">
      <c r="A9" s="4" t="inlineStr">
        <is>
          <t>Convertible notes measured at fair value</t>
        </is>
      </c>
      <c r="B9" s="4" t="inlineStr">
        <is>
          <t xml:space="preserve"> </t>
        </is>
      </c>
      <c r="C9" s="4" t="inlineStr">
        <is>
          <t xml:space="preserve"> </t>
        </is>
      </c>
    </row>
    <row r="10">
      <c r="A10" s="4" t="inlineStr">
        <is>
          <t>Fair Value, Inputs, Level 3 [Member]</t>
        </is>
      </c>
    </row>
    <row r="11">
      <c r="A11" s="3" t="inlineStr">
        <is>
          <t>Defined Benefit Plan Disclosure [Line Items]</t>
        </is>
      </c>
    </row>
    <row r="12">
      <c r="A12" s="4" t="inlineStr">
        <is>
          <t>Convertible notes measured at fair value</t>
        </is>
      </c>
      <c r="B12" s="6" t="n">
        <v>518000</v>
      </c>
      <c r="C12" s="6" t="n">
        <v>99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CHEDULE OF CHANGE IN FINANCIAL LIABILITY (Details) - USD ($)</t>
        </is>
      </c>
      <c r="B1" s="2" t="inlineStr">
        <is>
          <t>6 Months Ended</t>
        </is>
      </c>
    </row>
    <row r="2">
      <c r="B2" s="2" t="inlineStr">
        <is>
          <t>Feb. 28, 2022</t>
        </is>
      </c>
      <c r="C2" s="2" t="inlineStr">
        <is>
          <t>Feb. 28, 2021</t>
        </is>
      </c>
    </row>
    <row r="3">
      <c r="A3" s="3" t="inlineStr">
        <is>
          <t>Accounting Policies [Abstract]</t>
        </is>
      </c>
    </row>
    <row r="4">
      <c r="A4" s="4" t="inlineStr">
        <is>
          <t>Balance at September 1</t>
        </is>
      </c>
      <c r="B4" s="6" t="n">
        <v>990000</v>
      </c>
      <c r="C4" s="6" t="n">
        <v>104000</v>
      </c>
    </row>
    <row r="5">
      <c r="A5" s="4" t="inlineStr">
        <is>
          <t>Issuance of convertible notes</t>
        </is>
      </c>
      <c r="B5" s="4" t="inlineStr">
        <is>
          <t xml:space="preserve"> </t>
        </is>
      </c>
      <c r="C5" s="5" t="n">
        <v>800000</v>
      </c>
    </row>
    <row r="6">
      <c r="A6" s="4" t="inlineStr">
        <is>
          <t>Fair value loss on issuance of convertible notes</t>
        </is>
      </c>
      <c r="B6" s="4" t="inlineStr">
        <is>
          <t xml:space="preserve"> </t>
        </is>
      </c>
      <c r="C6" s="5" t="n">
        <v>526838</v>
      </c>
    </row>
    <row r="7">
      <c r="A7" s="4" t="inlineStr">
        <is>
          <t>Interest waived in conversion of convertible notes</t>
        </is>
      </c>
      <c r="B7" s="5" t="n">
        <v>-6330</v>
      </c>
      <c r="C7" s="4" t="inlineStr">
        <is>
          <t xml:space="preserve"> </t>
        </is>
      </c>
    </row>
    <row r="8">
      <c r="A8" s="4" t="inlineStr">
        <is>
          <t>Interest paid</t>
        </is>
      </c>
      <c r="B8" s="5" t="n">
        <v>-42000</v>
      </c>
      <c r="C8" s="4" t="inlineStr">
        <is>
          <t xml:space="preserve"> </t>
        </is>
      </c>
    </row>
    <row r="9">
      <c r="A9" s="4" t="inlineStr">
        <is>
          <t>Interest expenses on convertible notes</t>
        </is>
      </c>
      <c r="B9" s="5" t="n">
        <v>20670</v>
      </c>
      <c r="C9" s="5" t="n">
        <v>2712</v>
      </c>
    </row>
    <row r="10">
      <c r="A10" s="4" t="inlineStr">
        <is>
          <t>Change in fair value of convertible notes</t>
        </is>
      </c>
      <c r="B10" s="5" t="n">
        <v>-1181330</v>
      </c>
      <c r="C10" s="5" t="n">
        <v>-196550</v>
      </c>
    </row>
    <row r="11">
      <c r="A11" s="4" t="inlineStr">
        <is>
          <t>Conversion of convertible notes</t>
        </is>
      </c>
      <c r="B11" s="5" t="n">
        <v>-1632000</v>
      </c>
      <c r="C11" s="4" t="inlineStr">
        <is>
          <t xml:space="preserve"> </t>
        </is>
      </c>
    </row>
    <row r="12">
      <c r="A12" s="4" t="inlineStr">
        <is>
          <t>Balance at February 28</t>
        </is>
      </c>
      <c r="B12" s="6" t="n">
        <v>518000</v>
      </c>
      <c r="C12" s="6" t="n">
        <v>1237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107"/>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24" customWidth="1" min="5" max="5"/>
    <col width="24" customWidth="1" min="6" max="6"/>
    <col width="24" customWidth="1" min="7" max="7"/>
    <col width="24" customWidth="1" min="8" max="8"/>
    <col width="24" customWidth="1" min="9" max="9"/>
    <col width="24" customWidth="1" min="10" max="10"/>
    <col width="13" customWidth="1" min="11" max="11"/>
  </cols>
  <sheetData>
    <row r="1">
      <c r="A1" s="1" t="inlineStr">
        <is>
          <t>SCHEDULE OF FAIR VALUE ASSUMPTION OF CONVERTIBLE NOTES (Details)</t>
        </is>
      </c>
      <c r="C1" s="2" t="inlineStr">
        <is>
          <t>Feb. 28, 2022$ / shares</t>
        </is>
      </c>
      <c r="D1" s="2" t="inlineStr">
        <is>
          <t>Jan. 24, 2022$ / shares</t>
        </is>
      </c>
      <c r="E1" s="2" t="inlineStr">
        <is>
          <t>Aug. 31, 2021$ / shares</t>
        </is>
      </c>
      <c r="F1" s="2" t="inlineStr">
        <is>
          <t>Jan. 15, 2021$ / shares</t>
        </is>
      </c>
      <c r="G1" s="2" t="inlineStr">
        <is>
          <t>Nov. 25, 2020$ / shares</t>
        </is>
      </c>
      <c r="H1" s="2" t="inlineStr">
        <is>
          <t>Nov. 02, 2020$ / shares</t>
        </is>
      </c>
      <c r="I1" s="2" t="inlineStr">
        <is>
          <t>Aug. 17, 2020$ / shares</t>
        </is>
      </c>
      <c r="J1" s="2" t="inlineStr">
        <is>
          <t>Mar. 18, 2020$ / shares</t>
        </is>
      </c>
    </row>
    <row r="2">
      <c r="A2" s="3" t="inlineStr">
        <is>
          <t>Defined Benefit Plan Disclosure [Line Items]</t>
        </is>
      </c>
    </row>
    <row r="3">
      <c r="A3" s="4" t="inlineStr">
        <is>
          <t>Debt Instrument, Convertible, Conversion Price</t>
        </is>
      </c>
      <c r="D3" s="8" t="n">
        <v>0.25</v>
      </c>
    </row>
    <row r="4">
      <c r="A4" s="4" t="inlineStr">
        <is>
          <t>Jui-Chin Chen [Member]</t>
        </is>
      </c>
    </row>
    <row r="5">
      <c r="A5" s="3" t="inlineStr">
        <is>
          <t>Defined Benefit Plan Disclosure [Line Items]</t>
        </is>
      </c>
    </row>
    <row r="6">
      <c r="A6" s="4" t="inlineStr">
        <is>
          <t>Appraisal Date</t>
        </is>
      </c>
      <c r="C6" s="4" t="inlineStr">
        <is>
          <t>Feb. 28,
		2022</t>
        </is>
      </c>
      <c r="E6" s="4" t="inlineStr">
        <is>
          <t>Aug. 31,
		2021</t>
        </is>
      </c>
      <c r="J6" s="4" t="inlineStr">
        <is>
          <t>Mar. 18,
		2020</t>
        </is>
      </c>
    </row>
    <row r="7">
      <c r="A7" s="4" t="inlineStr">
        <is>
          <t>Applicable closing stock price</t>
        </is>
      </c>
      <c r="C7" s="8" t="n">
        <v>0.8</v>
      </c>
      <c r="E7" s="8" t="n">
        <v>2.01</v>
      </c>
      <c r="J7" s="8" t="n">
        <v>1.2</v>
      </c>
    </row>
    <row r="8">
      <c r="A8" s="4" t="inlineStr">
        <is>
          <t>Debt Instrument, Convertible, Conversion Price</t>
        </is>
      </c>
      <c r="C8" s="8" t="n">
        <v>0.4</v>
      </c>
      <c r="E8" s="8" t="n">
        <v>0.4</v>
      </c>
      <c r="I8" s="8" t="n">
        <v>0.4</v>
      </c>
      <c r="J8" s="5" t="n">
        <v>1</v>
      </c>
      <c r="K8" s="4" t="inlineStr">
        <is>
          <t>[1]</t>
        </is>
      </c>
    </row>
    <row r="9">
      <c r="A9" s="4" t="inlineStr">
        <is>
          <t>Conversion price</t>
        </is>
      </c>
      <c r="B9" s="4" t="inlineStr">
        <is>
          <t>[2]</t>
        </is>
      </c>
      <c r="J9" s="8" t="n">
        <v>1.5</v>
      </c>
    </row>
    <row r="10">
      <c r="A10" s="4" t="inlineStr">
        <is>
          <t>Jui-Chin Chen [Member] | Measurement Input, Risk Free Interest Rate [Member]</t>
        </is>
      </c>
    </row>
    <row r="11">
      <c r="A11" s="3" t="inlineStr">
        <is>
          <t>Defined Benefit Plan Disclosure [Line Items]</t>
        </is>
      </c>
    </row>
    <row r="12">
      <c r="A12" s="4" t="inlineStr">
        <is>
          <t>Debt Securities, Available-for-sale, Measurement Input</t>
        </is>
      </c>
      <c r="C12" s="9" t="n">
        <v>0.03</v>
      </c>
      <c r="E12" s="9" t="n">
        <v>0.05</v>
      </c>
      <c r="J12" s="9" t="n">
        <v>0.54</v>
      </c>
    </row>
    <row r="13">
      <c r="A13" s="4" t="inlineStr">
        <is>
          <t>Jui-Chin Chen [Member] | Measurement Input, Price Volatility [Member]</t>
        </is>
      </c>
    </row>
    <row r="14">
      <c r="A14" s="3" t="inlineStr">
        <is>
          <t>Defined Benefit Plan Disclosure [Line Items]</t>
        </is>
      </c>
    </row>
    <row r="15">
      <c r="A15" s="4" t="inlineStr">
        <is>
          <t>Debt Securities, Available-for-sale, Measurement Input</t>
        </is>
      </c>
      <c r="C15" s="9" t="n">
        <v>34.77</v>
      </c>
      <c r="E15" s="9" t="n">
        <v>45.2</v>
      </c>
      <c r="J15" s="9" t="n">
        <v>34.2</v>
      </c>
    </row>
    <row r="16">
      <c r="A16" s="4" t="inlineStr">
        <is>
          <t>Jui-Chin Chen [Member] | Measurement Input, Expected Dividend Rate [Member]</t>
        </is>
      </c>
    </row>
    <row r="17">
      <c r="A17" s="3" t="inlineStr">
        <is>
          <t>Defined Benefit Plan Disclosure [Line Items]</t>
        </is>
      </c>
    </row>
    <row r="18">
      <c r="A18" s="4" t="inlineStr">
        <is>
          <t>Debt Securities, Available-for-sale, Measurement Input</t>
        </is>
      </c>
      <c r="C18" s="5" t="n">
        <v>0</v>
      </c>
      <c r="E18" s="5" t="n">
        <v>0</v>
      </c>
      <c r="J18" s="5" t="n">
        <v>0</v>
      </c>
    </row>
    <row r="19">
      <c r="A19" s="4" t="inlineStr">
        <is>
          <t>Jui-Chin Chen [Member] | Credit Spread [Member]</t>
        </is>
      </c>
    </row>
    <row r="20">
      <c r="A20" s="3" t="inlineStr">
        <is>
          <t>Defined Benefit Plan Disclosure [Line Items]</t>
        </is>
      </c>
    </row>
    <row r="21">
      <c r="A21" s="4" t="inlineStr">
        <is>
          <t>Debt Securities, Available-for-sale, Measurement Input</t>
        </is>
      </c>
      <c r="C21" s="9" t="n">
        <v>7.39</v>
      </c>
      <c r="E21" s="9" t="n">
        <v>3.63</v>
      </c>
      <c r="J21" s="9" t="n">
        <v>6.88</v>
      </c>
    </row>
    <row r="22">
      <c r="A22" s="4" t="inlineStr">
        <is>
          <t>Jui-Chin Chen [Member] | Liquidity Risk Premium [Member]</t>
        </is>
      </c>
    </row>
    <row r="23">
      <c r="A23" s="3" t="inlineStr">
        <is>
          <t>Defined Benefit Plan Disclosure [Line Items]</t>
        </is>
      </c>
    </row>
    <row r="24">
      <c r="A24" s="4" t="inlineStr">
        <is>
          <t>Debt Securities, Available-for-sale, Measurement Input</t>
        </is>
      </c>
      <c r="C24" s="9" t="n">
        <v>68.06</v>
      </c>
      <c r="E24" s="9" t="n">
        <v>84.04000000000001</v>
      </c>
      <c r="J24" s="9" t="n">
        <v>51.08</v>
      </c>
    </row>
    <row r="25">
      <c r="A25" s="4" t="inlineStr">
        <is>
          <t>Teh Ling Chen [Member]</t>
        </is>
      </c>
    </row>
    <row r="26">
      <c r="A26" s="3" t="inlineStr">
        <is>
          <t>Defined Benefit Plan Disclosure [Line Items]</t>
        </is>
      </c>
    </row>
    <row r="27">
      <c r="A27" s="4" t="inlineStr">
        <is>
          <t>Appraisal Date</t>
        </is>
      </c>
      <c r="C27" s="4" t="inlineStr">
        <is>
          <t>Feb. 28,
		2022</t>
        </is>
      </c>
      <c r="E27" s="4" t="inlineStr">
        <is>
          <t>Aug. 31,
		2021</t>
        </is>
      </c>
      <c r="H27" s="4" t="inlineStr">
        <is>
          <t>Nov. 2,
		2020</t>
        </is>
      </c>
    </row>
    <row r="28">
      <c r="A28" s="4" t="inlineStr">
        <is>
          <t>Applicable closing stock price</t>
        </is>
      </c>
      <c r="C28" s="8" t="n">
        <v>0.8</v>
      </c>
      <c r="E28" s="8" t="n">
        <v>2.01</v>
      </c>
      <c r="H28" s="8" t="n">
        <v>0.12</v>
      </c>
    </row>
    <row r="29">
      <c r="A29" s="4" t="inlineStr">
        <is>
          <t>Debt Instrument, Convertible, Conversion Price</t>
        </is>
      </c>
      <c r="C29" s="8" t="n">
        <v>0.4</v>
      </c>
      <c r="E29" s="8" t="n">
        <v>0.4</v>
      </c>
      <c r="H29" s="8" t="n">
        <v>0.4</v>
      </c>
    </row>
    <row r="30">
      <c r="A30" s="4" t="inlineStr">
        <is>
          <t>Teh Ling Chen [Member] | Measurement Input, Price Volatility [Member]</t>
        </is>
      </c>
    </row>
    <row r="31">
      <c r="A31" s="3" t="inlineStr">
        <is>
          <t>Defined Benefit Plan Disclosure [Line Items]</t>
        </is>
      </c>
    </row>
    <row r="32">
      <c r="A32" s="4" t="inlineStr">
        <is>
          <t>Debt Securities, Available-for-sale, Measurement Input</t>
        </is>
      </c>
      <c r="C32" s="9" t="n">
        <v>45.21</v>
      </c>
      <c r="E32" s="9" t="n">
        <v>49.9</v>
      </c>
      <c r="H32" s="9" t="n">
        <v>41.51</v>
      </c>
    </row>
    <row r="33">
      <c r="A33" s="4" t="inlineStr">
        <is>
          <t>Teh Ling Chen [Member] | Measurement Input, Expected Dividend Rate [Member]</t>
        </is>
      </c>
    </row>
    <row r="34">
      <c r="A34" s="3" t="inlineStr">
        <is>
          <t>Defined Benefit Plan Disclosure [Line Items]</t>
        </is>
      </c>
    </row>
    <row r="35">
      <c r="A35" s="4" t="inlineStr">
        <is>
          <t>Debt Securities, Available-for-sale, Measurement Input</t>
        </is>
      </c>
      <c r="C35" s="5" t="n">
        <v>0</v>
      </c>
      <c r="E35" s="5" t="n">
        <v>0</v>
      </c>
      <c r="H35" s="5" t="n">
        <v>0</v>
      </c>
    </row>
    <row r="36">
      <c r="A36" s="4" t="inlineStr">
        <is>
          <t>Teh Ling Chen [Member] | Liquidity Risk Premium [Member]</t>
        </is>
      </c>
    </row>
    <row r="37">
      <c r="A37" s="3" t="inlineStr">
        <is>
          <t>Defined Benefit Plan Disclosure [Line Items]</t>
        </is>
      </c>
    </row>
    <row r="38">
      <c r="A38" s="4" t="inlineStr">
        <is>
          <t>Debt Securities, Available-for-sale, Measurement Input</t>
        </is>
      </c>
      <c r="C38" s="9" t="n">
        <v>68.34</v>
      </c>
      <c r="E38" s="9" t="n">
        <v>86.98</v>
      </c>
      <c r="H38" s="9" t="n">
        <v>77.62</v>
      </c>
    </row>
    <row r="39">
      <c r="A39" s="4" t="inlineStr">
        <is>
          <t>Chin-Ping Wang Chin-Nan Wang [Member]</t>
        </is>
      </c>
    </row>
    <row r="40">
      <c r="A40" s="3" t="inlineStr">
        <is>
          <t>Defined Benefit Plan Disclosure [Line Items]</t>
        </is>
      </c>
    </row>
    <row r="41">
      <c r="A41" s="4" t="inlineStr">
        <is>
          <t>Appraisal Date</t>
        </is>
      </c>
      <c r="E41" s="4" t="inlineStr">
        <is>
          <t>Aug. 31,
		2021</t>
        </is>
      </c>
      <c r="G41" s="4" t="inlineStr">
        <is>
          <t>Nov. 25,
		2020</t>
        </is>
      </c>
    </row>
    <row r="42">
      <c r="A42" s="4" t="inlineStr">
        <is>
          <t>Applicable closing stock price</t>
        </is>
      </c>
      <c r="E42" s="8" t="n">
        <v>2.01</v>
      </c>
      <c r="G42" s="6" t="n">
        <v>3</v>
      </c>
    </row>
    <row r="43">
      <c r="A43" s="4" t="inlineStr">
        <is>
          <t>Debt Instrument, Convertible, Conversion Price</t>
        </is>
      </c>
      <c r="E43" s="8" t="n">
        <v>0.4</v>
      </c>
      <c r="G43" s="8" t="n">
        <v>0.4</v>
      </c>
    </row>
    <row r="44">
      <c r="A44" s="4" t="inlineStr">
        <is>
          <t>Chin-Ping Wang Chin-Nan Wang [Member] | Measurement Input, Risk Free Interest Rate [Member]</t>
        </is>
      </c>
    </row>
    <row r="45">
      <c r="A45" s="3" t="inlineStr">
        <is>
          <t>Defined Benefit Plan Disclosure [Line Items]</t>
        </is>
      </c>
    </row>
    <row r="46">
      <c r="A46" s="4" t="inlineStr">
        <is>
          <t>Debt Securities, Available-for-sale, Measurement Input</t>
        </is>
      </c>
      <c r="E46" s="9" t="n">
        <v>0.1</v>
      </c>
      <c r="G46" s="9" t="n">
        <v>0.16</v>
      </c>
    </row>
    <row r="47">
      <c r="A47" s="4" t="inlineStr">
        <is>
          <t>Chin-Ping Wang Chin-Nan Wang [Member] | Measurement Input, Price Volatility [Member]</t>
        </is>
      </c>
    </row>
    <row r="48">
      <c r="A48" s="3" t="inlineStr">
        <is>
          <t>Defined Benefit Plan Disclosure [Line Items]</t>
        </is>
      </c>
    </row>
    <row r="49">
      <c r="A49" s="4" t="inlineStr">
        <is>
          <t>Debt Securities, Available-for-sale, Measurement Input</t>
        </is>
      </c>
      <c r="E49" s="9" t="n">
        <v>49.76</v>
      </c>
      <c r="G49" s="5" t="n">
        <v>42</v>
      </c>
    </row>
    <row r="50">
      <c r="A50" s="4" t="inlineStr">
        <is>
          <t>Chin-Ping Wang Chin-Nan Wang [Member] | Measurement Input, Expected Dividend Rate [Member]</t>
        </is>
      </c>
    </row>
    <row r="51">
      <c r="A51" s="3" t="inlineStr">
        <is>
          <t>Defined Benefit Plan Disclosure [Line Items]</t>
        </is>
      </c>
    </row>
    <row r="52">
      <c r="A52" s="4" t="inlineStr">
        <is>
          <t>Debt Securities, Available-for-sale, Measurement Input</t>
        </is>
      </c>
      <c r="E52" s="5" t="n">
        <v>0</v>
      </c>
      <c r="G52" s="5" t="n">
        <v>0</v>
      </c>
    </row>
    <row r="53">
      <c r="A53" s="4" t="inlineStr">
        <is>
          <t>Chin-Ping Wang Chin-Nan Wang [Member] | Credit Spread [Member]</t>
        </is>
      </c>
    </row>
    <row r="54">
      <c r="A54" s="3" t="inlineStr">
        <is>
          <t>Defined Benefit Plan Disclosure [Line Items]</t>
        </is>
      </c>
    </row>
    <row r="55">
      <c r="A55" s="4" t="inlineStr">
        <is>
          <t>Debt Securities, Available-for-sale, Measurement Input</t>
        </is>
      </c>
      <c r="E55" s="9" t="n">
        <v>3.63</v>
      </c>
      <c r="G55" s="9" t="n">
        <v>6.93</v>
      </c>
    </row>
    <row r="56">
      <c r="A56" s="4" t="inlineStr">
        <is>
          <t>Chin-Ping Wang Chin-Nan Wang [Member] | Liquidity Risk Premium [Member]</t>
        </is>
      </c>
    </row>
    <row r="57">
      <c r="A57" s="3" t="inlineStr">
        <is>
          <t>Defined Benefit Plan Disclosure [Line Items]</t>
        </is>
      </c>
    </row>
    <row r="58">
      <c r="A58" s="4" t="inlineStr">
        <is>
          <t>Debt Securities, Available-for-sale, Measurement Input</t>
        </is>
      </c>
      <c r="E58" s="9" t="n">
        <v>86.63</v>
      </c>
      <c r="G58" s="9" t="n">
        <v>78.14</v>
      </c>
    </row>
    <row r="59">
      <c r="A59" s="4" t="inlineStr">
        <is>
          <t>Chin-Chiang Wang [Member]</t>
        </is>
      </c>
    </row>
    <row r="60">
      <c r="A60" s="3" t="inlineStr">
        <is>
          <t>Defined Benefit Plan Disclosure [Line Items]</t>
        </is>
      </c>
    </row>
    <row r="61">
      <c r="A61" s="4" t="inlineStr">
        <is>
          <t>Appraisal Date</t>
        </is>
      </c>
      <c r="C61" s="4" t="inlineStr">
        <is>
          <t>Feb. 28,
		2022</t>
        </is>
      </c>
      <c r="E61" s="4" t="inlineStr">
        <is>
          <t>Aug. 31,
		2021</t>
        </is>
      </c>
      <c r="G61" s="4" t="inlineStr">
        <is>
          <t>Nov. 25,
		2020</t>
        </is>
      </c>
    </row>
    <row r="62">
      <c r="A62" s="4" t="inlineStr">
        <is>
          <t>Applicable closing stock price</t>
        </is>
      </c>
      <c r="C62" s="8" t="n">
        <v>0.8</v>
      </c>
      <c r="E62" s="8" t="n">
        <v>2.01</v>
      </c>
      <c r="G62" s="6" t="n">
        <v>3</v>
      </c>
    </row>
    <row r="63">
      <c r="A63" s="4" t="inlineStr">
        <is>
          <t>Debt Instrument, Convertible, Conversion Price</t>
        </is>
      </c>
      <c r="C63" s="8" t="n">
        <v>0.4</v>
      </c>
      <c r="E63" s="8" t="n">
        <v>0.4</v>
      </c>
      <c r="G63" s="8" t="n">
        <v>0.4</v>
      </c>
    </row>
    <row r="64">
      <c r="A64" s="4" t="inlineStr">
        <is>
          <t>Chin-Chiang Wang [Member] | Measurement Input, Risk Free Interest Rate [Member]</t>
        </is>
      </c>
    </row>
    <row r="65">
      <c r="A65" s="3" t="inlineStr">
        <is>
          <t>Defined Benefit Plan Disclosure [Line Items]</t>
        </is>
      </c>
    </row>
    <row r="66">
      <c r="A66" s="4" t="inlineStr">
        <is>
          <t>Debt Securities, Available-for-sale, Measurement Input</t>
        </is>
      </c>
      <c r="C66" s="9" t="n">
        <v>0.8100000000000001</v>
      </c>
      <c r="E66" s="9" t="n">
        <v>0.1</v>
      </c>
      <c r="G66" s="9" t="n">
        <v>0.16</v>
      </c>
    </row>
    <row r="67">
      <c r="A67" s="4" t="inlineStr">
        <is>
          <t>Chin-Chiang Wang [Member] | Measurement Input, Price Volatility [Member]</t>
        </is>
      </c>
    </row>
    <row r="68">
      <c r="A68" s="3" t="inlineStr">
        <is>
          <t>Defined Benefit Plan Disclosure [Line Items]</t>
        </is>
      </c>
    </row>
    <row r="69">
      <c r="A69" s="4" t="inlineStr">
        <is>
          <t>Debt Securities, Available-for-sale, Measurement Input</t>
        </is>
      </c>
      <c r="C69" s="9" t="n">
        <v>44.51</v>
      </c>
      <c r="E69" s="9" t="n">
        <v>49.76</v>
      </c>
      <c r="G69" s="5" t="n">
        <v>42</v>
      </c>
    </row>
    <row r="70">
      <c r="A70" s="4" t="inlineStr">
        <is>
          <t>Chin-Chiang Wang [Member] | Measurement Input, Expected Dividend Rate [Member]</t>
        </is>
      </c>
    </row>
    <row r="71">
      <c r="A71" s="3" t="inlineStr">
        <is>
          <t>Defined Benefit Plan Disclosure [Line Items]</t>
        </is>
      </c>
    </row>
    <row r="72">
      <c r="A72" s="4" t="inlineStr">
        <is>
          <t>Debt Securities, Available-for-sale, Measurement Input</t>
        </is>
      </c>
      <c r="C72" s="5" t="n">
        <v>0</v>
      </c>
      <c r="E72" s="5" t="n">
        <v>0</v>
      </c>
      <c r="G72" s="5" t="n">
        <v>0</v>
      </c>
    </row>
    <row r="73">
      <c r="A73" s="4" t="inlineStr">
        <is>
          <t>Chin-Chiang Wang [Member] | Credit Spread [Member]</t>
        </is>
      </c>
    </row>
    <row r="74">
      <c r="A74" s="3" t="inlineStr">
        <is>
          <t>Defined Benefit Plan Disclosure [Line Items]</t>
        </is>
      </c>
    </row>
    <row r="75">
      <c r="A75" s="4" t="inlineStr">
        <is>
          <t>Debt Securities, Available-for-sale, Measurement Input</t>
        </is>
      </c>
      <c r="C75" s="9" t="n">
        <v>7.39</v>
      </c>
      <c r="E75" s="9" t="n">
        <v>3.63</v>
      </c>
      <c r="G75" s="9" t="n">
        <v>6.93</v>
      </c>
    </row>
    <row r="76">
      <c r="A76" s="4" t="inlineStr">
        <is>
          <t>Chin-Chiang Wang [Member] | Liquidity Risk Premium [Member]</t>
        </is>
      </c>
    </row>
    <row r="77">
      <c r="A77" s="3" t="inlineStr">
        <is>
          <t>Defined Benefit Plan Disclosure [Line Items]</t>
        </is>
      </c>
    </row>
    <row r="78">
      <c r="A78" s="4" t="inlineStr">
        <is>
          <t>Debt Securities, Available-for-sale, Measurement Input</t>
        </is>
      </c>
      <c r="C78" s="9" t="n">
        <v>69.19</v>
      </c>
      <c r="E78" s="9" t="n">
        <v>86.63</v>
      </c>
      <c r="G78" s="9" t="n">
        <v>78.14</v>
      </c>
    </row>
    <row r="79">
      <c r="A79" s="4" t="inlineStr">
        <is>
          <t>Teh Ling Chen [Member]</t>
        </is>
      </c>
    </row>
    <row r="80">
      <c r="A80" s="3" t="inlineStr">
        <is>
          <t>Defined Benefit Plan Disclosure [Line Items]</t>
        </is>
      </c>
    </row>
    <row r="81">
      <c r="A81" s="4" t="inlineStr">
        <is>
          <t>Appraisal Date</t>
        </is>
      </c>
      <c r="C81" s="4" t="inlineStr">
        <is>
          <t>Feb. 28,
		2022</t>
        </is>
      </c>
      <c r="E81" s="4" t="inlineStr">
        <is>
          <t>Aug. 31,
		2021</t>
        </is>
      </c>
      <c r="F81" s="4" t="inlineStr">
        <is>
          <t>Jan. 15,
		2021</t>
        </is>
      </c>
    </row>
    <row r="82">
      <c r="A82" s="4" t="inlineStr">
        <is>
          <t>Applicable closing stock price</t>
        </is>
      </c>
      <c r="C82" s="8" t="n">
        <v>0.8</v>
      </c>
      <c r="E82" s="8" t="n">
        <v>2.01</v>
      </c>
      <c r="F82" s="6" t="n">
        <v>2</v>
      </c>
    </row>
    <row r="83">
      <c r="A83" s="4" t="inlineStr">
        <is>
          <t>Debt Instrument, Convertible, Conversion Price</t>
        </is>
      </c>
      <c r="C83" s="8" t="n">
        <v>0.4</v>
      </c>
      <c r="E83" s="8" t="n">
        <v>0.4</v>
      </c>
      <c r="F83" s="8" t="n">
        <v>0.4</v>
      </c>
    </row>
    <row r="84">
      <c r="A84" s="4" t="inlineStr">
        <is>
          <t>Teh Ling Chen [Member] | Measurement Input, Risk Free Interest Rate [Member]</t>
        </is>
      </c>
    </row>
    <row r="85">
      <c r="A85" s="3" t="inlineStr">
        <is>
          <t>Defined Benefit Plan Disclosure [Line Items]</t>
        </is>
      </c>
    </row>
    <row r="86">
      <c r="A86" s="4" t="inlineStr">
        <is>
          <t>Debt Securities, Available-for-sale, Measurement Input</t>
        </is>
      </c>
      <c r="C86" s="9" t="n">
        <v>0.91</v>
      </c>
      <c r="E86" s="9" t="n">
        <v>0.12</v>
      </c>
      <c r="F86" s="10" t="n">
        <v>0.1</v>
      </c>
    </row>
    <row r="87">
      <c r="A87" s="4" t="inlineStr">
        <is>
          <t>Teh Ling Chen [Member] | Measurement Input, Price Volatility [Member]</t>
        </is>
      </c>
    </row>
    <row r="88">
      <c r="A88" s="3" t="inlineStr">
        <is>
          <t>Defined Benefit Plan Disclosure [Line Items]</t>
        </is>
      </c>
    </row>
    <row r="89">
      <c r="A89" s="4" t="inlineStr">
        <is>
          <t>Debt Securities, Available-for-sale, Measurement Input</t>
        </is>
      </c>
      <c r="C89" s="9" t="n">
        <v>39.64</v>
      </c>
      <c r="E89" s="9" t="n">
        <v>48.45</v>
      </c>
      <c r="F89" s="9" t="n">
        <v>43.5</v>
      </c>
    </row>
    <row r="90">
      <c r="A90" s="4" t="inlineStr">
        <is>
          <t>Teh Ling Chen [Member] | Measurement Input, Expected Dividend Rate [Member]</t>
        </is>
      </c>
    </row>
    <row r="91">
      <c r="A91" s="3" t="inlineStr">
        <is>
          <t>Defined Benefit Plan Disclosure [Line Items]</t>
        </is>
      </c>
    </row>
    <row r="92">
      <c r="A92" s="4" t="inlineStr">
        <is>
          <t>Debt Securities, Available-for-sale, Measurement Input</t>
        </is>
      </c>
      <c r="C92" s="5" t="n">
        <v>0</v>
      </c>
      <c r="E92" s="5" t="n">
        <v>0</v>
      </c>
      <c r="F92" s="5" t="n">
        <v>0</v>
      </c>
    </row>
    <row r="93">
      <c r="A93" s="4" t="inlineStr">
        <is>
          <t>Teh Ling Chen [Member] | Credit Spread [Member]</t>
        </is>
      </c>
    </row>
    <row r="94">
      <c r="A94" s="3" t="inlineStr">
        <is>
          <t>Defined Benefit Plan Disclosure [Line Items]</t>
        </is>
      </c>
    </row>
    <row r="95">
      <c r="A95" s="4" t="inlineStr">
        <is>
          <t>Debt Securities, Available-for-sale, Measurement Input</t>
        </is>
      </c>
      <c r="C95" s="9" t="n">
        <v>7.3</v>
      </c>
      <c r="E95" s="9" t="n">
        <v>3.63</v>
      </c>
      <c r="F95" s="9" t="n">
        <v>6.76</v>
      </c>
    </row>
    <row r="96">
      <c r="A96" s="4" t="inlineStr">
        <is>
          <t>Teh Ling Chen [Member] | Liquidity Risk Premium [Member]</t>
        </is>
      </c>
    </row>
    <row r="97">
      <c r="A97" s="3" t="inlineStr">
        <is>
          <t>Defined Benefit Plan Disclosure [Line Items]</t>
        </is>
      </c>
    </row>
    <row r="98">
      <c r="A98" s="4" t="inlineStr">
        <is>
          <t>Debt Securities, Available-for-sale, Measurement Input</t>
        </is>
      </c>
      <c r="C98" s="9" t="n">
        <v>60.36</v>
      </c>
      <c r="E98" s="9" t="n">
        <v>85.12</v>
      </c>
      <c r="F98" s="9" t="n">
        <v>75.73</v>
      </c>
    </row>
    <row r="99">
      <c r="A99" s="4" t="inlineStr">
        <is>
          <t>Teh-Ling Chen [Member] | Measurement Input, Risk Free Interest Rate [Member]</t>
        </is>
      </c>
    </row>
    <row r="100">
      <c r="A100" s="3" t="inlineStr">
        <is>
          <t>Defined Benefit Plan Disclosure [Line Items]</t>
        </is>
      </c>
    </row>
    <row r="101">
      <c r="A101" s="4" t="inlineStr">
        <is>
          <t>Debt Securities, Available-for-sale, Measurement Input</t>
        </is>
      </c>
      <c r="C101" s="9" t="n">
        <v>0.76</v>
      </c>
      <c r="E101" s="9" t="n">
        <v>0.09</v>
      </c>
      <c r="H101" s="9" t="n">
        <v>0.16</v>
      </c>
    </row>
    <row r="102">
      <c r="A102" s="4" t="inlineStr">
        <is>
          <t>Teh-Ling Chen [Member] | Credit Spread [Member]</t>
        </is>
      </c>
    </row>
    <row r="103">
      <c r="A103" s="3" t="inlineStr">
        <is>
          <t>Defined Benefit Plan Disclosure [Line Items]</t>
        </is>
      </c>
    </row>
    <row r="104">
      <c r="A104" s="4" t="inlineStr">
        <is>
          <t>Debt Securities, Available-for-sale, Measurement Input</t>
        </is>
      </c>
      <c r="C104" s="9" t="n">
        <v>7.39</v>
      </c>
      <c r="E104" s="9" t="n">
        <v>3.63</v>
      </c>
      <c r="H104" s="9" t="n">
        <v>7.52</v>
      </c>
    </row>
    <row r="105"/>
    <row r="106">
      <c r="A106" s="4" t="inlineStr">
        <is>
          <t>[1]</t>
        </is>
      </c>
      <c r="B106" s="4" t="inlineStr">
        <is>
          <t>USD 1.00</t>
        </is>
      </c>
    </row>
    <row r="107">
      <c r="A107" s="4" t="inlineStr">
        <is>
          <t>[2]</t>
        </is>
      </c>
      <c r="B107" s="4" t="inlineStr">
        <is>
          <t>USD 1.50</t>
        </is>
      </c>
    </row>
  </sheetData>
  <mergeCells count="5">
    <mergeCell ref="A1:B1"/>
    <mergeCell ref="J1:K1"/>
    <mergeCell ref="A105:J105"/>
    <mergeCell ref="B106:J106"/>
    <mergeCell ref="B107:J10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SCHEDULE OF FAIR VALUE ASSUMPTION OF CONVERTIBLE NOTES (Details) (Parenthetical) - $ / shares</t>
        </is>
      </c>
      <c r="B1" s="2" t="inlineStr">
        <is>
          <t>Feb. 28, 2022</t>
        </is>
      </c>
      <c r="C1" s="2" t="inlineStr">
        <is>
          <t>Jan. 24, 2022</t>
        </is>
      </c>
      <c r="D1" s="2" t="inlineStr">
        <is>
          <t>Aug. 31, 2021</t>
        </is>
      </c>
      <c r="E1" s="2" t="inlineStr">
        <is>
          <t>Aug. 17, 2020</t>
        </is>
      </c>
      <c r="F1" s="2" t="inlineStr">
        <is>
          <t>Mar. 18, 2020</t>
        </is>
      </c>
      <c r="G1" s="2" t="inlineStr">
        <is>
          <t>[1]</t>
        </is>
      </c>
    </row>
    <row r="2">
      <c r="A2" s="4" t="inlineStr">
        <is>
          <t>Conversion price</t>
        </is>
      </c>
      <c r="C2" s="8" t="n">
        <v>0.25</v>
      </c>
    </row>
    <row r="3">
      <c r="A3" s="4" t="inlineStr">
        <is>
          <t>Jui-Chin Chen [Member]</t>
        </is>
      </c>
    </row>
    <row r="4">
      <c r="A4" s="4" t="inlineStr">
        <is>
          <t>Conversion price</t>
        </is>
      </c>
      <c r="B4" s="8" t="n">
        <v>0.4</v>
      </c>
      <c r="D4" s="8" t="n">
        <v>0.4</v>
      </c>
      <c r="E4" s="8" t="n">
        <v>0.4</v>
      </c>
      <c r="F4" s="6" t="n">
        <v>1</v>
      </c>
    </row>
    <row r="5">
      <c r="A5" s="4" t="inlineStr">
        <is>
          <t>Before One-year Anniversary [Member] | Jui-Chin Chen [Member]</t>
        </is>
      </c>
    </row>
    <row r="6">
      <c r="A6" s="4" t="inlineStr">
        <is>
          <t>Conversion price</t>
        </is>
      </c>
      <c r="B6" s="5" t="n">
        <v>1</v>
      </c>
    </row>
    <row r="7">
      <c r="A7" s="4" t="inlineStr">
        <is>
          <t>After One-year Anniversary [Member] | Jui-Chin Chen [Member]</t>
        </is>
      </c>
    </row>
    <row r="8">
      <c r="A8" s="4" t="inlineStr">
        <is>
          <t>Conversion price</t>
        </is>
      </c>
      <c r="B8" s="8" t="n">
        <v>1.5</v>
      </c>
    </row>
    <row r="9"/>
    <row r="10">
      <c r="A10" s="4" t="inlineStr">
        <is>
          <t>[1]</t>
        </is>
      </c>
      <c r="B10" s="4" t="inlineStr">
        <is>
          <t>USD 1.00</t>
        </is>
      </c>
    </row>
  </sheetData>
  <mergeCells count="9">
    <mergeCell ref="F2:G2"/>
    <mergeCell ref="F3:G3"/>
    <mergeCell ref="F4:G4"/>
    <mergeCell ref="F5:G5"/>
    <mergeCell ref="F6:G6"/>
    <mergeCell ref="F7:G7"/>
    <mergeCell ref="F8:G8"/>
    <mergeCell ref="A9:G9"/>
    <mergeCell ref="B10:G1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3" customWidth="1" min="1" max="1"/>
    <col width="15" customWidth="1" min="2" max="2"/>
    <col width="14" customWidth="1" min="3" max="3"/>
    <col width="80"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6 Months Ended</t>
        </is>
      </c>
    </row>
    <row r="2">
      <c r="B2" s="2" t="inlineStr">
        <is>
          <t>Feb. 28, 2022</t>
        </is>
      </c>
      <c r="C2" s="2" t="inlineStr">
        <is>
          <t>Feb. 28, 2021</t>
        </is>
      </c>
      <c r="D2" s="2" t="inlineStr">
        <is>
          <t>Feb. 28, 2022</t>
        </is>
      </c>
      <c r="E2" s="2" t="inlineStr">
        <is>
          <t>Feb. 28, 2021</t>
        </is>
      </c>
      <c r="F2" s="2" t="inlineStr">
        <is>
          <t>Aug. 31, 2021</t>
        </is>
      </c>
    </row>
    <row r="3">
      <c r="A3" s="4" t="inlineStr">
        <is>
          <t>Retained Earnings (Accumulated Deficit)</t>
        </is>
      </c>
      <c r="B3" s="6" t="n">
        <v>27497353</v>
      </c>
      <c r="D3" s="6" t="n">
        <v>27497353</v>
      </c>
      <c r="F3" s="6" t="n">
        <v>23001067</v>
      </c>
    </row>
    <row r="4">
      <c r="A4" s="4" t="inlineStr">
        <is>
          <t>Working capital deficit</t>
        </is>
      </c>
      <c r="B4" s="5" t="n">
        <v>2887051</v>
      </c>
      <c r="D4" s="5" t="n">
        <v>2887051</v>
      </c>
    </row>
    <row r="5">
      <c r="A5" s="4" t="inlineStr">
        <is>
          <t>Software development costs</t>
        </is>
      </c>
      <c r="B5" s="5" t="n">
        <v>0</v>
      </c>
      <c r="C5" s="6" t="n">
        <v>0</v>
      </c>
      <c r="D5" s="5" t="n">
        <v>0</v>
      </c>
      <c r="E5" s="6" t="n">
        <v>0</v>
      </c>
    </row>
    <row r="6">
      <c r="A6" s="4" t="inlineStr">
        <is>
          <t>Revenue remaining performance obligations</t>
        </is>
      </c>
      <c r="B6" s="5" t="n">
        <v>2853</v>
      </c>
      <c r="D6" s="5" t="n">
        <v>2853</v>
      </c>
    </row>
    <row r="7">
      <c r="A7" s="4" t="inlineStr">
        <is>
          <t>Research and development expenses</t>
        </is>
      </c>
      <c r="B7" s="5" t="n">
        <v>114896</v>
      </c>
      <c r="C7" s="5" t="n">
        <v>157594</v>
      </c>
      <c r="D7" s="5" t="n">
        <v>261179</v>
      </c>
      <c r="E7" s="5" t="n">
        <v>304565</v>
      </c>
    </row>
    <row r="8">
      <c r="A8" s="4" t="inlineStr">
        <is>
          <t>Advertising expense</t>
        </is>
      </c>
      <c r="B8" s="5" t="n">
        <v>29446</v>
      </c>
      <c r="C8" s="5" t="n">
        <v>46467</v>
      </c>
      <c r="D8" s="5" t="n">
        <v>240049</v>
      </c>
      <c r="E8" s="5" t="n">
        <v>143828</v>
      </c>
    </row>
    <row r="9">
      <c r="A9" s="4" t="inlineStr">
        <is>
          <t>Liabilities unredeemed</t>
        </is>
      </c>
      <c r="B9" s="6" t="n">
        <v>82043</v>
      </c>
      <c r="D9" s="6" t="n">
        <v>82043</v>
      </c>
      <c r="F9" s="6" t="n">
        <v>75648</v>
      </c>
    </row>
    <row r="10">
      <c r="A10" s="4" t="inlineStr">
        <is>
          <t>Lessor, Operating Lease, Term of Contract</t>
        </is>
      </c>
      <c r="B10" s="4" t="inlineStr">
        <is>
          <t>12 months</t>
        </is>
      </c>
      <c r="D10" s="4" t="inlineStr">
        <is>
          <t>12 months</t>
        </is>
      </c>
    </row>
    <row r="11">
      <c r="A11" s="4" t="inlineStr">
        <is>
          <t>Impairment of long-lived assets</t>
        </is>
      </c>
      <c r="B11" s="6" t="n">
        <v>0</v>
      </c>
      <c r="C11" s="5" t="n">
        <v>0</v>
      </c>
      <c r="D11" s="6" t="n">
        <v>0</v>
      </c>
      <c r="E11" s="5" t="n">
        <v>0</v>
      </c>
    </row>
    <row r="12">
      <c r="A12" s="4" t="inlineStr">
        <is>
          <t>Percentage of likelihood, description</t>
        </is>
      </c>
      <c r="D12" s="4" t="inlineStr">
        <is>
          <t>Such tax
positions must initially and subsequently be measured as the largest amount of tax benefit that has a greater than 50% likelihood of
being realized upon ultimate settlement with the tax authority assuming full knowledge of the position and relevant facts</t>
        </is>
      </c>
    </row>
    <row r="13">
      <c r="A13" s="4" t="inlineStr">
        <is>
          <t>Uncertain tax positions, accrued interest or penalties</t>
        </is>
      </c>
      <c r="B13" s="5" t="n">
        <v>0</v>
      </c>
      <c r="D13" s="6" t="n">
        <v>0</v>
      </c>
    </row>
    <row r="14">
      <c r="A14" s="4" t="inlineStr">
        <is>
          <t>Selling and Marketing Expense [Member]</t>
        </is>
      </c>
    </row>
    <row r="15">
      <c r="A15" s="4" t="inlineStr">
        <is>
          <t>Redeemable liabilities</t>
        </is>
      </c>
      <c r="B15" s="6" t="n">
        <v>4318</v>
      </c>
      <c r="C15" s="6" t="n">
        <v>14561</v>
      </c>
      <c r="D15" s="6" t="n">
        <v>7487</v>
      </c>
      <c r="E15" s="6" t="n">
        <v>269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Changes in Stock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Aug. 31, 2020</t>
        </is>
      </c>
      <c r="B2" s="6" t="n">
        <v>13548</v>
      </c>
      <c r="C2" s="6" t="n">
        <v>13272673</v>
      </c>
      <c r="D2" s="4" t="inlineStr">
        <is>
          <t xml:space="preserve"> </t>
        </is>
      </c>
      <c r="E2" s="6" t="n">
        <v>-11307575</v>
      </c>
      <c r="F2" s="6" t="n">
        <v>1978646</v>
      </c>
    </row>
    <row r="3">
      <c r="A3" s="4" t="inlineStr">
        <is>
          <t>Balance, shares at Aug. 31, 2020</t>
        </is>
      </c>
      <c r="B3" s="5" t="n">
        <v>135474219</v>
      </c>
    </row>
    <row r="4">
      <c r="A4" s="4" t="inlineStr">
        <is>
          <t>Shares to be issued in private placement</t>
        </is>
      </c>
      <c r="B4" s="6" t="n">
        <v>142</v>
      </c>
      <c r="C4" s="5" t="n">
        <v>417858</v>
      </c>
      <c r="D4" s="4" t="inlineStr">
        <is>
          <t xml:space="preserve"> </t>
        </is>
      </c>
      <c r="E4" s="4" t="inlineStr">
        <is>
          <t xml:space="preserve"> </t>
        </is>
      </c>
      <c r="F4" s="5" t="n">
        <v>418000</v>
      </c>
    </row>
    <row r="5">
      <c r="A5" s="4" t="inlineStr">
        <is>
          <t>Shares to be issued in private placement, shares</t>
        </is>
      </c>
      <c r="B5" s="5" t="n">
        <v>1420000</v>
      </c>
    </row>
    <row r="6">
      <c r="A6" s="4" t="inlineStr">
        <is>
          <t>Shares issued to service providers</t>
        </is>
      </c>
      <c r="B6" s="6" t="n">
        <v>350</v>
      </c>
      <c r="C6" s="5" t="n">
        <v>-350</v>
      </c>
      <c r="D6" s="4" t="inlineStr">
        <is>
          <t xml:space="preserve"> </t>
        </is>
      </c>
      <c r="E6" s="4" t="inlineStr">
        <is>
          <t xml:space="preserve"> </t>
        </is>
      </c>
      <c r="F6" s="4" t="inlineStr">
        <is>
          <t xml:space="preserve"> </t>
        </is>
      </c>
    </row>
    <row r="7">
      <c r="A7" s="4" t="inlineStr">
        <is>
          <t>Shares issued to service providers, shares</t>
        </is>
      </c>
      <c r="B7" s="5" t="n">
        <v>3500000</v>
      </c>
    </row>
    <row r="8">
      <c r="A8" s="4" t="inlineStr">
        <is>
          <t>Shares issued to employees</t>
        </is>
      </c>
      <c r="B8" s="6" t="n">
        <v>900</v>
      </c>
      <c r="C8" s="5" t="n">
        <v>-900</v>
      </c>
      <c r="D8" s="4" t="inlineStr">
        <is>
          <t xml:space="preserve"> </t>
        </is>
      </c>
      <c r="E8" s="4" t="inlineStr">
        <is>
          <t xml:space="preserve"> </t>
        </is>
      </c>
      <c r="F8" s="4" t="inlineStr">
        <is>
          <t xml:space="preserve"> </t>
        </is>
      </c>
    </row>
    <row r="9">
      <c r="A9" s="4" t="inlineStr">
        <is>
          <t>Shares issued to employees, shares</t>
        </is>
      </c>
      <c r="B9" s="5" t="n">
        <v>9000000</v>
      </c>
    </row>
    <row r="10">
      <c r="A10" s="4" t="inlineStr">
        <is>
          <t>Cancellation of restricted shares</t>
        </is>
      </c>
      <c r="B10" s="6" t="n">
        <v>-1050</v>
      </c>
      <c r="C10" s="5" t="n">
        <v>1050</v>
      </c>
      <c r="D10" s="4" t="inlineStr">
        <is>
          <t xml:space="preserve"> </t>
        </is>
      </c>
      <c r="E10" s="4" t="inlineStr">
        <is>
          <t xml:space="preserve"> </t>
        </is>
      </c>
      <c r="F10" s="4" t="inlineStr">
        <is>
          <t xml:space="preserve"> </t>
        </is>
      </c>
    </row>
    <row r="11">
      <c r="A11" s="4" t="inlineStr">
        <is>
          <t>Cancellation of restricted shares, shares</t>
        </is>
      </c>
      <c r="B11" s="5" t="n">
        <v>-10500000</v>
      </c>
    </row>
    <row r="12">
      <c r="A12" s="4" t="inlineStr">
        <is>
          <t>Share compensation</t>
        </is>
      </c>
      <c r="B12" s="4" t="inlineStr">
        <is>
          <t xml:space="preserve"> </t>
        </is>
      </c>
      <c r="C12" s="5" t="n">
        <v>3834592</v>
      </c>
      <c r="D12" s="4" t="inlineStr">
        <is>
          <t xml:space="preserve"> </t>
        </is>
      </c>
      <c r="E12" s="4" t="inlineStr">
        <is>
          <t xml:space="preserve"> </t>
        </is>
      </c>
      <c r="F12" s="5" t="n">
        <v>3834592</v>
      </c>
    </row>
    <row r="13">
      <c r="A13" s="4" t="inlineStr">
        <is>
          <t>Foreign currency translation adjustment</t>
        </is>
      </c>
      <c r="B13" s="4" t="inlineStr">
        <is>
          <t xml:space="preserve"> </t>
        </is>
      </c>
      <c r="C13" s="4" t="inlineStr">
        <is>
          <t xml:space="preserve"> </t>
        </is>
      </c>
      <c r="D13" s="5" t="n">
        <v>35584</v>
      </c>
      <c r="E13" s="4" t="inlineStr">
        <is>
          <t xml:space="preserve"> </t>
        </is>
      </c>
      <c r="F13" s="5" t="n">
        <v>35584</v>
      </c>
    </row>
    <row r="14">
      <c r="A14" s="4" t="inlineStr">
        <is>
          <t>Net loss</t>
        </is>
      </c>
      <c r="B14" s="4" t="inlineStr">
        <is>
          <t xml:space="preserve"> </t>
        </is>
      </c>
      <c r="C14" s="4" t="inlineStr">
        <is>
          <t xml:space="preserve"> </t>
        </is>
      </c>
      <c r="D14" s="4" t="inlineStr">
        <is>
          <t xml:space="preserve"> </t>
        </is>
      </c>
      <c r="E14" s="5" t="n">
        <v>-6227407</v>
      </c>
      <c r="F14" s="5" t="n">
        <v>-6227407</v>
      </c>
    </row>
    <row r="15">
      <c r="A15" s="4" t="inlineStr">
        <is>
          <t>Balance at Feb. 28, 2021</t>
        </is>
      </c>
      <c r="B15" s="6" t="n">
        <v>13890</v>
      </c>
      <c r="C15" s="5" t="n">
        <v>17524923</v>
      </c>
      <c r="D15" s="5" t="n">
        <v>35584</v>
      </c>
      <c r="E15" s="5" t="n">
        <v>-17534982</v>
      </c>
      <c r="F15" s="5" t="n">
        <v>39415</v>
      </c>
    </row>
    <row r="16">
      <c r="A16" s="4" t="inlineStr">
        <is>
          <t>Balance, shares at Feb. 28, 2021</t>
        </is>
      </c>
      <c r="B16" s="5" t="n">
        <v>138894219</v>
      </c>
    </row>
    <row r="17">
      <c r="A17" s="4" t="inlineStr">
        <is>
          <t>Balance at Nov. 30, 2020</t>
        </is>
      </c>
      <c r="B17" s="6" t="n">
        <v>12998</v>
      </c>
      <c r="C17" s="5" t="n">
        <v>15630483</v>
      </c>
      <c r="D17" s="5" t="n">
        <v>-207</v>
      </c>
      <c r="E17" s="5" t="n">
        <v>-14964635</v>
      </c>
      <c r="F17" s="5" t="n">
        <v>678639</v>
      </c>
    </row>
    <row r="18">
      <c r="A18" s="4" t="inlineStr">
        <is>
          <t>Balance, shares at Nov. 30, 2020</t>
        </is>
      </c>
      <c r="B18" s="5" t="n">
        <v>129974219</v>
      </c>
    </row>
    <row r="19">
      <c r="A19" s="4" t="inlineStr">
        <is>
          <t>Shares to be issued in private placement</t>
        </is>
      </c>
      <c r="B19" s="6" t="n">
        <v>142</v>
      </c>
      <c r="C19" s="5" t="n">
        <v>219858</v>
      </c>
      <c r="D19" s="4" t="inlineStr">
        <is>
          <t xml:space="preserve"> </t>
        </is>
      </c>
      <c r="E19" s="4" t="inlineStr">
        <is>
          <t xml:space="preserve"> </t>
        </is>
      </c>
      <c r="F19" s="5" t="n">
        <v>220000</v>
      </c>
    </row>
    <row r="20">
      <c r="A20" s="4" t="inlineStr">
        <is>
          <t>Shares to be issued in private placement, shares</t>
        </is>
      </c>
      <c r="B20" s="5" t="n">
        <v>1420000</v>
      </c>
    </row>
    <row r="21">
      <c r="A21" s="4" t="inlineStr">
        <is>
          <t>Shares issued to service providers</t>
        </is>
      </c>
      <c r="B21" s="6" t="n">
        <v>350</v>
      </c>
      <c r="C21" s="5" t="n">
        <v>-350</v>
      </c>
      <c r="D21" s="4" t="inlineStr">
        <is>
          <t xml:space="preserve"> </t>
        </is>
      </c>
      <c r="E21" s="4" t="inlineStr">
        <is>
          <t xml:space="preserve"> </t>
        </is>
      </c>
      <c r="F21" s="4" t="inlineStr">
        <is>
          <t xml:space="preserve"> </t>
        </is>
      </c>
    </row>
    <row r="22">
      <c r="A22" s="4" t="inlineStr">
        <is>
          <t>Shares issued to service providers, shares</t>
        </is>
      </c>
      <c r="B22" s="5" t="n">
        <v>3500000</v>
      </c>
    </row>
    <row r="23">
      <c r="A23" s="4" t="inlineStr">
        <is>
          <t>Shares issued to employees</t>
        </is>
      </c>
      <c r="B23" s="6" t="n">
        <v>900</v>
      </c>
      <c r="C23" s="5" t="n">
        <v>-900</v>
      </c>
      <c r="D23" s="4" t="inlineStr">
        <is>
          <t xml:space="preserve"> </t>
        </is>
      </c>
      <c r="E23" s="4" t="inlineStr">
        <is>
          <t xml:space="preserve"> </t>
        </is>
      </c>
      <c r="F23" s="4" t="inlineStr">
        <is>
          <t xml:space="preserve"> </t>
        </is>
      </c>
    </row>
    <row r="24">
      <c r="A24" s="4" t="inlineStr">
        <is>
          <t>Shares issued to employees, shares</t>
        </is>
      </c>
      <c r="B24" s="5" t="n">
        <v>9000000</v>
      </c>
    </row>
    <row r="25">
      <c r="A25" s="4" t="inlineStr">
        <is>
          <t>Cancellation of restricted shares</t>
        </is>
      </c>
      <c r="B25" s="6" t="n">
        <v>-500</v>
      </c>
      <c r="C25" s="5" t="n">
        <v>500</v>
      </c>
      <c r="D25" s="4" t="inlineStr">
        <is>
          <t xml:space="preserve"> </t>
        </is>
      </c>
      <c r="E25" s="4" t="inlineStr">
        <is>
          <t xml:space="preserve"> </t>
        </is>
      </c>
      <c r="F25" s="4" t="inlineStr">
        <is>
          <t xml:space="preserve"> </t>
        </is>
      </c>
    </row>
    <row r="26">
      <c r="A26" s="4" t="inlineStr">
        <is>
          <t>Cancellation of restricted shares, shares</t>
        </is>
      </c>
      <c r="B26" s="5" t="n">
        <v>-5000000</v>
      </c>
    </row>
    <row r="27">
      <c r="A27" s="4" t="inlineStr">
        <is>
          <t>Share compensation</t>
        </is>
      </c>
      <c r="B27" s="4" t="inlineStr">
        <is>
          <t xml:space="preserve"> </t>
        </is>
      </c>
      <c r="C27" s="5" t="n">
        <v>1675332</v>
      </c>
      <c r="D27" s="4" t="inlineStr">
        <is>
          <t xml:space="preserve"> </t>
        </is>
      </c>
      <c r="E27" s="4" t="inlineStr">
        <is>
          <t xml:space="preserve"> </t>
        </is>
      </c>
      <c r="F27" s="5" t="n">
        <v>1675332</v>
      </c>
    </row>
    <row r="28">
      <c r="A28" s="4" t="inlineStr">
        <is>
          <t>Foreign currency translation adjustment</t>
        </is>
      </c>
      <c r="B28" s="4" t="inlineStr">
        <is>
          <t xml:space="preserve"> </t>
        </is>
      </c>
      <c r="C28" s="4" t="inlineStr">
        <is>
          <t xml:space="preserve"> </t>
        </is>
      </c>
      <c r="D28" s="5" t="n">
        <v>35791</v>
      </c>
      <c r="E28" s="4" t="inlineStr">
        <is>
          <t xml:space="preserve"> </t>
        </is>
      </c>
      <c r="F28" s="5" t="n">
        <v>35791</v>
      </c>
    </row>
    <row r="29">
      <c r="A29" s="4" t="inlineStr">
        <is>
          <t>Net loss</t>
        </is>
      </c>
      <c r="B29" s="4" t="inlineStr">
        <is>
          <t xml:space="preserve"> </t>
        </is>
      </c>
      <c r="C29" s="4" t="inlineStr">
        <is>
          <t xml:space="preserve"> </t>
        </is>
      </c>
      <c r="D29" s="4" t="inlineStr">
        <is>
          <t xml:space="preserve"> </t>
        </is>
      </c>
      <c r="E29" s="5" t="n">
        <v>-2570347</v>
      </c>
      <c r="F29" s="5" t="n">
        <v>-2570347</v>
      </c>
    </row>
    <row r="30">
      <c r="A30" s="4" t="inlineStr">
        <is>
          <t>Balance at Feb. 28, 2021</t>
        </is>
      </c>
      <c r="B30" s="6" t="n">
        <v>13890</v>
      </c>
      <c r="C30" s="5" t="n">
        <v>17524923</v>
      </c>
      <c r="D30" s="5" t="n">
        <v>35584</v>
      </c>
      <c r="E30" s="5" t="n">
        <v>-17534982</v>
      </c>
      <c r="F30" s="5" t="n">
        <v>39415</v>
      </c>
    </row>
    <row r="31">
      <c r="A31" s="4" t="inlineStr">
        <is>
          <t>Balance, shares at Feb. 28, 2021</t>
        </is>
      </c>
      <c r="B31" s="5" t="n">
        <v>138894219</v>
      </c>
    </row>
    <row r="32">
      <c r="A32" s="4" t="inlineStr">
        <is>
          <t>Balance at Aug. 31, 2021</t>
        </is>
      </c>
      <c r="B32" s="6" t="n">
        <v>15795</v>
      </c>
      <c r="C32" s="5" t="n">
        <v>23470641</v>
      </c>
      <c r="D32" s="5" t="n">
        <v>-171114</v>
      </c>
      <c r="E32" s="5" t="n">
        <v>-23001067</v>
      </c>
      <c r="F32" s="5" t="n">
        <v>314255</v>
      </c>
    </row>
    <row r="33">
      <c r="A33" s="4" t="inlineStr">
        <is>
          <t>Balance, shares at Aug. 31, 2021</t>
        </is>
      </c>
      <c r="B33" s="5" t="n">
        <v>157949219</v>
      </c>
    </row>
    <row r="34">
      <c r="A34" s="4" t="inlineStr">
        <is>
          <t>Balance at Nov. 30, 2021</t>
        </is>
      </c>
      <c r="B34" s="6" t="n">
        <v>16211</v>
      </c>
      <c r="C34" s="5" t="n">
        <v>24970454</v>
      </c>
      <c r="D34" s="5" t="n">
        <v>-195491</v>
      </c>
      <c r="E34" s="5" t="n">
        <v>-25119954</v>
      </c>
      <c r="F34" s="5" t="n">
        <v>-328780</v>
      </c>
    </row>
    <row r="35">
      <c r="A35" s="4" t="inlineStr">
        <is>
          <t>Balance, shares at Nov. 30, 2021</t>
        </is>
      </c>
      <c r="B35" s="5" t="n">
        <v>162109219</v>
      </c>
    </row>
    <row r="36">
      <c r="A36" s="4" t="inlineStr">
        <is>
          <t>Balance at Aug. 31, 2021</t>
        </is>
      </c>
      <c r="B36" s="6" t="n">
        <v>15795</v>
      </c>
      <c r="C36" s="5" t="n">
        <v>23470641</v>
      </c>
      <c r="D36" s="5" t="n">
        <v>-171114</v>
      </c>
      <c r="E36" s="5" t="n">
        <v>-23001067</v>
      </c>
      <c r="F36" s="5" t="n">
        <v>314255</v>
      </c>
    </row>
    <row r="37">
      <c r="A37" s="4" t="inlineStr">
        <is>
          <t>Balance, shares at Aug. 31, 2021</t>
        </is>
      </c>
      <c r="B37" s="5" t="n">
        <v>157949219</v>
      </c>
    </row>
    <row r="38">
      <c r="A38" s="4" t="inlineStr">
        <is>
          <t>Shares to be issued in private placement</t>
        </is>
      </c>
      <c r="B38" s="6" t="n">
        <v>901</v>
      </c>
      <c r="C38" s="5" t="n">
        <v>1149099</v>
      </c>
      <c r="D38" s="4" t="inlineStr">
        <is>
          <t xml:space="preserve"> </t>
        </is>
      </c>
      <c r="E38" s="4" t="inlineStr">
        <is>
          <t xml:space="preserve"> </t>
        </is>
      </c>
      <c r="F38" s="5" t="n">
        <v>1150000</v>
      </c>
    </row>
    <row r="39">
      <c r="A39" s="4" t="inlineStr">
        <is>
          <t>Shares to be issued in private placement, shares</t>
        </is>
      </c>
      <c r="B39" s="5" t="n">
        <v>9010000</v>
      </c>
    </row>
    <row r="40">
      <c r="A40" s="4" t="inlineStr">
        <is>
          <t>Shares issued to service providers</t>
        </is>
      </c>
      <c r="B40" s="6" t="n">
        <v>100</v>
      </c>
      <c r="C40" s="5" t="n">
        <v>-100</v>
      </c>
      <c r="D40" s="4" t="inlineStr">
        <is>
          <t xml:space="preserve"> </t>
        </is>
      </c>
      <c r="E40" s="4" t="inlineStr">
        <is>
          <t xml:space="preserve"> </t>
        </is>
      </c>
      <c r="F40" s="4" t="inlineStr">
        <is>
          <t xml:space="preserve"> </t>
        </is>
      </c>
    </row>
    <row r="41">
      <c r="A41" s="4" t="inlineStr">
        <is>
          <t>Shares issued to service providers, shares</t>
        </is>
      </c>
      <c r="B41" s="5" t="n">
        <v>1000000</v>
      </c>
    </row>
    <row r="42">
      <c r="A42" s="4" t="inlineStr">
        <is>
          <t>Shares to be issued on conversion of convertible notes</t>
        </is>
      </c>
      <c r="B42" s="4" t="inlineStr">
        <is>
          <t xml:space="preserve"> </t>
        </is>
      </c>
      <c r="C42" s="5" t="n">
        <v>1632000</v>
      </c>
      <c r="D42" s="4" t="inlineStr">
        <is>
          <t xml:space="preserve"> </t>
        </is>
      </c>
      <c r="E42" s="4" t="inlineStr">
        <is>
          <t xml:space="preserve"> </t>
        </is>
      </c>
      <c r="F42" s="5" t="n">
        <v>1632000</v>
      </c>
    </row>
    <row r="43">
      <c r="A43" s="4" t="inlineStr">
        <is>
          <t>Shares to be issued on conversion of convertible notes, shares</t>
        </is>
      </c>
      <c r="B43" s="5" t="n">
        <v>1600000</v>
      </c>
    </row>
    <row r="44">
      <c r="A44" s="4" t="inlineStr">
        <is>
          <t>Share compensation</t>
        </is>
      </c>
      <c r="B44" s="4" t="inlineStr">
        <is>
          <t xml:space="preserve"> </t>
        </is>
      </c>
      <c r="C44" s="5" t="n">
        <v>1060813</v>
      </c>
      <c r="D44" s="4" t="inlineStr">
        <is>
          <t xml:space="preserve"> </t>
        </is>
      </c>
      <c r="E44" s="4" t="inlineStr">
        <is>
          <t xml:space="preserve"> </t>
        </is>
      </c>
      <c r="F44" s="5" t="n">
        <v>1060813</v>
      </c>
    </row>
    <row r="45">
      <c r="A45" s="4" t="inlineStr">
        <is>
          <t>Foreign currency translation adjustment</t>
        </is>
      </c>
      <c r="B45" s="4" t="inlineStr">
        <is>
          <t xml:space="preserve"> </t>
        </is>
      </c>
      <c r="C45" s="4" t="inlineStr">
        <is>
          <t xml:space="preserve"> </t>
        </is>
      </c>
      <c r="D45" s="5" t="n">
        <v>11083</v>
      </c>
      <c r="E45" s="4" t="inlineStr">
        <is>
          <t xml:space="preserve"> </t>
        </is>
      </c>
      <c r="F45" s="5" t="n">
        <v>11083</v>
      </c>
    </row>
    <row r="46">
      <c r="A46" s="4" t="inlineStr">
        <is>
          <t>Net loss</t>
        </is>
      </c>
      <c r="B46" s="4" t="inlineStr">
        <is>
          <t xml:space="preserve"> </t>
        </is>
      </c>
      <c r="C46" s="4" t="inlineStr">
        <is>
          <t xml:space="preserve"> </t>
        </is>
      </c>
      <c r="D46" s="4" t="inlineStr">
        <is>
          <t xml:space="preserve"> </t>
        </is>
      </c>
      <c r="E46" s="5" t="n">
        <v>-4496286</v>
      </c>
      <c r="F46" s="5" t="n">
        <v>-4496286</v>
      </c>
    </row>
    <row r="47">
      <c r="A47" s="4" t="inlineStr">
        <is>
          <t>Balance at Feb. 28, 2022</t>
        </is>
      </c>
      <c r="B47" s="6" t="n">
        <v>16796</v>
      </c>
      <c r="C47" s="5" t="n">
        <v>27312453</v>
      </c>
      <c r="D47" s="5" t="n">
        <v>-160031</v>
      </c>
      <c r="E47" s="5" t="n">
        <v>-27497353</v>
      </c>
      <c r="F47" s="5" t="n">
        <v>-328135</v>
      </c>
    </row>
    <row r="48">
      <c r="A48" s="4" t="inlineStr">
        <is>
          <t>Balance, shares at Feb. 28, 2022</t>
        </is>
      </c>
      <c r="B48" s="5" t="n">
        <v>169559219</v>
      </c>
    </row>
    <row r="49">
      <c r="A49" s="4" t="inlineStr">
        <is>
          <t>Balance at Nov. 30, 2021</t>
        </is>
      </c>
      <c r="B49" s="6" t="n">
        <v>16211</v>
      </c>
      <c r="C49" s="5" t="n">
        <v>24970454</v>
      </c>
      <c r="D49" s="5" t="n">
        <v>-195491</v>
      </c>
      <c r="E49" s="5" t="n">
        <v>-25119954</v>
      </c>
      <c r="F49" s="5" t="n">
        <v>-328780</v>
      </c>
    </row>
    <row r="50">
      <c r="A50" s="4" t="inlineStr">
        <is>
          <t>Balance, shares at Nov. 30, 2021</t>
        </is>
      </c>
      <c r="B50" s="5" t="n">
        <v>162109219</v>
      </c>
    </row>
    <row r="51">
      <c r="A51" s="4" t="inlineStr">
        <is>
          <t>Shares to be issued in private placement</t>
        </is>
      </c>
      <c r="B51" s="6" t="n">
        <v>485</v>
      </c>
      <c r="C51" s="5" t="n">
        <v>484515</v>
      </c>
      <c r="D51" s="4" t="inlineStr">
        <is>
          <t xml:space="preserve"> </t>
        </is>
      </c>
      <c r="E51" s="4" t="inlineStr">
        <is>
          <t xml:space="preserve"> </t>
        </is>
      </c>
      <c r="F51" s="5" t="n">
        <v>485000</v>
      </c>
    </row>
    <row r="52">
      <c r="A52" s="4" t="inlineStr">
        <is>
          <t>Shares to be issued in private placement, shares</t>
        </is>
      </c>
      <c r="B52" s="5" t="n">
        <v>4850000</v>
      </c>
    </row>
    <row r="53">
      <c r="A53" s="4" t="inlineStr">
        <is>
          <t>Shares issued to service providers</t>
        </is>
      </c>
      <c r="B53" s="6" t="n">
        <v>100</v>
      </c>
      <c r="C53" s="5" t="n">
        <v>-100</v>
      </c>
      <c r="D53" s="4" t="inlineStr">
        <is>
          <t xml:space="preserve"> </t>
        </is>
      </c>
      <c r="E53" s="4" t="inlineStr">
        <is>
          <t xml:space="preserve"> </t>
        </is>
      </c>
      <c r="F53" s="4" t="inlineStr">
        <is>
          <t xml:space="preserve"> </t>
        </is>
      </c>
    </row>
    <row r="54">
      <c r="A54" s="4" t="inlineStr">
        <is>
          <t>Shares issued to service providers, shares</t>
        </is>
      </c>
      <c r="B54" s="5" t="n">
        <v>1000000</v>
      </c>
    </row>
    <row r="55">
      <c r="A55" s="4" t="inlineStr">
        <is>
          <t>Shares to be issued on conversion of convertible notes</t>
        </is>
      </c>
      <c r="B55" s="4" t="inlineStr">
        <is>
          <t xml:space="preserve"> </t>
        </is>
      </c>
      <c r="C55" s="5" t="n">
        <v>1632000</v>
      </c>
      <c r="D55" s="4" t="inlineStr">
        <is>
          <t xml:space="preserve"> </t>
        </is>
      </c>
      <c r="E55" s="4" t="inlineStr">
        <is>
          <t xml:space="preserve"> </t>
        </is>
      </c>
      <c r="F55" s="5" t="n">
        <v>1632000</v>
      </c>
    </row>
    <row r="56">
      <c r="A56" s="4" t="inlineStr">
        <is>
          <t>Shares to be issued on conversion of convertible notes, shares</t>
        </is>
      </c>
      <c r="B56" s="5" t="n">
        <v>1600000</v>
      </c>
    </row>
    <row r="57">
      <c r="A57" s="4" t="inlineStr">
        <is>
          <t>Share compensation</t>
        </is>
      </c>
      <c r="B57" s="4" t="inlineStr">
        <is>
          <t xml:space="preserve"> </t>
        </is>
      </c>
      <c r="C57" s="5" t="n">
        <v>225584</v>
      </c>
      <c r="D57" s="4" t="inlineStr">
        <is>
          <t xml:space="preserve"> </t>
        </is>
      </c>
      <c r="E57" s="4" t="inlineStr">
        <is>
          <t xml:space="preserve"> </t>
        </is>
      </c>
      <c r="F57" s="5" t="n">
        <v>225584</v>
      </c>
    </row>
    <row r="58">
      <c r="A58" s="4" t="inlineStr">
        <is>
          <t>Foreign currency translation adjustment</t>
        </is>
      </c>
      <c r="B58" s="4" t="inlineStr">
        <is>
          <t xml:space="preserve"> </t>
        </is>
      </c>
      <c r="C58" s="4" t="inlineStr">
        <is>
          <t xml:space="preserve"> </t>
        </is>
      </c>
      <c r="D58" s="5" t="n">
        <v>35460</v>
      </c>
      <c r="E58" s="4" t="inlineStr">
        <is>
          <t xml:space="preserve"> </t>
        </is>
      </c>
      <c r="F58" s="5" t="n">
        <v>35460</v>
      </c>
    </row>
    <row r="59">
      <c r="A59" s="4" t="inlineStr">
        <is>
          <t>Net loss</t>
        </is>
      </c>
      <c r="B59" s="4" t="inlineStr">
        <is>
          <t xml:space="preserve"> </t>
        </is>
      </c>
      <c r="C59" s="4" t="inlineStr">
        <is>
          <t xml:space="preserve"> </t>
        </is>
      </c>
      <c r="D59" s="4" t="inlineStr">
        <is>
          <t xml:space="preserve"> </t>
        </is>
      </c>
      <c r="E59" s="5" t="n">
        <v>-2377399</v>
      </c>
      <c r="F59" s="5" t="n">
        <v>-2377399</v>
      </c>
    </row>
    <row r="60">
      <c r="A60" s="4" t="inlineStr">
        <is>
          <t>Balance at Feb. 28, 2022</t>
        </is>
      </c>
      <c r="B60" s="6" t="n">
        <v>16796</v>
      </c>
      <c r="C60" s="6" t="n">
        <v>27312453</v>
      </c>
      <c r="D60" s="6" t="n">
        <v>-160031</v>
      </c>
      <c r="E60" s="6" t="n">
        <v>-27497353</v>
      </c>
      <c r="F60" s="6" t="n">
        <v>-328135</v>
      </c>
    </row>
    <row r="61">
      <c r="A61" s="4" t="inlineStr">
        <is>
          <t>Balance, shares at Feb. 28, 2022</t>
        </is>
      </c>
      <c r="B61" s="5" t="n">
        <v>1695592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FAIR VALUES OF ASSETS ACQUIRED AND LIABILITIES ASSUMED (Details) - USD ($)</t>
        </is>
      </c>
      <c r="B1" s="2" t="inlineStr">
        <is>
          <t>Feb. 28, 2022</t>
        </is>
      </c>
      <c r="C1" s="2" t="inlineStr">
        <is>
          <t>Aug. 31, 2021</t>
        </is>
      </c>
      <c r="D1" s="2" t="inlineStr">
        <is>
          <t>Aug. 31, 2020</t>
        </is>
      </c>
    </row>
    <row r="2">
      <c r="A2" s="3" t="inlineStr">
        <is>
          <t>Business Acquisition [Line Items]</t>
        </is>
      </c>
    </row>
    <row r="3">
      <c r="A3" s="4" t="inlineStr">
        <is>
          <t>Goodwill</t>
        </is>
      </c>
      <c r="B3" s="6" t="n">
        <v>1747945</v>
      </c>
      <c r="C3" s="6" t="n">
        <v>1747945</v>
      </c>
    </row>
    <row r="4">
      <c r="A4" s="4" t="inlineStr">
        <is>
          <t>NPI [Member]</t>
        </is>
      </c>
    </row>
    <row r="5">
      <c r="A5" s="3" t="inlineStr">
        <is>
          <t>Business Acquisition [Line Items]</t>
        </is>
      </c>
    </row>
    <row r="6">
      <c r="A6" s="4" t="inlineStr">
        <is>
          <t>Cash and cash equivalents</t>
        </is>
      </c>
      <c r="D6" s="6" t="n">
        <v>185117</v>
      </c>
    </row>
    <row r="7">
      <c r="A7" s="4" t="inlineStr">
        <is>
          <t>Prepayments, deposits and other receivables</t>
        </is>
      </c>
      <c r="D7" s="5" t="n">
        <v>145228</v>
      </c>
    </row>
    <row r="8">
      <c r="A8" s="4" t="inlineStr">
        <is>
          <t>Due from a shareholder</t>
        </is>
      </c>
      <c r="D8" s="5" t="n">
        <v>34048</v>
      </c>
    </row>
    <row r="9">
      <c r="A9" s="4" t="inlineStr">
        <is>
          <t>Right-of-use operating lease assets</t>
        </is>
      </c>
      <c r="D9" s="5" t="n">
        <v>113590</v>
      </c>
    </row>
    <row r="10">
      <c r="A10" s="4" t="inlineStr">
        <is>
          <t>Plant and equipment, net</t>
        </is>
      </c>
      <c r="D10" s="5" t="n">
        <v>30365</v>
      </c>
    </row>
    <row r="11">
      <c r="A11" s="4" t="inlineStr">
        <is>
          <t>Intangible assets- Technical know-hows</t>
        </is>
      </c>
      <c r="D11" s="5" t="n">
        <v>818200</v>
      </c>
    </row>
    <row r="12">
      <c r="A12" s="4" t="inlineStr">
        <is>
          <t>Goodwill</t>
        </is>
      </c>
      <c r="D12" s="5" t="n">
        <v>2974364</v>
      </c>
    </row>
    <row r="13">
      <c r="A13" s="4" t="inlineStr">
        <is>
          <t>Other payables and accrued liabilities</t>
        </is>
      </c>
      <c r="D13" s="5" t="n">
        <v>-383087</v>
      </c>
    </row>
    <row r="14">
      <c r="A14" s="4" t="inlineStr">
        <is>
          <t>Contract liabilities</t>
        </is>
      </c>
      <c r="D14" s="5" t="n">
        <v>-2896</v>
      </c>
    </row>
    <row r="15">
      <c r="A15" s="4" t="inlineStr">
        <is>
          <t>Due to shareholders</t>
        </is>
      </c>
      <c r="D15" s="5" t="n">
        <v>-99730</v>
      </c>
    </row>
    <row r="16">
      <c r="A16" s="4" t="inlineStr">
        <is>
          <t>Operating lease liability</t>
        </is>
      </c>
      <c r="D16" s="5" t="n">
        <v>-113646</v>
      </c>
    </row>
    <row r="17">
      <c r="A17" s="4" t="inlineStr">
        <is>
          <t>Tax payable</t>
        </is>
      </c>
      <c r="D17" s="5" t="n">
        <v>-31871</v>
      </c>
    </row>
    <row r="18">
      <c r="A18" s="4" t="inlineStr">
        <is>
          <t>Deferred tax liabilities</t>
        </is>
      </c>
      <c r="D18" s="5" t="n">
        <v>-163640</v>
      </c>
    </row>
    <row r="19">
      <c r="A19" s="4" t="inlineStr">
        <is>
          <t>Net purchase price</t>
        </is>
      </c>
      <c r="D19" s="5" t="n">
        <v>3506042</v>
      </c>
    </row>
    <row r="20">
      <c r="A20" s="4" t="inlineStr">
        <is>
          <t>Accounts receivable</t>
        </is>
      </c>
      <c r="D20" s="5" t="n">
        <v>989854</v>
      </c>
    </row>
    <row r="21">
      <c r="A21" s="4" t="inlineStr">
        <is>
          <t>Notes payable</t>
        </is>
      </c>
      <c r="D21" s="5" t="n">
        <v>-3066617</v>
      </c>
    </row>
    <row r="22">
      <c r="A22" s="4" t="inlineStr">
        <is>
          <t>Aggregate fair values of the assets acquired and liabilities assumed</t>
        </is>
      </c>
      <c r="D22" s="6" t="n">
        <v>142927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MOVEMENT OF GOODWILL (Details) - USD ($)</t>
        </is>
      </c>
      <c r="B1" s="2" t="inlineStr">
        <is>
          <t>Feb. 28, 2022</t>
        </is>
      </c>
      <c r="C1" s="2" t="inlineStr">
        <is>
          <t>Aug. 31, 2021</t>
        </is>
      </c>
    </row>
    <row r="2">
      <c r="A2" s="3" t="inlineStr">
        <is>
          <t>Business Combination and Asset Acquisition [Abstract]</t>
        </is>
      </c>
    </row>
    <row r="3">
      <c r="A3" s="4" t="inlineStr">
        <is>
          <t>Balance as of Goodwill</t>
        </is>
      </c>
      <c r="B3" s="6" t="n">
        <v>1747945</v>
      </c>
      <c r="C3" s="6" t="n">
        <v>174794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ACQUISITION OF SUBSIDIARIES (Details Narrative) - USD ($)</t>
        </is>
      </c>
      <c r="B1" s="2" t="inlineStr">
        <is>
          <t>Aug. 17, 2020</t>
        </is>
      </c>
      <c r="C1" s="2" t="inlineStr">
        <is>
          <t>Aug. 31, 2020</t>
        </is>
      </c>
      <c r="D1" s="2" t="inlineStr">
        <is>
          <t>Feb. 28, 2021</t>
        </is>
      </c>
      <c r="E1" s="2" t="inlineStr">
        <is>
          <t>Feb. 28, 2022</t>
        </is>
      </c>
      <c r="F1" s="2" t="inlineStr">
        <is>
          <t>Aug. 31, 2021</t>
        </is>
      </c>
    </row>
    <row r="2">
      <c r="A2" s="3" t="inlineStr">
        <is>
          <t>Business Acquisition [Line Items]</t>
        </is>
      </c>
    </row>
    <row r="3">
      <c r="A3" s="4" t="inlineStr">
        <is>
          <t>Goodwill</t>
        </is>
      </c>
      <c r="E3" s="6" t="n">
        <v>1747945</v>
      </c>
      <c r="F3" s="6" t="n">
        <v>1747945</v>
      </c>
    </row>
    <row r="4">
      <c r="A4" s="4" t="inlineStr">
        <is>
          <t>Goodwill and Intangible Asset Impairment</t>
        </is>
      </c>
      <c r="D4" s="6" t="n">
        <v>0</v>
      </c>
    </row>
    <row r="5">
      <c r="A5" s="4" t="inlineStr">
        <is>
          <t>NPI [Member]</t>
        </is>
      </c>
    </row>
    <row r="6">
      <c r="A6" s="3" t="inlineStr">
        <is>
          <t>Business Acquisition [Line Items]</t>
        </is>
      </c>
    </row>
    <row r="7">
      <c r="A7" s="4" t="inlineStr">
        <is>
          <t>Acquisition aggregate purchase price</t>
        </is>
      </c>
      <c r="B7" s="6" t="n">
        <v>4850000</v>
      </c>
    </row>
    <row r="8">
      <c r="A8" s="4" t="inlineStr">
        <is>
          <t>Acquisition net purchase price</t>
        </is>
      </c>
      <c r="B8" s="6" t="n">
        <v>3506042</v>
      </c>
    </row>
    <row r="9">
      <c r="A9" s="4" t="inlineStr">
        <is>
          <t>Number of shares issuable in acquistion</t>
        </is>
      </c>
      <c r="B9" s="5" t="n">
        <v>8415111</v>
      </c>
      <c r="C9" s="5" t="n">
        <v>8415111</v>
      </c>
    </row>
    <row r="10">
      <c r="A10" s="4" t="inlineStr">
        <is>
          <t>Goodwill</t>
        </is>
      </c>
      <c r="C10" s="6" t="n">
        <v>29743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PLANT AND EQUIPMENT, NET (Details) - USD ($)</t>
        </is>
      </c>
      <c r="B1" s="2" t="inlineStr">
        <is>
          <t>Feb. 28, 2022</t>
        </is>
      </c>
      <c r="C1" s="2" t="inlineStr">
        <is>
          <t>Aug. 31, 2021</t>
        </is>
      </c>
    </row>
    <row r="2">
      <c r="A2" s="3" t="inlineStr">
        <is>
          <t>Property, Plant and Equipment [Line Items]</t>
        </is>
      </c>
    </row>
    <row r="3">
      <c r="A3" s="4" t="inlineStr">
        <is>
          <t>Total</t>
        </is>
      </c>
      <c r="B3" s="6" t="n">
        <v>191536</v>
      </c>
      <c r="C3" s="6" t="n">
        <v>180712</v>
      </c>
    </row>
    <row r="4">
      <c r="A4" s="4" t="inlineStr">
        <is>
          <t>Less: Accumulated depreciation</t>
        </is>
      </c>
      <c r="B4" s="5" t="n">
        <v>-115455</v>
      </c>
      <c r="C4" s="5" t="n">
        <v>-110952</v>
      </c>
    </row>
    <row r="5">
      <c r="A5" s="4" t="inlineStr">
        <is>
          <t>Plant and Equipment, net</t>
        </is>
      </c>
      <c r="B5" s="5" t="n">
        <v>76081</v>
      </c>
      <c r="C5" s="5" t="n">
        <v>69760</v>
      </c>
    </row>
    <row r="6">
      <c r="A6" s="4" t="inlineStr">
        <is>
          <t>Furniture and Fixtures [Member]</t>
        </is>
      </c>
    </row>
    <row r="7">
      <c r="A7" s="3" t="inlineStr">
        <is>
          <t>Property, Plant and Equipment [Line Items]</t>
        </is>
      </c>
    </row>
    <row r="8">
      <c r="A8" s="4" t="inlineStr">
        <is>
          <t>Total</t>
        </is>
      </c>
      <c r="B8" s="5" t="n">
        <v>71006</v>
      </c>
      <c r="C8" s="5" t="n">
        <v>64791</v>
      </c>
    </row>
    <row r="9">
      <c r="A9" s="4" t="inlineStr">
        <is>
          <t>Office Equipment [Member]</t>
        </is>
      </c>
    </row>
    <row r="10">
      <c r="A10" s="3" t="inlineStr">
        <is>
          <t>Property, Plant and Equipment [Line Items]</t>
        </is>
      </c>
    </row>
    <row r="11">
      <c r="A11" s="4" t="inlineStr">
        <is>
          <t>Total</t>
        </is>
      </c>
      <c r="B11" s="5" t="n">
        <v>31805</v>
      </c>
      <c r="C11" s="5" t="n">
        <v>32038</v>
      </c>
    </row>
    <row r="12">
      <c r="A12" s="4" t="inlineStr">
        <is>
          <t>Leasehold Improvements [Member]</t>
        </is>
      </c>
    </row>
    <row r="13">
      <c r="A13" s="3" t="inlineStr">
        <is>
          <t>Property, Plant and Equipment [Line Items]</t>
        </is>
      </c>
    </row>
    <row r="14">
      <c r="A14" s="4" t="inlineStr">
        <is>
          <t>Total</t>
        </is>
      </c>
      <c r="B14" s="6" t="n">
        <v>88725</v>
      </c>
      <c r="C14" s="6" t="n">
        <v>838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LANT AND EQUIPMENT, NET (Details Narrative) - USD ($)</t>
        </is>
      </c>
      <c r="B1" s="2" t="inlineStr">
        <is>
          <t>3 Months Ended</t>
        </is>
      </c>
      <c r="D1" s="2" t="inlineStr">
        <is>
          <t>6 Months Ended</t>
        </is>
      </c>
    </row>
    <row r="2">
      <c r="B2" s="2" t="inlineStr">
        <is>
          <t>Feb. 28, 2022</t>
        </is>
      </c>
      <c r="C2" s="2" t="inlineStr">
        <is>
          <t>Feb. 28, 2021</t>
        </is>
      </c>
      <c r="D2" s="2" t="inlineStr">
        <is>
          <t>Feb. 28, 2022</t>
        </is>
      </c>
      <c r="E2" s="2" t="inlineStr">
        <is>
          <t>Feb. 28, 2021</t>
        </is>
      </c>
    </row>
    <row r="3">
      <c r="A3" s="3" t="inlineStr">
        <is>
          <t>Property, Plant and Equipment [Abstract]</t>
        </is>
      </c>
    </row>
    <row r="4">
      <c r="A4" s="4" t="inlineStr">
        <is>
          <t>Depreciation expenses</t>
        </is>
      </c>
      <c r="B4" s="6" t="n">
        <v>11217</v>
      </c>
      <c r="C4" s="6" t="n">
        <v>9308</v>
      </c>
      <c r="D4" s="6" t="n">
        <v>21072</v>
      </c>
      <c r="E4" s="6" t="n">
        <v>1953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Feb. 28, 2022</t>
        </is>
      </c>
      <c r="C1" s="2" t="inlineStr">
        <is>
          <t>Aug. 31, 2021</t>
        </is>
      </c>
    </row>
    <row r="2">
      <c r="A2" s="3" t="inlineStr">
        <is>
          <t>Finite-Lived Intangible Assets [Line Items]</t>
        </is>
      </c>
    </row>
    <row r="3">
      <c r="A3" s="4" t="inlineStr">
        <is>
          <t>Total</t>
        </is>
      </c>
      <c r="B3" s="6" t="n">
        <v>853120</v>
      </c>
      <c r="C3" s="6" t="n">
        <v>851683</v>
      </c>
    </row>
    <row r="4">
      <c r="A4" s="4" t="inlineStr">
        <is>
          <t>Less: Accumulated amortization</t>
        </is>
      </c>
      <c r="B4" s="5" t="n">
        <v>-153967</v>
      </c>
      <c r="C4" s="5" t="n">
        <v>-108959</v>
      </c>
    </row>
    <row r="5">
      <c r="A5" s="4" t="inlineStr">
        <is>
          <t>Impairment</t>
        </is>
      </c>
      <c r="B5" s="5" t="n">
        <v>-111915</v>
      </c>
      <c r="C5" s="5" t="n">
        <v>-111915</v>
      </c>
    </row>
    <row r="6">
      <c r="A6" s="4" t="inlineStr">
        <is>
          <t>Intangible assets, net</t>
        </is>
      </c>
      <c r="B6" s="5" t="n">
        <v>587238</v>
      </c>
      <c r="C6" s="5" t="n">
        <v>630809</v>
      </c>
    </row>
    <row r="7">
      <c r="A7" s="4" t="inlineStr">
        <is>
          <t>Investment Platform [Member]</t>
        </is>
      </c>
    </row>
    <row r="8">
      <c r="A8" s="3" t="inlineStr">
        <is>
          <t>Finite-Lived Intangible Assets [Line Items]</t>
        </is>
      </c>
    </row>
    <row r="9">
      <c r="A9" s="4" t="inlineStr">
        <is>
          <t>Total</t>
        </is>
      </c>
      <c r="B9" s="5" t="n">
        <v>30000</v>
      </c>
      <c r="C9" s="5" t="n">
        <v>30000</v>
      </c>
    </row>
    <row r="10">
      <c r="A10" s="4" t="inlineStr">
        <is>
          <t>Technical Know-Hows [Member]</t>
        </is>
      </c>
    </row>
    <row r="11">
      <c r="A11" s="3" t="inlineStr">
        <is>
          <t>Finite-Lived Intangible Assets [Line Items]</t>
        </is>
      </c>
    </row>
    <row r="12">
      <c r="A12" s="4" t="inlineStr">
        <is>
          <t>Total</t>
        </is>
      </c>
      <c r="B12" s="5" t="n">
        <v>818200</v>
      </c>
      <c r="C12" s="5" t="n">
        <v>818200</v>
      </c>
    </row>
    <row r="13">
      <c r="A13" s="4" t="inlineStr">
        <is>
          <t>Trademarks [Member]</t>
        </is>
      </c>
    </row>
    <row r="14">
      <c r="A14" s="3" t="inlineStr">
        <is>
          <t>Finite-Lived Intangible Assets [Line Items]</t>
        </is>
      </c>
    </row>
    <row r="15">
      <c r="A15" s="4" t="inlineStr">
        <is>
          <t>Total</t>
        </is>
      </c>
      <c r="B15" s="6" t="n">
        <v>4920</v>
      </c>
      <c r="C15" s="6" t="n">
        <v>348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1" customWidth="1" min="2" max="2"/>
  </cols>
  <sheetData>
    <row r="1">
      <c r="A1" s="1" t="inlineStr">
        <is>
          <t>SCHEDULE OF AMORTIZATION EXPENSES RELATED TO INTANGIBLE ASSETS (Details)</t>
        </is>
      </c>
      <c r="B1" s="2" t="inlineStr">
        <is>
          <t>Feb. 28, 2022USD ($)</t>
        </is>
      </c>
    </row>
    <row r="2">
      <c r="A2" s="3" t="inlineStr">
        <is>
          <t>Goodwill and Intangible Assets Disclosure [Abstract]</t>
        </is>
      </c>
    </row>
    <row r="3">
      <c r="A3" s="4" t="inlineStr">
        <is>
          <t>2023</t>
        </is>
      </c>
      <c r="B3" s="6" t="n">
        <v>90136</v>
      </c>
    </row>
    <row r="4">
      <c r="A4" s="4" t="inlineStr">
        <is>
          <t>2024</t>
        </is>
      </c>
      <c r="B4" s="5" t="n">
        <v>90136</v>
      </c>
    </row>
    <row r="5">
      <c r="A5" s="4" t="inlineStr">
        <is>
          <t>2025</t>
        </is>
      </c>
      <c r="B5" s="5" t="n">
        <v>90136</v>
      </c>
    </row>
    <row r="6">
      <c r="A6" s="4" t="inlineStr">
        <is>
          <t>2026</t>
        </is>
      </c>
      <c r="B6" s="5" t="n">
        <v>90136</v>
      </c>
    </row>
    <row r="7">
      <c r="A7" s="4" t="inlineStr">
        <is>
          <t>2027 and thereafter</t>
        </is>
      </c>
      <c r="B7" s="5" t="n">
        <v>226694</v>
      </c>
    </row>
    <row r="8">
      <c r="A8" s="4" t="inlineStr">
        <is>
          <t>Total</t>
        </is>
      </c>
      <c r="B8" s="6" t="n">
        <v>58723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NET (Details Narrative) - USD ($)</t>
        </is>
      </c>
      <c r="B1" s="2" t="inlineStr">
        <is>
          <t>3 Months Ended</t>
        </is>
      </c>
      <c r="D1" s="2" t="inlineStr">
        <is>
          <t>6 Months Ended</t>
        </is>
      </c>
    </row>
    <row r="2">
      <c r="B2" s="2" t="inlineStr">
        <is>
          <t>Feb. 28, 2022</t>
        </is>
      </c>
      <c r="C2" s="2" t="inlineStr">
        <is>
          <t>Feb. 28, 2021</t>
        </is>
      </c>
      <c r="D2" s="2" t="inlineStr">
        <is>
          <t>Feb. 28, 2022</t>
        </is>
      </c>
      <c r="E2" s="2" t="inlineStr">
        <is>
          <t>Feb. 28, 2021</t>
        </is>
      </c>
    </row>
    <row r="3">
      <c r="A3" s="3" t="inlineStr">
        <is>
          <t>Goodwill and Intangible Assets Disclosure [Abstract]</t>
        </is>
      </c>
    </row>
    <row r="4">
      <c r="A4" s="4" t="inlineStr">
        <is>
          <t>Amortization expense for intangible assets</t>
        </is>
      </c>
      <c r="B4" s="6" t="n">
        <v>22509</v>
      </c>
      <c r="C4" s="6" t="n">
        <v>25583</v>
      </c>
      <c r="D4" s="6" t="n">
        <v>45008</v>
      </c>
      <c r="E4" s="6" t="n">
        <v>51178</v>
      </c>
    </row>
    <row r="5">
      <c r="A5" s="4" t="inlineStr">
        <is>
          <t>Impairment loss of intangible assets</t>
        </is>
      </c>
      <c r="B5" s="6" t="n">
        <v>0</v>
      </c>
      <c r="C5" s="6" t="n">
        <v>0</v>
      </c>
      <c r="D5" s="6" t="n">
        <v>0</v>
      </c>
      <c r="E5"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9" customWidth="1" min="1" max="1"/>
    <col width="50" customWidth="1" min="2" max="2"/>
    <col width="15" customWidth="1" min="3" max="3"/>
    <col width="14" customWidth="1" min="4" max="4"/>
    <col width="15" customWidth="1" min="5" max="5"/>
    <col width="14" customWidth="1" min="6" max="6"/>
  </cols>
  <sheetData>
    <row r="1">
      <c r="A1" s="1" t="inlineStr">
        <is>
          <t>SCHEDULE OF RELATED PARTY TRANSACTIONS (Details) - USD ($)</t>
        </is>
      </c>
      <c r="C1" s="2" t="inlineStr">
        <is>
          <t>3 Months Ended</t>
        </is>
      </c>
      <c r="E1" s="2" t="inlineStr">
        <is>
          <t>6 Months Ended</t>
        </is>
      </c>
    </row>
    <row r="2">
      <c r="C2" s="2" t="inlineStr">
        <is>
          <t>Feb. 28, 2022</t>
        </is>
      </c>
      <c r="D2" s="2" t="inlineStr">
        <is>
          <t>Feb. 28, 2021</t>
        </is>
      </c>
      <c r="E2" s="2" t="inlineStr">
        <is>
          <t>Feb. 28, 2022</t>
        </is>
      </c>
      <c r="F2" s="2" t="inlineStr">
        <is>
          <t>Feb. 28, 2021</t>
        </is>
      </c>
    </row>
    <row r="3">
      <c r="A3" s="4" t="inlineStr">
        <is>
          <t>Greenpro LF Limited [Member]</t>
        </is>
      </c>
    </row>
    <row r="4">
      <c r="A4" s="3" t="inlineStr">
        <is>
          <t>Related Party Transaction [Line Items]</t>
        </is>
      </c>
    </row>
    <row r="5">
      <c r="A5" s="4" t="inlineStr">
        <is>
          <t>Other income: Miscellaneous income</t>
        </is>
      </c>
      <c r="B5" s="4" t="inlineStr">
        <is>
          <t>[1]</t>
        </is>
      </c>
      <c r="C5" s="4" t="inlineStr">
        <is>
          <t xml:space="preserve"> </t>
        </is>
      </c>
      <c r="D5" s="4" t="inlineStr">
        <is>
          <t xml:space="preserve"> </t>
        </is>
      </c>
      <c r="E5" s="4" t="inlineStr">
        <is>
          <t xml:space="preserve"> </t>
        </is>
      </c>
      <c r="F5" s="6" t="n">
        <v>1823</v>
      </c>
    </row>
    <row r="6"/>
    <row r="7">
      <c r="A7" s="4" t="inlineStr">
        <is>
          <t>[1]</t>
        </is>
      </c>
      <c r="B7" s="4" t="inlineStr">
        <is>
          <t>Mr.
    Lin is a director of Greenpro LF Limited.</t>
        </is>
      </c>
    </row>
  </sheetData>
  <mergeCells count="5">
    <mergeCell ref="A1:B2"/>
    <mergeCell ref="C1:D1"/>
    <mergeCell ref="E1:F1"/>
    <mergeCell ref="A6:E6"/>
    <mergeCell ref="B7:E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PREPAYMENTS, DEPOSITS AND OTHER RECEIVABLES (Details) - USD ($)</t>
        </is>
      </c>
      <c r="B1" s="2" t="inlineStr">
        <is>
          <t>Feb. 28, 2022</t>
        </is>
      </c>
      <c r="C1" s="2" t="inlineStr">
        <is>
          <t>Aug. 31, 2021</t>
        </is>
      </c>
    </row>
    <row r="2">
      <c r="A2" s="3" t="inlineStr">
        <is>
          <t>Prepayments Deposits And Other Receivables</t>
        </is>
      </c>
    </row>
    <row r="3">
      <c r="A3" s="4" t="inlineStr">
        <is>
          <t>Rental and management fee deposits</t>
        </is>
      </c>
      <c r="B3" s="6" t="n">
        <v>127437</v>
      </c>
      <c r="C3" s="6" t="n">
        <v>120831</v>
      </c>
    </row>
    <row r="4">
      <c r="A4" s="4" t="inlineStr">
        <is>
          <t>Other prepaid expenses</t>
        </is>
      </c>
      <c r="B4" s="5" t="n">
        <v>114081</v>
      </c>
      <c r="C4" s="5" t="n">
        <v>194040</v>
      </c>
    </row>
    <row r="5">
      <c r="A5" s="4" t="inlineStr">
        <is>
          <t>Other taxes recoverable</t>
        </is>
      </c>
      <c r="B5" s="5" t="n">
        <v>35047</v>
      </c>
      <c r="C5" s="5" t="n">
        <v>19183</v>
      </c>
    </row>
    <row r="6">
      <c r="A6" s="4" t="inlineStr">
        <is>
          <t>Prepayments, deposits and other receivables</t>
        </is>
      </c>
      <c r="B6" s="5" t="n">
        <v>276565</v>
      </c>
      <c r="C6" s="5" t="n">
        <v>334054</v>
      </c>
    </row>
    <row r="7">
      <c r="A7" s="4" t="inlineStr">
        <is>
          <t>Rental and management fee deposits</t>
        </is>
      </c>
      <c r="B7" s="5" t="n">
        <v>16413</v>
      </c>
      <c r="C7" s="5" t="n">
        <v>54204</v>
      </c>
    </row>
    <row r="8">
      <c r="A8" s="4" t="inlineStr">
        <is>
          <t>Other prepaid expenses</t>
        </is>
      </c>
      <c r="B8" s="5" t="n">
        <v>9510</v>
      </c>
      <c r="C8" s="5" t="n">
        <v>48135</v>
      </c>
    </row>
    <row r="9">
      <c r="A9" s="4" t="inlineStr">
        <is>
          <t>Prepayments, deposits and other receivables, non-current</t>
        </is>
      </c>
      <c r="B9" s="5" t="n">
        <v>25923</v>
      </c>
      <c r="C9" s="5" t="n">
        <v>102339</v>
      </c>
    </row>
    <row r="10">
      <c r="A10" s="4" t="inlineStr">
        <is>
          <t>Prepayments, deposits and other receivables, current</t>
        </is>
      </c>
      <c r="B10" s="6" t="n">
        <v>250642</v>
      </c>
      <c r="C10" s="6" t="n">
        <v>2317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Feb. 28, 2022</t>
        </is>
      </c>
      <c r="C2" s="2" t="inlineStr">
        <is>
          <t>Feb. 28, 2021</t>
        </is>
      </c>
    </row>
    <row r="3">
      <c r="A3" s="3" t="inlineStr">
        <is>
          <t>CASH FLOWS FROM OPERATING ACTIVITIES:</t>
        </is>
      </c>
    </row>
    <row r="4">
      <c r="A4" s="4" t="inlineStr">
        <is>
          <t>Net loss</t>
        </is>
      </c>
      <c r="B4" s="6" t="n">
        <v>-4496286</v>
      </c>
      <c r="C4" s="6" t="n">
        <v>-6227407</v>
      </c>
    </row>
    <row r="5">
      <c r="A5" s="3" t="inlineStr">
        <is>
          <t>Adjustments to reconcile net loss to net cash used in operating activities:</t>
        </is>
      </c>
    </row>
    <row r="6">
      <c r="A6" s="4" t="inlineStr">
        <is>
          <t>Loss on change in fair value of convertible notes</t>
        </is>
      </c>
      <c r="B6" s="5" t="n">
        <v>1181330</v>
      </c>
      <c r="C6" s="5" t="n">
        <v>330288</v>
      </c>
    </row>
    <row r="7">
      <c r="A7" s="4" t="inlineStr">
        <is>
          <t>Share based compensation</t>
        </is>
      </c>
      <c r="B7" s="5" t="n">
        <v>1060813</v>
      </c>
      <c r="C7" s="5" t="n">
        <v>3834592</v>
      </c>
    </row>
    <row r="8">
      <c r="A8" s="4" t="inlineStr">
        <is>
          <t>Amortization of operating lease right-of-use assets</t>
        </is>
      </c>
      <c r="B8" s="5" t="n">
        <v>169682</v>
      </c>
      <c r="C8" s="5" t="n">
        <v>152989</v>
      </c>
    </row>
    <row r="9">
      <c r="A9" s="4" t="inlineStr">
        <is>
          <t>Depreciation and amortization</t>
        </is>
      </c>
      <c r="B9" s="5" t="n">
        <v>66080</v>
      </c>
      <c r="C9" s="5" t="n">
        <v>70713</v>
      </c>
    </row>
    <row r="10">
      <c r="A10" s="4" t="inlineStr">
        <is>
          <t>Exchange difference, net</t>
        </is>
      </c>
      <c r="B10" s="5" t="n">
        <v>6054</v>
      </c>
      <c r="C10" s="4" t="inlineStr">
        <is>
          <t xml:space="preserve"> </t>
        </is>
      </c>
    </row>
    <row r="11">
      <c r="A11" s="3" t="inlineStr">
        <is>
          <t>Changes in operating assets and liabilities:</t>
        </is>
      </c>
    </row>
    <row r="12">
      <c r="A12" s="4" t="inlineStr">
        <is>
          <t>Accounts receivable</t>
        </is>
      </c>
      <c r="B12" s="5" t="n">
        <v>-991</v>
      </c>
      <c r="C12" s="4" t="inlineStr">
        <is>
          <t xml:space="preserve"> </t>
        </is>
      </c>
    </row>
    <row r="13">
      <c r="A13" s="4" t="inlineStr">
        <is>
          <t>Prepayments, deposits and other receivables</t>
        </is>
      </c>
      <c r="B13" s="5" t="n">
        <v>55623</v>
      </c>
      <c r="C13" s="5" t="n">
        <v>51006</v>
      </c>
    </row>
    <row r="14">
      <c r="A14" s="4" t="inlineStr">
        <is>
          <t>Inventory</t>
        </is>
      </c>
      <c r="B14" s="5" t="n">
        <v>-10164</v>
      </c>
      <c r="C14" s="5" t="n">
        <v>-1774</v>
      </c>
    </row>
    <row r="15">
      <c r="A15" s="4" t="inlineStr">
        <is>
          <t>Amount due from a director</t>
        </is>
      </c>
      <c r="B15" s="4" t="inlineStr">
        <is>
          <t xml:space="preserve"> </t>
        </is>
      </c>
      <c r="C15" s="5" t="n">
        <v>189474</v>
      </c>
    </row>
    <row r="16">
      <c r="A16" s="4" t="inlineStr">
        <is>
          <t>Deferred tax liabilities</t>
        </is>
      </c>
      <c r="B16" s="5" t="n">
        <v>-8964</v>
      </c>
      <c r="C16" s="5" t="n">
        <v>-10227</v>
      </c>
    </row>
    <row r="17">
      <c r="A17" s="4" t="inlineStr">
        <is>
          <t>Operating lease liabilities</t>
        </is>
      </c>
      <c r="B17" s="5" t="n">
        <v>-169682</v>
      </c>
      <c r="C17" s="5" t="n">
        <v>-147911</v>
      </c>
    </row>
    <row r="18">
      <c r="A18" s="4" t="inlineStr">
        <is>
          <t>Accrued expenses and other payables</t>
        </is>
      </c>
      <c r="B18" s="5" t="n">
        <v>205975</v>
      </c>
      <c r="C18" s="5" t="n">
        <v>47070</v>
      </c>
    </row>
    <row r="19">
      <c r="A19" s="4" t="inlineStr">
        <is>
          <t>Net cash used in operating activities</t>
        </is>
      </c>
      <c r="B19" s="5" t="n">
        <v>-1940530</v>
      </c>
      <c r="C19" s="5" t="n">
        <v>-1711187</v>
      </c>
    </row>
    <row r="20">
      <c r="A20" s="3" t="inlineStr">
        <is>
          <t>CASH FLOWS FROM INVESTING ACTIVITIES:</t>
        </is>
      </c>
    </row>
    <row r="21">
      <c r="A21" s="4" t="inlineStr">
        <is>
          <t>Purchase of plant and equipment</t>
        </is>
      </c>
      <c r="B21" s="5" t="n">
        <v>-27787</v>
      </c>
      <c r="C21" s="5" t="n">
        <v>-58609</v>
      </c>
    </row>
    <row r="22">
      <c r="A22" s="4" t="inlineStr">
        <is>
          <t>Acquisition of intangible assets</t>
        </is>
      </c>
      <c r="B22" s="5" t="n">
        <v>-1437</v>
      </c>
      <c r="C22" s="5" t="n">
        <v>-1023</v>
      </c>
    </row>
    <row r="23">
      <c r="A23" s="4" t="inlineStr">
        <is>
          <t>Net cash used in investing activities</t>
        </is>
      </c>
      <c r="B23" s="5" t="n">
        <v>-29224</v>
      </c>
      <c r="C23" s="5" t="n">
        <v>-59632</v>
      </c>
    </row>
    <row r="24">
      <c r="A24" s="3" t="inlineStr">
        <is>
          <t>CASH FLOWS FROM FINANCING ACTIVITIES:</t>
        </is>
      </c>
    </row>
    <row r="25">
      <c r="A25" s="4" t="inlineStr">
        <is>
          <t>Proceeds from shares issued in private placement</t>
        </is>
      </c>
      <c r="B25" s="5" t="n">
        <v>1150000</v>
      </c>
      <c r="C25" s="5" t="n">
        <v>418000</v>
      </c>
    </row>
    <row r="26">
      <c r="A26" s="4" t="inlineStr">
        <is>
          <t>Proceeds from convertible notes issuance</t>
        </is>
      </c>
      <c r="B26" s="4" t="inlineStr">
        <is>
          <t xml:space="preserve"> </t>
        </is>
      </c>
      <c r="C26" s="5" t="n">
        <v>800000</v>
      </c>
    </row>
    <row r="27">
      <c r="A27" s="4" t="inlineStr">
        <is>
          <t>Loan from a shareholder</t>
        </is>
      </c>
      <c r="B27" s="5" t="n">
        <v>158000</v>
      </c>
      <c r="C27" s="4" t="inlineStr">
        <is>
          <t xml:space="preserve"> </t>
        </is>
      </c>
    </row>
    <row r="28">
      <c r="A28" s="4" t="inlineStr">
        <is>
          <t>Advance from shareholders</t>
        </is>
      </c>
      <c r="B28" s="5" t="n">
        <v>151853</v>
      </c>
      <c r="C28" s="5" t="n">
        <v>175770</v>
      </c>
    </row>
    <row r="29">
      <c r="A29" s="4" t="inlineStr">
        <is>
          <t>Repayment to a director</t>
        </is>
      </c>
      <c r="B29" s="5" t="n">
        <v>-119207</v>
      </c>
      <c r="C29" s="4" t="inlineStr">
        <is>
          <t xml:space="preserve"> </t>
        </is>
      </c>
    </row>
    <row r="30">
      <c r="A30" s="4" t="inlineStr">
        <is>
          <t>Advance from a director</t>
        </is>
      </c>
      <c r="B30" s="4" t="inlineStr">
        <is>
          <t xml:space="preserve"> </t>
        </is>
      </c>
      <c r="C30" s="5" t="n">
        <v>55937</v>
      </c>
    </row>
    <row r="31">
      <c r="A31" s="4" t="inlineStr">
        <is>
          <t>Net cash provided by financing activities</t>
        </is>
      </c>
      <c r="B31" s="5" t="n">
        <v>1340646</v>
      </c>
      <c r="C31" s="5" t="n">
        <v>1449707</v>
      </c>
    </row>
    <row r="32">
      <c r="A32" s="4" t="inlineStr">
        <is>
          <t>Effects of exchange rate changes on cash and cash equivalents</t>
        </is>
      </c>
      <c r="B32" s="5" t="n">
        <v>-475</v>
      </c>
      <c r="C32" s="5" t="n">
        <v>53037</v>
      </c>
    </row>
    <row r="33">
      <c r="A33" s="4" t="inlineStr">
        <is>
          <t>Net decrease in cash and cash equivalents</t>
        </is>
      </c>
      <c r="B33" s="5" t="n">
        <v>-629583</v>
      </c>
      <c r="C33" s="5" t="n">
        <v>-268075</v>
      </c>
    </row>
    <row r="34">
      <c r="A34" s="4" t="inlineStr">
        <is>
          <t>Cash and cash equivalents, beginning of period</t>
        </is>
      </c>
      <c r="B34" s="5" t="n">
        <v>787154</v>
      </c>
      <c r="C34" s="5" t="n">
        <v>432087</v>
      </c>
    </row>
    <row r="35">
      <c r="A35" s="4" t="inlineStr">
        <is>
          <t>CASH AND CASH EQUIVALENTS, END OF PERIOD</t>
        </is>
      </c>
      <c r="B35" s="5" t="n">
        <v>157571</v>
      </c>
      <c r="C35" s="5" t="n">
        <v>164012</v>
      </c>
    </row>
    <row r="36">
      <c r="A36" s="3" t="inlineStr">
        <is>
          <t>SUPPLEMENTAL CASH FLOWS INFORMATION</t>
        </is>
      </c>
    </row>
    <row r="37">
      <c r="A37" s="4" t="inlineStr">
        <is>
          <t>Cash paid for income taxes</t>
        </is>
      </c>
      <c r="B37" s="4" t="inlineStr">
        <is>
          <t xml:space="preserve"> </t>
        </is>
      </c>
      <c r="C37" s="4" t="inlineStr">
        <is>
          <t xml:space="preserve"> </t>
        </is>
      </c>
    </row>
    <row r="38">
      <c r="A38" s="4" t="inlineStr">
        <is>
          <t>Cash paid for interest</t>
        </is>
      </c>
      <c r="B38" s="6" t="n">
        <v>42000</v>
      </c>
      <c r="C38" s="6" t="n">
        <v>3666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ACCRUED EXPENSES AND OTHER PAYABLES (Details) - USD ($)</t>
        </is>
      </c>
      <c r="B1" s="2" t="inlineStr">
        <is>
          <t>Feb. 28, 2022</t>
        </is>
      </c>
      <c r="C1" s="2" t="inlineStr">
        <is>
          <t>Aug. 31, 2021</t>
        </is>
      </c>
    </row>
    <row r="2">
      <c r="A2" s="3" t="inlineStr">
        <is>
          <t>Payables and Accruals [Abstract]</t>
        </is>
      </c>
    </row>
    <row r="3">
      <c r="A3" s="4" t="inlineStr">
        <is>
          <t>Accrued interests (Note 9 and 10)</t>
        </is>
      </c>
      <c r="B3" s="6" t="n">
        <v>32961</v>
      </c>
      <c r="C3" s="6" t="n">
        <v>2935</v>
      </c>
    </row>
    <row r="4">
      <c r="A4" s="4" t="inlineStr">
        <is>
          <t>Accrued payroll</t>
        </is>
      </c>
      <c r="B4" s="5" t="n">
        <v>313025</v>
      </c>
      <c r="C4" s="5" t="n">
        <v>207864</v>
      </c>
    </row>
    <row r="5">
      <c r="A5" s="4" t="inlineStr">
        <is>
          <t>Other accrued expenses</t>
        </is>
      </c>
      <c r="B5" s="5" t="n">
        <v>182529</v>
      </c>
      <c r="C5" s="5" t="n">
        <v>87822</v>
      </c>
    </row>
    <row r="6">
      <c r="A6" s="4" t="inlineStr">
        <is>
          <t>Other payables</t>
        </is>
      </c>
      <c r="B6" s="5" t="n">
        <v>82043</v>
      </c>
      <c r="C6" s="5" t="n">
        <v>75648</v>
      </c>
    </row>
    <row r="7">
      <c r="A7" s="4" t="inlineStr">
        <is>
          <t>Accrued expenses and other payables</t>
        </is>
      </c>
      <c r="B7" s="6" t="n">
        <v>610558</v>
      </c>
      <c r="C7" s="6" t="n">
        <v>37426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UE FROM (TO) SHAREHOLDERS, DIRECTORS AND A RELATED COMPANY (Details) - USD ($)</t>
        </is>
      </c>
      <c r="B1" s="2" t="inlineStr">
        <is>
          <t>Feb. 28, 2022</t>
        </is>
      </c>
      <c r="C1" s="2" t="inlineStr">
        <is>
          <t>Aug. 31, 2021</t>
        </is>
      </c>
    </row>
    <row r="2">
      <c r="A2" s="4" t="inlineStr">
        <is>
          <t>Loan from a shareholder Huang Chun-Shuo</t>
        </is>
      </c>
      <c r="B2" s="6" t="n">
        <v>-158000</v>
      </c>
      <c r="C2" s="4" t="inlineStr">
        <is>
          <t xml:space="preserve"> </t>
        </is>
      </c>
    </row>
    <row r="3">
      <c r="A3" s="4" t="inlineStr">
        <is>
          <t>Due to Lin Yi-Hsiu</t>
        </is>
      </c>
      <c r="B3" s="5" t="n">
        <v>-978636</v>
      </c>
      <c r="C3" s="5" t="n">
        <v>-1098374</v>
      </c>
    </row>
    <row r="4">
      <c r="A4" s="4" t="inlineStr">
        <is>
          <t>Due to shareholders</t>
        </is>
      </c>
      <c r="B4" s="5" t="n">
        <v>-202663</v>
      </c>
      <c r="C4" s="5" t="n">
        <v>-53791</v>
      </c>
    </row>
    <row r="5">
      <c r="A5" s="4" t="inlineStr">
        <is>
          <t>Tu Yu-Cheng [Member]</t>
        </is>
      </c>
    </row>
    <row r="6">
      <c r="A6" s="4" t="inlineStr">
        <is>
          <t>Due to shareholders</t>
        </is>
      </c>
      <c r="B6" s="5" t="n">
        <v>-51817</v>
      </c>
      <c r="C6" s="5" t="n">
        <v>-50591</v>
      </c>
    </row>
    <row r="7">
      <c r="A7" s="4" t="inlineStr">
        <is>
          <t>Cheng Hung-Pin [Member]</t>
        </is>
      </c>
    </row>
    <row r="8">
      <c r="A8" s="4" t="inlineStr">
        <is>
          <t>Due to shareholders</t>
        </is>
      </c>
      <c r="B8" s="5" t="n">
        <v>-5793</v>
      </c>
      <c r="C8" s="5" t="n">
        <v>-800</v>
      </c>
    </row>
    <row r="9">
      <c r="A9" s="4" t="inlineStr">
        <is>
          <t>Huang Mei-Ying [Member]</t>
        </is>
      </c>
    </row>
    <row r="10">
      <c r="A10" s="4" t="inlineStr">
        <is>
          <t>Due to shareholders</t>
        </is>
      </c>
      <c r="B10" s="5" t="n">
        <v>-143453</v>
      </c>
      <c r="C10" s="5" t="n">
        <v>-800</v>
      </c>
    </row>
    <row r="11">
      <c r="A11" s="4" t="inlineStr">
        <is>
          <t>Lo Shih-Chu [Member]</t>
        </is>
      </c>
    </row>
    <row r="12">
      <c r="A12" s="4" t="inlineStr">
        <is>
          <t>Due to shareholders</t>
        </is>
      </c>
      <c r="B12" s="5" t="n">
        <v>-800</v>
      </c>
      <c r="C12" s="5" t="n">
        <v>-800</v>
      </c>
    </row>
    <row r="13">
      <c r="A13" s="4" t="inlineStr">
        <is>
          <t>Chen Jun-Yuan [Member]</t>
        </is>
      </c>
    </row>
    <row r="14">
      <c r="A14" s="4" t="inlineStr">
        <is>
          <t>Due to shareholders</t>
        </is>
      </c>
      <c r="B14" s="6" t="n">
        <v>-800</v>
      </c>
      <c r="C14" s="6" t="n">
        <v>-8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s>
  <sheetData>
    <row r="1">
      <c r="A1" s="1" t="inlineStr">
        <is>
          <t>DUE FROM (TO) SHAREHOLDERS AND DIRECTORS (Details Narrative)</t>
        </is>
      </c>
      <c r="B1" s="2" t="inlineStr">
        <is>
          <t>Feb. 28, 2022USD ($)</t>
        </is>
      </c>
      <c r="C1" s="2" t="inlineStr">
        <is>
          <t>Feb. 28, 2022CNY (¥)</t>
        </is>
      </c>
      <c r="D1" s="2" t="inlineStr">
        <is>
          <t>Aug. 31, 2021USD ($)</t>
        </is>
      </c>
    </row>
    <row r="2">
      <c r="A2" s="3" t="inlineStr">
        <is>
          <t>Defined Benefit Plan Disclosure [Line Items]</t>
        </is>
      </c>
    </row>
    <row r="3">
      <c r="A3" s="4" t="inlineStr">
        <is>
          <t>Interest Payable</t>
        </is>
      </c>
      <c r="B3" s="6" t="n">
        <v>32961</v>
      </c>
      <c r="D3" s="6" t="n">
        <v>2935</v>
      </c>
    </row>
    <row r="4">
      <c r="A4" s="4" t="inlineStr">
        <is>
          <t>Huang Chun Shuo [Member]</t>
        </is>
      </c>
    </row>
    <row r="5">
      <c r="A5" s="3" t="inlineStr">
        <is>
          <t>Defined Benefit Plan Disclosure [Line Items]</t>
        </is>
      </c>
    </row>
    <row r="6">
      <c r="A6" s="4" t="inlineStr">
        <is>
          <t>Proceeds from Issuance of Debt</t>
        </is>
      </c>
      <c r="B6" s="6" t="n">
        <v>158000</v>
      </c>
      <c r="C6" s="11" t="n">
        <v>1000000</v>
      </c>
    </row>
    <row r="7">
      <c r="A7" s="4" t="inlineStr">
        <is>
          <t>Common stock outstanding percentage</t>
        </is>
      </c>
      <c r="B7" s="4" t="inlineStr">
        <is>
          <t>5.30%</t>
        </is>
      </c>
    </row>
    <row r="8">
      <c r="A8" s="4" t="inlineStr">
        <is>
          <t>Debt Instrument, Interest Rate, Stated Percentage</t>
        </is>
      </c>
      <c r="B8" s="4" t="inlineStr">
        <is>
          <t>8.00%</t>
        </is>
      </c>
    </row>
    <row r="9">
      <c r="A9" s="4" t="inlineStr">
        <is>
          <t>Debt Instrument, Maturity Date</t>
        </is>
      </c>
      <c r="B9" s="4" t="inlineStr">
        <is>
          <t>May 27,
		2022</t>
        </is>
      </c>
      <c r="C9" s="4" t="inlineStr">
        <is>
          <t>May 27,
		2022</t>
        </is>
      </c>
    </row>
    <row r="10">
      <c r="A10" s="4" t="inlineStr">
        <is>
          <t>Interest Payable</t>
        </is>
      </c>
      <c r="B10" s="6" t="n">
        <v>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ONDS PAYABLE (Details Narrative) - USD ($)</t>
        </is>
      </c>
      <c r="B1" s="2" t="inlineStr">
        <is>
          <t>Aug. 14, 2019</t>
        </is>
      </c>
      <c r="C1" s="2" t="inlineStr">
        <is>
          <t>Feb. 28, 2022</t>
        </is>
      </c>
      <c r="D1" s="2" t="inlineStr">
        <is>
          <t>Aug. 31, 2021</t>
        </is>
      </c>
    </row>
    <row r="2">
      <c r="A2" s="3" t="inlineStr">
        <is>
          <t>Collaborative Arrangement and Arrangement Other than Collaborative [Line Items]</t>
        </is>
      </c>
    </row>
    <row r="3">
      <c r="A3" s="4" t="inlineStr">
        <is>
          <t>Interest Payable</t>
        </is>
      </c>
      <c r="C3" s="6" t="n">
        <v>32961</v>
      </c>
      <c r="D3" s="6" t="n">
        <v>2935</v>
      </c>
    </row>
    <row r="4">
      <c r="A4" s="4" t="inlineStr">
        <is>
          <t>Bond Purchase Agreement [Member]</t>
        </is>
      </c>
    </row>
    <row r="5">
      <c r="A5" s="3" t="inlineStr">
        <is>
          <t>Collaborative Arrangement and Arrangement Other than Collaborative [Line Items]</t>
        </is>
      </c>
    </row>
    <row r="6">
      <c r="A6" s="4" t="inlineStr">
        <is>
          <t>Debt instrument face amount</t>
        </is>
      </c>
      <c r="B6" s="6" t="n">
        <v>600000</v>
      </c>
    </row>
    <row r="7">
      <c r="A7" s="4" t="inlineStr">
        <is>
          <t>Debt Instrument, Term</t>
        </is>
      </c>
      <c r="B7" s="4" t="inlineStr">
        <is>
          <t>3 years</t>
        </is>
      </c>
    </row>
    <row r="8">
      <c r="A8" s="4" t="inlineStr">
        <is>
          <t>Debt Instrument, Maturity Date</t>
        </is>
      </c>
      <c r="B8" s="4" t="inlineStr">
        <is>
          <t>Aug. 14,
		2019</t>
        </is>
      </c>
    </row>
    <row r="9">
      <c r="A9" s="4" t="inlineStr">
        <is>
          <t>Debt Instrument, Interest Rate, Stated Percentage</t>
        </is>
      </c>
      <c r="B9" s="4" t="inlineStr">
        <is>
          <t>10.00%</t>
        </is>
      </c>
    </row>
    <row r="10">
      <c r="A10" s="4" t="inlineStr">
        <is>
          <t>Debt Instrument, Description</t>
        </is>
      </c>
      <c r="B10" s="4" t="inlineStr">
        <is>
          <t>The Company may exercise its right to repay this bond
at any time on or before two years from the maturity date by wiring 100% of all outstanding principal and interest to the purchaser</t>
        </is>
      </c>
    </row>
    <row r="11">
      <c r="A11" s="4" t="inlineStr">
        <is>
          <t>Interest Payable</t>
        </is>
      </c>
      <c r="C11" s="6" t="n">
        <v>32935</v>
      </c>
      <c r="D11" s="6" t="n">
        <v>29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CHEDULE OF CONVERTIBLE NOTES PAYABLE (Details) - USD ($)</t>
        </is>
      </c>
      <c r="B1" s="2" t="inlineStr">
        <is>
          <t>6 Months Ended</t>
        </is>
      </c>
    </row>
    <row r="2">
      <c r="B2" s="2" t="inlineStr">
        <is>
          <t>Feb. 28, 2022</t>
        </is>
      </c>
      <c r="C2" s="2" t="inlineStr">
        <is>
          <t>Nov. 02, 2020</t>
        </is>
      </c>
      <c r="D2" s="2" t="inlineStr">
        <is>
          <t>Mar. 18, 2020</t>
        </is>
      </c>
    </row>
    <row r="3">
      <c r="A3" s="3" t="inlineStr">
        <is>
          <t>Defined Benefit Plan Disclosure [Line Items]</t>
        </is>
      </c>
    </row>
    <row r="4">
      <c r="A4" s="4" t="inlineStr">
        <is>
          <t>Convertible Notes Payable</t>
        </is>
      </c>
      <c r="B4" s="6" t="n">
        <v>900000</v>
      </c>
    </row>
    <row r="5">
      <c r="A5" s="4" t="inlineStr">
        <is>
          <t>Jui-Chin Chen [Member]</t>
        </is>
      </c>
    </row>
    <row r="6">
      <c r="A6" s="3" t="inlineStr">
        <is>
          <t>Defined Benefit Plan Disclosure [Line Items]</t>
        </is>
      </c>
    </row>
    <row r="7">
      <c r="A7" s="4" t="inlineStr">
        <is>
          <t>Convertible Notes Payable</t>
        </is>
      </c>
      <c r="B7" s="6" t="n">
        <v>100000</v>
      </c>
    </row>
    <row r="8">
      <c r="A8" s="4" t="inlineStr">
        <is>
          <t>Debt Instrument, Issuance Date</t>
        </is>
      </c>
      <c r="B8" s="4" t="inlineStr">
        <is>
          <t>Mar. 18,
		2020</t>
        </is>
      </c>
    </row>
    <row r="9">
      <c r="A9" s="4" t="inlineStr">
        <is>
          <t>Debt Instrument, Maturity Date</t>
        </is>
      </c>
      <c r="B9" s="4" t="inlineStr">
        <is>
          <t>Mar. 18,
		2022</t>
        </is>
      </c>
    </row>
    <row r="10">
      <c r="A10" s="4" t="inlineStr">
        <is>
          <t>Debt Instrument, Interest Rate, Stated Percentage</t>
        </is>
      </c>
      <c r="B10" s="4" t="inlineStr">
        <is>
          <t>6.00%</t>
        </is>
      </c>
      <c r="D10" s="4" t="inlineStr">
        <is>
          <t>6.00%</t>
        </is>
      </c>
    </row>
    <row r="11">
      <c r="A11" s="4" t="inlineStr">
        <is>
          <t>Teh Ling Chen [Member]</t>
        </is>
      </c>
    </row>
    <row r="12">
      <c r="A12" s="3" t="inlineStr">
        <is>
          <t>Defined Benefit Plan Disclosure [Line Items]</t>
        </is>
      </c>
    </row>
    <row r="13">
      <c r="A13" s="4" t="inlineStr">
        <is>
          <t>Convertible Notes Payable</t>
        </is>
      </c>
      <c r="B13" s="6" t="n">
        <v>100000</v>
      </c>
    </row>
    <row r="14">
      <c r="A14" s="4" t="inlineStr">
        <is>
          <t>Debt Instrument, Issuance Date</t>
        </is>
      </c>
      <c r="B14" s="4" t="inlineStr">
        <is>
          <t>Nov. 2,
		2020</t>
        </is>
      </c>
    </row>
    <row r="15">
      <c r="A15" s="4" t="inlineStr">
        <is>
          <t>Debt Instrument, Maturity Date</t>
        </is>
      </c>
      <c r="B15" s="4" t="inlineStr">
        <is>
          <t>Nov. 2,
		2022</t>
        </is>
      </c>
    </row>
    <row r="16">
      <c r="A16" s="4" t="inlineStr">
        <is>
          <t>Debt Instrument, Interest Rate, Stated Percentage</t>
        </is>
      </c>
      <c r="B16" s="4" t="inlineStr">
        <is>
          <t>6.00%</t>
        </is>
      </c>
    </row>
    <row r="17">
      <c r="A17" s="4" t="inlineStr">
        <is>
          <t>Chin-Ping Wang [Member]</t>
        </is>
      </c>
    </row>
    <row r="18">
      <c r="A18" s="3" t="inlineStr">
        <is>
          <t>Defined Benefit Plan Disclosure [Line Items]</t>
        </is>
      </c>
    </row>
    <row r="19">
      <c r="A19" s="4" t="inlineStr">
        <is>
          <t>Convertible Notes Payable</t>
        </is>
      </c>
      <c r="B19" s="6" t="n">
        <v>200000</v>
      </c>
    </row>
    <row r="20">
      <c r="A20" s="4" t="inlineStr">
        <is>
          <t>Debt Instrument, Issuance Date</t>
        </is>
      </c>
      <c r="B20" s="4" t="inlineStr">
        <is>
          <t>Nov. 25,
		2020</t>
        </is>
      </c>
    </row>
    <row r="21">
      <c r="A21" s="4" t="inlineStr">
        <is>
          <t>Debt Instrument, Maturity Date</t>
        </is>
      </c>
      <c r="B21" s="4" t="inlineStr">
        <is>
          <t>Nov. 25,
		2022</t>
        </is>
      </c>
    </row>
    <row r="22">
      <c r="A22" s="4" t="inlineStr">
        <is>
          <t>Debt Instrument, Interest Rate, Stated Percentage</t>
        </is>
      </c>
      <c r="B22" s="4" t="inlineStr">
        <is>
          <t>6.00%</t>
        </is>
      </c>
    </row>
    <row r="23">
      <c r="A23" s="4" t="inlineStr">
        <is>
          <t>Chin-Nan Wang [Member]</t>
        </is>
      </c>
    </row>
    <row r="24">
      <c r="A24" s="3" t="inlineStr">
        <is>
          <t>Defined Benefit Plan Disclosure [Line Items]</t>
        </is>
      </c>
    </row>
    <row r="25">
      <c r="A25" s="4" t="inlineStr">
        <is>
          <t>Convertible Notes Payable</t>
        </is>
      </c>
      <c r="B25" s="6" t="n">
        <v>200000</v>
      </c>
    </row>
    <row r="26">
      <c r="A26" s="4" t="inlineStr">
        <is>
          <t>Debt Instrument, Issuance Date</t>
        </is>
      </c>
      <c r="B26" s="4" t="inlineStr">
        <is>
          <t>Nov. 25,
		2020</t>
        </is>
      </c>
    </row>
    <row r="27">
      <c r="A27" s="4" t="inlineStr">
        <is>
          <t>Debt Instrument, Maturity Date</t>
        </is>
      </c>
      <c r="B27" s="4" t="inlineStr">
        <is>
          <t>Nov. 25,
		2022</t>
        </is>
      </c>
    </row>
    <row r="28">
      <c r="A28" s="4" t="inlineStr">
        <is>
          <t>Debt Instrument, Interest Rate, Stated Percentage</t>
        </is>
      </c>
      <c r="B28" s="4" t="inlineStr">
        <is>
          <t>6.00%</t>
        </is>
      </c>
    </row>
    <row r="29">
      <c r="A29" s="4" t="inlineStr">
        <is>
          <t>Chin-Chiang Wang [Member]</t>
        </is>
      </c>
    </row>
    <row r="30">
      <c r="A30" s="3" t="inlineStr">
        <is>
          <t>Defined Benefit Plan Disclosure [Line Items]</t>
        </is>
      </c>
    </row>
    <row r="31">
      <c r="A31" s="4" t="inlineStr">
        <is>
          <t>Convertible Notes Payable</t>
        </is>
      </c>
      <c r="B31" s="6" t="n">
        <v>200000</v>
      </c>
    </row>
    <row r="32">
      <c r="A32" s="4" t="inlineStr">
        <is>
          <t>Debt Instrument, Issuance Date</t>
        </is>
      </c>
      <c r="B32" s="4" t="inlineStr">
        <is>
          <t>Nov. 25,
		2020</t>
        </is>
      </c>
    </row>
    <row r="33">
      <c r="A33" s="4" t="inlineStr">
        <is>
          <t>Debt Instrument, Maturity Date</t>
        </is>
      </c>
      <c r="B33" s="4" t="inlineStr">
        <is>
          <t>Nov. 25,
		2022</t>
        </is>
      </c>
    </row>
    <row r="34">
      <c r="A34" s="4" t="inlineStr">
        <is>
          <t>Debt Instrument, Interest Rate, Stated Percentage</t>
        </is>
      </c>
      <c r="B34" s="4" t="inlineStr">
        <is>
          <t>6.00%</t>
        </is>
      </c>
      <c r="C34" s="4" t="inlineStr">
        <is>
          <t>6.00%</t>
        </is>
      </c>
    </row>
    <row r="35">
      <c r="A35" s="4" t="inlineStr">
        <is>
          <t>Teh Ling Chen [Member]</t>
        </is>
      </c>
    </row>
    <row r="36">
      <c r="A36" s="3" t="inlineStr">
        <is>
          <t>Defined Benefit Plan Disclosure [Line Items]</t>
        </is>
      </c>
    </row>
    <row r="37">
      <c r="A37" s="4" t="inlineStr">
        <is>
          <t>Convertible Notes Payable</t>
        </is>
      </c>
      <c r="B37" s="6" t="n">
        <v>100000</v>
      </c>
    </row>
    <row r="38">
      <c r="A38" s="4" t="inlineStr">
        <is>
          <t>Debt Instrument, Issuance Date</t>
        </is>
      </c>
      <c r="B38" s="4" t="inlineStr">
        <is>
          <t>Jan. 15,
		2021</t>
        </is>
      </c>
    </row>
    <row r="39">
      <c r="A39" s="4" t="inlineStr">
        <is>
          <t>Debt Instrument, Maturity Date</t>
        </is>
      </c>
      <c r="B39" s="4" t="inlineStr">
        <is>
          <t>Jan. 15,
		2023</t>
        </is>
      </c>
    </row>
    <row r="40">
      <c r="A40" s="4" t="inlineStr">
        <is>
          <t>Debt Instrument, Interest Rate, Stated Percentage</t>
        </is>
      </c>
      <c r="B40" s="4" t="inlineStr">
        <is>
          <t>6.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s>
  <sheetData>
    <row r="1">
      <c r="A1" s="1" t="inlineStr">
        <is>
          <t>CONVERTIBLE NOTES PAYABLE TO RELATED PARTIES (Details Narrative) - USD ($)</t>
        </is>
      </c>
      <c r="B1" s="2" t="inlineStr">
        <is>
          <t>Jan. 26, 2022</t>
        </is>
      </c>
      <c r="C1" s="2" t="inlineStr">
        <is>
          <t>Jan. 15, 2021</t>
        </is>
      </c>
      <c r="D1" s="2" t="inlineStr">
        <is>
          <t>Nov. 02, 2020</t>
        </is>
      </c>
      <c r="E1" s="2" t="inlineStr">
        <is>
          <t>Feb. 28, 2022</t>
        </is>
      </c>
      <c r="F1" s="2" t="inlineStr">
        <is>
          <t>Feb. 28, 2021</t>
        </is>
      </c>
      <c r="G1" s="2" t="inlineStr">
        <is>
          <t>Feb. 28, 2022</t>
        </is>
      </c>
      <c r="H1" s="2" t="inlineStr">
        <is>
          <t>Feb. 28, 2021</t>
        </is>
      </c>
      <c r="I1" s="2" t="inlineStr">
        <is>
          <t>Jan. 24, 2022</t>
        </is>
      </c>
      <c r="J1" s="2" t="inlineStr">
        <is>
          <t>Aug. 31, 2021</t>
        </is>
      </c>
      <c r="K1" s="2" t="inlineStr">
        <is>
          <t>Nov. 25, 2020</t>
        </is>
      </c>
      <c r="L1" s="2" t="inlineStr">
        <is>
          <t>Aug. 31, 2020</t>
        </is>
      </c>
      <c r="M1" s="2" t="inlineStr">
        <is>
          <t>Aug. 17, 2020</t>
        </is>
      </c>
      <c r="N1" s="2" t="inlineStr">
        <is>
          <t>Mar. 18, 2020</t>
        </is>
      </c>
    </row>
    <row r="2">
      <c r="A2" s="3" t="inlineStr">
        <is>
          <t>Collaborative Arrangement and Arrangement Other than Collaborative [Line Items]</t>
        </is>
      </c>
    </row>
    <row r="3">
      <c r="A3" s="4" t="inlineStr">
        <is>
          <t>Convertible Debt, Fair Value Disclosures</t>
        </is>
      </c>
      <c r="E3" s="6" t="n">
        <v>518000</v>
      </c>
      <c r="F3" s="6" t="n">
        <v>1237000</v>
      </c>
      <c r="G3" s="6" t="n">
        <v>518000</v>
      </c>
      <c r="H3" s="6" t="n">
        <v>1237000</v>
      </c>
      <c r="J3" s="6" t="n">
        <v>990000</v>
      </c>
      <c r="L3" s="6" t="n">
        <v>104000</v>
      </c>
    </row>
    <row r="4">
      <c r="A4" s="4" t="inlineStr">
        <is>
          <t>Debt Instrument, Convertible, Conversion Price</t>
        </is>
      </c>
      <c r="I4" s="8" t="n">
        <v>0.25</v>
      </c>
    </row>
    <row r="5">
      <c r="A5" s="4" t="inlineStr">
        <is>
          <t>Conversion of Stock, Shares Converted</t>
        </is>
      </c>
      <c r="B5" s="5" t="n">
        <v>1600000</v>
      </c>
    </row>
    <row r="6">
      <c r="A6" s="4" t="inlineStr">
        <is>
          <t>Debt Instrument, Convertible, Terms of Conversion Feature</t>
        </is>
      </c>
      <c r="G6" s="4" t="inlineStr">
        <is>
          <t>For
each of the Notes, the Company is entitled to a one-year extension. The outstanding principal amounts of the notes are convertible
at any time at the option of the holders into common stock at a conversion price of $0.40 per share. Each of the noteholders
may convert part of the principal outstanding in increments of $10,000 or multiples of $10,000 at any time</t>
        </is>
      </c>
    </row>
    <row r="7">
      <c r="A7" s="4" t="inlineStr">
        <is>
          <t>Interest Expense</t>
        </is>
      </c>
      <c r="E7" s="5" t="n">
        <v>22196</v>
      </c>
      <c r="F7" s="5" t="n">
        <v>16957</v>
      </c>
      <c r="G7" s="6" t="n">
        <v>50596</v>
      </c>
      <c r="H7" s="5" t="n">
        <v>32403</v>
      </c>
    </row>
    <row r="8">
      <c r="A8" s="4" t="inlineStr">
        <is>
          <t>Convertible Debt [Member]</t>
        </is>
      </c>
    </row>
    <row r="9">
      <c r="A9" s="3" t="inlineStr">
        <is>
          <t>Collaborative Arrangement and Arrangement Other than Collaborative [Line Items]</t>
        </is>
      </c>
    </row>
    <row r="10">
      <c r="A10" s="4" t="inlineStr">
        <is>
          <t>Interest Expense</t>
        </is>
      </c>
      <c r="E10" s="5" t="n">
        <v>7170</v>
      </c>
      <c r="F10" s="6" t="n">
        <v>755</v>
      </c>
      <c r="G10" s="5" t="n">
        <v>20670</v>
      </c>
      <c r="H10" s="6" t="n">
        <v>2712</v>
      </c>
    </row>
    <row r="11">
      <c r="A11" s="4" t="inlineStr">
        <is>
          <t>Binomial Model [Member]</t>
        </is>
      </c>
    </row>
    <row r="12">
      <c r="A12" s="3" t="inlineStr">
        <is>
          <t>Collaborative Arrangement and Arrangement Other than Collaborative [Line Items]</t>
        </is>
      </c>
    </row>
    <row r="13">
      <c r="A13" s="4" t="inlineStr">
        <is>
          <t>Convertible Debt, Fair Value Disclosures</t>
        </is>
      </c>
      <c r="E13" s="6" t="n">
        <v>518000</v>
      </c>
      <c r="G13" s="6" t="n">
        <v>518000</v>
      </c>
    </row>
    <row r="14">
      <c r="A14" s="4" t="inlineStr">
        <is>
          <t>Jui-Chin Chen [Member]</t>
        </is>
      </c>
    </row>
    <row r="15">
      <c r="A15" s="3" t="inlineStr">
        <is>
          <t>Collaborative Arrangement and Arrangement Other than Collaborative [Line Items]</t>
        </is>
      </c>
    </row>
    <row r="16">
      <c r="A16" s="4" t="inlineStr">
        <is>
          <t>Convertible Notes Payable, Noncurrent</t>
        </is>
      </c>
      <c r="N16" s="6" t="n">
        <v>100000</v>
      </c>
    </row>
    <row r="17">
      <c r="A17" s="4" t="inlineStr">
        <is>
          <t>Debt Instrument, Interest Rate, Stated Percentage</t>
        </is>
      </c>
      <c r="E17" s="4" t="inlineStr">
        <is>
          <t>6.00%</t>
        </is>
      </c>
      <c r="G17" s="4" t="inlineStr">
        <is>
          <t>6.00%</t>
        </is>
      </c>
      <c r="N17" s="4" t="inlineStr">
        <is>
          <t>6.00%</t>
        </is>
      </c>
    </row>
    <row r="18">
      <c r="A18" s="4" t="inlineStr">
        <is>
          <t>Debt Instrument, Convertible, Conversion Price</t>
        </is>
      </c>
      <c r="E18" s="8" t="n">
        <v>0.4</v>
      </c>
      <c r="G18" s="8" t="n">
        <v>0.4</v>
      </c>
      <c r="J18" s="8" t="n">
        <v>0.4</v>
      </c>
      <c r="M18" s="8" t="n">
        <v>0.4</v>
      </c>
      <c r="N18" s="6" t="n">
        <v>1</v>
      </c>
      <c r="O18" s="4" t="inlineStr">
        <is>
          <t>[1]</t>
        </is>
      </c>
    </row>
    <row r="19">
      <c r="A19" s="4" t="inlineStr">
        <is>
          <t>Debt Instrument, Maturity Date</t>
        </is>
      </c>
      <c r="G19" s="4" t="inlineStr">
        <is>
          <t>Mar. 18,
		2022</t>
        </is>
      </c>
    </row>
    <row r="20">
      <c r="A20" s="4" t="inlineStr">
        <is>
          <t>Teh-Ling Chen [Member]</t>
        </is>
      </c>
    </row>
    <row r="21">
      <c r="A21" s="3" t="inlineStr">
        <is>
          <t>Collaborative Arrangement and Arrangement Other than Collaborative [Line Items]</t>
        </is>
      </c>
    </row>
    <row r="22">
      <c r="A22" s="4" t="inlineStr">
        <is>
          <t>Convertible Notes Payable, Noncurrent</t>
        </is>
      </c>
      <c r="C22" s="6" t="n">
        <v>100000</v>
      </c>
      <c r="D22" s="6" t="n">
        <v>100000</v>
      </c>
    </row>
    <row r="23">
      <c r="A23" s="4" t="inlineStr">
        <is>
          <t>Debt Instrument, Interest Rate, Stated Percentage</t>
        </is>
      </c>
      <c r="C23" s="4" t="inlineStr">
        <is>
          <t>6.00%</t>
        </is>
      </c>
      <c r="D23" s="4" t="inlineStr">
        <is>
          <t>6.00%</t>
        </is>
      </c>
    </row>
    <row r="24">
      <c r="A24" s="4" t="inlineStr">
        <is>
          <t>Debt Instrument, Maturity Date</t>
        </is>
      </c>
      <c r="C24" s="4" t="inlineStr">
        <is>
          <t>Jan. 15,
		2023</t>
        </is>
      </c>
      <c r="D24" s="4" t="inlineStr">
        <is>
          <t>Nov. 25,
		2022</t>
        </is>
      </c>
    </row>
    <row r="25">
      <c r="A25" s="4" t="inlineStr">
        <is>
          <t>Chin-Chiang Wang [Member]</t>
        </is>
      </c>
    </row>
    <row r="26">
      <c r="A26" s="3" t="inlineStr">
        <is>
          <t>Collaborative Arrangement and Arrangement Other than Collaborative [Line Items]</t>
        </is>
      </c>
    </row>
    <row r="27">
      <c r="A27" s="4" t="inlineStr">
        <is>
          <t>Convertible Notes Payable, Noncurrent</t>
        </is>
      </c>
      <c r="K27" s="6" t="n">
        <v>200000</v>
      </c>
    </row>
    <row r="28">
      <c r="A28" s="4" t="inlineStr">
        <is>
          <t>Debt Instrument, Interest Rate, Stated Percentage</t>
        </is>
      </c>
      <c r="D28" s="4" t="inlineStr">
        <is>
          <t>6.00%</t>
        </is>
      </c>
      <c r="E28" s="4" t="inlineStr">
        <is>
          <t>6.00%</t>
        </is>
      </c>
      <c r="G28" s="4" t="inlineStr">
        <is>
          <t>6.00%</t>
        </is>
      </c>
    </row>
    <row r="29">
      <c r="A29" s="4" t="inlineStr">
        <is>
          <t>Debt Instrument, Convertible, Conversion Price</t>
        </is>
      </c>
      <c r="E29" s="8" t="n">
        <v>0.4</v>
      </c>
      <c r="G29" s="8" t="n">
        <v>0.4</v>
      </c>
      <c r="J29" s="8" t="n">
        <v>0.4</v>
      </c>
      <c r="K29" s="8" t="n">
        <v>0.4</v>
      </c>
    </row>
    <row r="30">
      <c r="A30" s="4" t="inlineStr">
        <is>
          <t>Debt Instrument, Maturity Date</t>
        </is>
      </c>
      <c r="G30" s="4" t="inlineStr">
        <is>
          <t>Nov. 25,
		2022</t>
        </is>
      </c>
    </row>
    <row r="31">
      <c r="A31" s="4" t="inlineStr">
        <is>
          <t>Chin Ping Wang And Chin Nan Wang [Member]</t>
        </is>
      </c>
    </row>
    <row r="32">
      <c r="A32" s="3" t="inlineStr">
        <is>
          <t>Collaborative Arrangement and Arrangement Other than Collaborative [Line Items]</t>
        </is>
      </c>
    </row>
    <row r="33">
      <c r="A33" s="4" t="inlineStr">
        <is>
          <t>Convertible Notes Payable, Noncurrent</t>
        </is>
      </c>
      <c r="K33" s="6" t="n">
        <v>400000</v>
      </c>
    </row>
    <row r="34">
      <c r="A34" s="4" t="inlineStr">
        <is>
          <t>Debt Instrument, Interest Rate, Stated Percentage</t>
        </is>
      </c>
      <c r="K34" s="4" t="inlineStr">
        <is>
          <t>6.00%</t>
        </is>
      </c>
    </row>
    <row r="35">
      <c r="A35" s="4" t="inlineStr">
        <is>
          <t>Convertible Promissory Note Purchase Agreement [Member]</t>
        </is>
      </c>
    </row>
    <row r="36">
      <c r="A36" s="3" t="inlineStr">
        <is>
          <t>Collaborative Arrangement and Arrangement Other than Collaborative [Line Items]</t>
        </is>
      </c>
    </row>
    <row r="37">
      <c r="A37" s="4" t="inlineStr">
        <is>
          <t>Convertible Debt, Fair Value Disclosures</t>
        </is>
      </c>
      <c r="E37" s="6" t="n">
        <v>900000</v>
      </c>
      <c r="G37" s="6" t="n">
        <v>900000</v>
      </c>
    </row>
    <row r="38"/>
    <row r="39">
      <c r="A39" s="4" t="inlineStr">
        <is>
          <t>[1]</t>
        </is>
      </c>
      <c r="B39" s="4" t="inlineStr">
        <is>
          <t>USD 1.00</t>
        </is>
      </c>
    </row>
  </sheetData>
  <mergeCells count="3">
    <mergeCell ref="N1:O1"/>
    <mergeCell ref="A38:O38"/>
    <mergeCell ref="B39:O3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CHEDULE OF INCOME/(LOSS) BEFORE INCOME TAXES (Details) - USD ($)</t>
        </is>
      </c>
      <c r="B1" s="2" t="inlineStr">
        <is>
          <t>3 Months Ended</t>
        </is>
      </c>
      <c r="D1" s="2" t="inlineStr">
        <is>
          <t>6 Months Ended</t>
        </is>
      </c>
    </row>
    <row r="2">
      <c r="B2" s="2" t="inlineStr">
        <is>
          <t>Feb. 28, 2022</t>
        </is>
      </c>
      <c r="C2" s="2" t="inlineStr">
        <is>
          <t>Feb. 28, 2021</t>
        </is>
      </c>
      <c r="D2" s="2" t="inlineStr">
        <is>
          <t>Feb. 28, 2022</t>
        </is>
      </c>
      <c r="E2" s="2" t="inlineStr">
        <is>
          <t>Feb. 28, 2021</t>
        </is>
      </c>
    </row>
    <row r="3">
      <c r="A3" s="3" t="inlineStr">
        <is>
          <t>Operating Loss Carryforwards [Line Items]</t>
        </is>
      </c>
    </row>
    <row r="4">
      <c r="A4" s="4" t="inlineStr">
        <is>
          <t>Loss before income tax</t>
        </is>
      </c>
      <c r="B4" s="6" t="n">
        <v>-2381881</v>
      </c>
      <c r="C4" s="6" t="n">
        <v>-2575462</v>
      </c>
      <c r="D4" s="6" t="n">
        <v>-4505250</v>
      </c>
      <c r="E4" s="6" t="n">
        <v>-6237636</v>
      </c>
    </row>
    <row r="5">
      <c r="A5" s="4" t="inlineStr">
        <is>
          <t>State and Local Jurisdiction [Member]</t>
        </is>
      </c>
    </row>
    <row r="6">
      <c r="A6" s="3" t="inlineStr">
        <is>
          <t>Operating Loss Carryforwards [Line Items]</t>
        </is>
      </c>
    </row>
    <row r="7">
      <c r="A7" s="4" t="inlineStr">
        <is>
          <t>State and Local Income Tax Expense (Benefit), Continuing Operations</t>
        </is>
      </c>
      <c r="B7" s="5" t="n">
        <v>-1450149</v>
      </c>
      <c r="C7" s="5" t="n">
        <v>-1385216</v>
      </c>
      <c r="D7" s="5" t="n">
        <v>-2375752</v>
      </c>
      <c r="E7" s="5" t="n">
        <v>-2904736</v>
      </c>
    </row>
    <row r="8">
      <c r="A8" s="4" t="inlineStr">
        <is>
          <t>SEYCHELLES</t>
        </is>
      </c>
    </row>
    <row r="9">
      <c r="A9" s="3" t="inlineStr">
        <is>
          <t>Operating Loss Carryforwards [Line Items]</t>
        </is>
      </c>
    </row>
    <row r="10">
      <c r="A10" s="4" t="inlineStr">
        <is>
          <t>Tax jurisdictions from: Foreign, representing</t>
        </is>
      </c>
      <c r="B10" s="4" t="inlineStr">
        <is>
          <t xml:space="preserve"> </t>
        </is>
      </c>
      <c r="C10" s="5" t="n">
        <v>-1610</v>
      </c>
      <c r="D10" s="4" t="inlineStr">
        <is>
          <t xml:space="preserve"> </t>
        </is>
      </c>
      <c r="E10" s="5" t="n">
        <v>-1610</v>
      </c>
    </row>
    <row r="11">
      <c r="A11" s="4" t="inlineStr">
        <is>
          <t>VIRGIN ISLANDS, BRITISH</t>
        </is>
      </c>
    </row>
    <row r="12">
      <c r="A12" s="3" t="inlineStr">
        <is>
          <t>Operating Loss Carryforwards [Line Items]</t>
        </is>
      </c>
    </row>
    <row r="13">
      <c r="A13" s="4" t="inlineStr">
        <is>
          <t>Tax jurisdictions from: Foreign, representing</t>
        </is>
      </c>
      <c r="B13" s="5" t="n">
        <v>-298</v>
      </c>
      <c r="C13" s="5" t="n">
        <v>-1836</v>
      </c>
      <c r="D13" s="5" t="n">
        <v>-1855</v>
      </c>
      <c r="E13" s="5" t="n">
        <v>-84978</v>
      </c>
    </row>
    <row r="14">
      <c r="A14" s="4" t="inlineStr">
        <is>
          <t>TAIWAN, PROVINCE OF CHINA</t>
        </is>
      </c>
    </row>
    <row r="15">
      <c r="A15" s="3" t="inlineStr">
        <is>
          <t>Operating Loss Carryforwards [Line Items]</t>
        </is>
      </c>
    </row>
    <row r="16">
      <c r="A16" s="4" t="inlineStr">
        <is>
          <t>Tax jurisdictions from: Foreign, representing</t>
        </is>
      </c>
      <c r="B16" s="5" t="n">
        <v>-567529</v>
      </c>
      <c r="C16" s="5" t="n">
        <v>-456170</v>
      </c>
      <c r="D16" s="5" t="n">
        <v>-1251440</v>
      </c>
      <c r="E16" s="5" t="n">
        <v>-950060</v>
      </c>
    </row>
    <row r="17">
      <c r="A17" s="4" t="inlineStr">
        <is>
          <t>CHINA</t>
        </is>
      </c>
    </row>
    <row r="18">
      <c r="A18" s="3" t="inlineStr">
        <is>
          <t>Operating Loss Carryforwards [Line Items]</t>
        </is>
      </c>
    </row>
    <row r="19">
      <c r="A19" s="4" t="inlineStr">
        <is>
          <t>Tax jurisdictions from: Foreign, representing</t>
        </is>
      </c>
      <c r="B19" s="5" t="n">
        <v>-135191</v>
      </c>
      <c r="C19" s="5" t="n">
        <v>-168436</v>
      </c>
      <c r="D19" s="5" t="n">
        <v>-254628</v>
      </c>
      <c r="E19" s="5" t="n">
        <v>-311398</v>
      </c>
    </row>
    <row r="20">
      <c r="A20" s="4" t="inlineStr">
        <is>
          <t>HONG KONG</t>
        </is>
      </c>
    </row>
    <row r="21">
      <c r="A21" s="3" t="inlineStr">
        <is>
          <t>Operating Loss Carryforwards [Line Items]</t>
        </is>
      </c>
    </row>
    <row r="22">
      <c r="A22" s="4" t="inlineStr">
        <is>
          <t>Tax jurisdictions from: Foreign, representing</t>
        </is>
      </c>
      <c r="B22" s="6" t="n">
        <v>-228714</v>
      </c>
      <c r="C22" s="6" t="n">
        <v>-562194</v>
      </c>
      <c r="D22" s="6" t="n">
        <v>-621575</v>
      </c>
      <c r="E22" s="6" t="n">
        <v>-198485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MPONENTS OF PROVISION BENEFIT FOR INCOME TAXES (Details) - USD ($)</t>
        </is>
      </c>
      <c r="B1" s="2" t="inlineStr">
        <is>
          <t>3 Months Ended</t>
        </is>
      </c>
      <c r="D1" s="2" t="inlineStr">
        <is>
          <t>6 Months Ended</t>
        </is>
      </c>
    </row>
    <row r="2">
      <c r="B2" s="2" t="inlineStr">
        <is>
          <t>Feb. 28, 2022</t>
        </is>
      </c>
      <c r="C2" s="2" t="inlineStr">
        <is>
          <t>Feb. 28, 2021</t>
        </is>
      </c>
      <c r="D2" s="2" t="inlineStr">
        <is>
          <t>Feb. 28, 2022</t>
        </is>
      </c>
      <c r="E2" s="2" t="inlineStr">
        <is>
          <t>Feb. 28, 2021</t>
        </is>
      </c>
    </row>
    <row r="3">
      <c r="A3" s="3" t="inlineStr">
        <is>
          <t>Income Tax Disclosure [Abstract]</t>
        </is>
      </c>
    </row>
    <row r="4">
      <c r="A4" s="4" t="inlineStr">
        <is>
          <t>Current</t>
        </is>
      </c>
      <c r="B4" s="4" t="inlineStr">
        <is>
          <t xml:space="preserve"> </t>
        </is>
      </c>
      <c r="C4" s="4" t="inlineStr">
        <is>
          <t xml:space="preserve"> </t>
        </is>
      </c>
      <c r="D4" s="4" t="inlineStr">
        <is>
          <t xml:space="preserve"> </t>
        </is>
      </c>
      <c r="E4" s="4" t="inlineStr">
        <is>
          <t xml:space="preserve"> </t>
        </is>
      </c>
    </row>
    <row r="5">
      <c r="A5" s="4" t="inlineStr">
        <is>
          <t>Deferred</t>
        </is>
      </c>
      <c r="B5" s="5" t="n">
        <v>-4482</v>
      </c>
      <c r="C5" s="5" t="n">
        <v>-5115</v>
      </c>
      <c r="D5" s="5" t="n">
        <v>-8964</v>
      </c>
      <c r="E5" s="5" t="n">
        <v>-10229</v>
      </c>
    </row>
    <row r="6">
      <c r="A6" s="4" t="inlineStr">
        <is>
          <t>Total income tax benefit</t>
        </is>
      </c>
      <c r="B6" s="6" t="n">
        <v>-4482</v>
      </c>
      <c r="C6" s="6" t="n">
        <v>-5115</v>
      </c>
      <c r="D6" s="6" t="n">
        <v>-8964</v>
      </c>
      <c r="E6" s="6" t="n">
        <v>-1022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CHEDULE OF PROVISION FOR INCOME TAXES (Details) - USD ($)</t>
        </is>
      </c>
      <c r="B1" s="2" t="inlineStr">
        <is>
          <t>3 Months Ended</t>
        </is>
      </c>
      <c r="D1" s="2" t="inlineStr">
        <is>
          <t>6 Months Ended</t>
        </is>
      </c>
    </row>
    <row r="2">
      <c r="B2" s="2" t="inlineStr">
        <is>
          <t>Feb. 28, 2022</t>
        </is>
      </c>
      <c r="C2" s="2" t="inlineStr">
        <is>
          <t>Feb. 28, 2021</t>
        </is>
      </c>
      <c r="D2" s="2" t="inlineStr">
        <is>
          <t>Feb. 28, 2022</t>
        </is>
      </c>
      <c r="E2" s="2" t="inlineStr">
        <is>
          <t>Feb. 28, 2021</t>
        </is>
      </c>
    </row>
    <row r="3">
      <c r="A3" s="3" t="inlineStr">
        <is>
          <t>Income Tax Disclosure [Abstract]</t>
        </is>
      </c>
    </row>
    <row r="4">
      <c r="A4" s="4" t="inlineStr">
        <is>
          <t>Loss before income taxes</t>
        </is>
      </c>
      <c r="B4" s="6" t="n">
        <v>-2381881</v>
      </c>
      <c r="C4" s="6" t="n">
        <v>-2575462</v>
      </c>
      <c r="D4" s="6" t="n">
        <v>-4505250</v>
      </c>
      <c r="E4" s="6" t="n">
        <v>-6237636</v>
      </c>
    </row>
    <row r="5">
      <c r="A5" s="4" t="inlineStr">
        <is>
          <t>Statutory income tax rate</t>
        </is>
      </c>
      <c r="B5" s="4" t="inlineStr">
        <is>
          <t>21.00%</t>
        </is>
      </c>
      <c r="C5" s="4" t="inlineStr">
        <is>
          <t>21.00%</t>
        </is>
      </c>
      <c r="D5" s="4" t="inlineStr">
        <is>
          <t>21.00%</t>
        </is>
      </c>
      <c r="E5" s="4" t="inlineStr">
        <is>
          <t>21.00%</t>
        </is>
      </c>
    </row>
    <row r="6">
      <c r="A6" s="4" t="inlineStr">
        <is>
          <t>Income tax credit computed at statutory income rate</t>
        </is>
      </c>
      <c r="B6" s="6" t="n">
        <v>-500195</v>
      </c>
      <c r="C6" s="6" t="n">
        <v>-540847</v>
      </c>
      <c r="D6" s="6" t="n">
        <v>-946103</v>
      </c>
      <c r="E6" s="6" t="n">
        <v>-1309904</v>
      </c>
    </row>
    <row r="7">
      <c r="A7" s="4" t="inlineStr">
        <is>
          <t>Non-deductible expenses/ non-taxable income</t>
        </is>
      </c>
      <c r="B7" s="5" t="n">
        <v>256929</v>
      </c>
      <c r="C7" s="5" t="n">
        <v>90021</v>
      </c>
      <c r="D7" s="5" t="n">
        <v>311315</v>
      </c>
      <c r="E7" s="5" t="n">
        <v>113046</v>
      </c>
    </row>
    <row r="8">
      <c r="A8" s="4" t="inlineStr">
        <is>
          <t>Share-based payments</t>
        </is>
      </c>
      <c r="B8" s="5" t="n">
        <v>47373</v>
      </c>
      <c r="C8" s="5" t="n">
        <v>351819</v>
      </c>
      <c r="D8" s="5" t="n">
        <v>222771</v>
      </c>
      <c r="E8" s="5" t="n">
        <v>805264</v>
      </c>
    </row>
    <row r="9">
      <c r="A9" s="4" t="inlineStr">
        <is>
          <t>Tax effect of tax exempt entity</t>
        </is>
      </c>
      <c r="B9" s="5" t="n">
        <v>63</v>
      </c>
      <c r="C9" s="5" t="n">
        <v>724</v>
      </c>
      <c r="D9" s="5" t="n">
        <v>390</v>
      </c>
      <c r="E9" s="5" t="n">
        <v>18184</v>
      </c>
    </row>
    <row r="10">
      <c r="A10" s="4" t="inlineStr">
        <is>
          <t>Rate differential in different tax jurisdictions</t>
        </is>
      </c>
      <c r="B10" s="5" t="n">
        <v>7410</v>
      </c>
      <c r="C10" s="5" t="n">
        <v>23123</v>
      </c>
      <c r="D10" s="5" t="n">
        <v>15988</v>
      </c>
      <c r="E10" s="5" t="n">
        <v>86363</v>
      </c>
    </row>
    <row r="11">
      <c r="A11" s="4" t="inlineStr">
        <is>
          <t>Valuation allowance on deferred tax assets</t>
        </is>
      </c>
      <c r="B11" s="5" t="n">
        <v>183938</v>
      </c>
      <c r="C11" s="5" t="n">
        <v>70045</v>
      </c>
      <c r="D11" s="5" t="n">
        <v>386675</v>
      </c>
      <c r="E11" s="5" t="n">
        <v>276818</v>
      </c>
    </row>
    <row r="12">
      <c r="A12" s="4" t="inlineStr">
        <is>
          <t>Income tax benefit</t>
        </is>
      </c>
      <c r="B12" s="6" t="n">
        <v>-4482</v>
      </c>
      <c r="C12" s="6" t="n">
        <v>-5115</v>
      </c>
      <c r="D12" s="6" t="n">
        <v>-8964</v>
      </c>
      <c r="E12" s="6" t="n">
        <v>-1022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DEFERRED TAX ASSETS (Details) - USD ($)</t>
        </is>
      </c>
      <c r="B1" s="2" t="inlineStr">
        <is>
          <t>Feb. 28, 2022</t>
        </is>
      </c>
      <c r="C1" s="2" t="inlineStr">
        <is>
          <t>Aug. 31, 2021</t>
        </is>
      </c>
    </row>
    <row r="2">
      <c r="A2" s="3" t="inlineStr">
        <is>
          <t>Operating Loss Carryforwards [Line Items]</t>
        </is>
      </c>
    </row>
    <row r="3">
      <c r="A3" s="4" t="inlineStr">
        <is>
          <t>Deferred Tax Assets, Valuation Allowance</t>
        </is>
      </c>
      <c r="B3" s="6" t="n">
        <v>2419577</v>
      </c>
      <c r="C3" s="6" t="n">
        <v>2014972</v>
      </c>
    </row>
    <row r="4">
      <c r="A4" s="4" t="inlineStr">
        <is>
          <t>Deferred Tax Assets, Net of Valuation Allowance</t>
        </is>
      </c>
      <c r="B4" s="4" t="inlineStr">
        <is>
          <t xml:space="preserve"> </t>
        </is>
      </c>
      <c r="C4" s="4" t="inlineStr">
        <is>
          <t xml:space="preserve"> </t>
        </is>
      </c>
    </row>
    <row r="5">
      <c r="A5" s="4" t="inlineStr">
        <is>
          <t>Deferred Tax Liabilities, Net</t>
        </is>
      </c>
      <c r="B5" s="5" t="n">
        <v>116538</v>
      </c>
      <c r="C5" s="5" t="n">
        <v>125502</v>
      </c>
    </row>
    <row r="6">
      <c r="A6" s="4" t="inlineStr">
        <is>
          <t>UNITED STATES</t>
        </is>
      </c>
    </row>
    <row r="7">
      <c r="A7" s="3" t="inlineStr">
        <is>
          <t>Operating Loss Carryforwards [Line Items]</t>
        </is>
      </c>
    </row>
    <row r="8">
      <c r="A8" s="4" t="inlineStr">
        <is>
          <t>Deferred tax assets: Net operating loss carryforwards</t>
        </is>
      </c>
      <c r="B8" s="5" t="n">
        <v>-548822</v>
      </c>
      <c r="C8" s="5" t="n">
        <v>-469843</v>
      </c>
    </row>
    <row r="9">
      <c r="A9" s="4" t="inlineStr">
        <is>
          <t>TAIWAN, PROVINCE OF CHINA</t>
        </is>
      </c>
    </row>
    <row r="10">
      <c r="A10" s="3" t="inlineStr">
        <is>
          <t>Operating Loss Carryforwards [Line Items]</t>
        </is>
      </c>
    </row>
    <row r="11">
      <c r="A11" s="4" t="inlineStr">
        <is>
          <t>Deferred tax assets: Net operating loss carryforwards</t>
        </is>
      </c>
      <c r="B11" s="5" t="n">
        <v>-819395</v>
      </c>
      <c r="C11" s="5" t="n">
        <v>-618141</v>
      </c>
    </row>
    <row r="12">
      <c r="A12" s="4" t="inlineStr">
        <is>
          <t>CHINA</t>
        </is>
      </c>
    </row>
    <row r="13">
      <c r="A13" s="3" t="inlineStr">
        <is>
          <t>Operating Loss Carryforwards [Line Items]</t>
        </is>
      </c>
    </row>
    <row r="14">
      <c r="A14" s="4" t="inlineStr">
        <is>
          <t>Deferred tax assets: Net operating loss carryforwards</t>
        </is>
      </c>
      <c r="B14" s="5" t="n">
        <v>-521459</v>
      </c>
      <c r="C14" s="5" t="n">
        <v>-457802</v>
      </c>
    </row>
    <row r="15">
      <c r="A15" s="4" t="inlineStr">
        <is>
          <t>HONG KONG</t>
        </is>
      </c>
    </row>
    <row r="16">
      <c r="A16" s="3" t="inlineStr">
        <is>
          <t>Operating Loss Carryforwards [Line Items]</t>
        </is>
      </c>
    </row>
    <row r="17">
      <c r="A17" s="4" t="inlineStr">
        <is>
          <t>Deferred tax assets: Net operating loss carryforwards</t>
        </is>
      </c>
      <c r="B17" s="6" t="n">
        <v>-529901</v>
      </c>
      <c r="C17" s="6" t="n">
        <v>-4691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6 Months Ended</t>
        </is>
      </c>
    </row>
    <row r="2">
      <c r="B2" s="2" t="inlineStr">
        <is>
          <t>Feb. 28, 2022</t>
        </is>
      </c>
    </row>
    <row r="3">
      <c r="A3" s="3" t="inlineStr">
        <is>
          <t>Accounting Policies [Abstract]</t>
        </is>
      </c>
    </row>
    <row r="4">
      <c r="A4" s="4" t="inlineStr">
        <is>
          <t>ORGANIZATION AND BUSINESS BACKGROUND</t>
        </is>
      </c>
      <c r="B4" s="4" t="inlineStr">
        <is>
          <t xml:space="preserve">1.
ORGANIZATION AND BUSINESS BACKGROUND Leader
Capital Holdings Corp. (“LCHD” or the “Company”) was incorporated on March 22, 2017 under the laws of the State
of Nevada. The
Company, through its subsidiaries, mainly operates and services a mobile application investment platform. SCHEDULE OF SUBSIDIARIES OF COMPANY
Company
Name Place/Date
of Incorporation Principal
Activities
1.
Leader
Financial Group Limited (“LFGL”) Seychelles
/ March 6, 2017 Investment
Holding
2.
JFB
Internet Service Limited (“JFB”) Hong
Kong / July 6, 2017 Provides
an Investment Platform On
August 17, 2020, LCHD, through JFB, acquired all of the issued and outstanding capital stock
(the “Acquisition”) of Nice Products Inc. (“NPI”), pursuant to the terms and conditions of that certain Stock
Purchase Agreement, dated as of August 17, 2020, among the Company, JFB, NPI, the selling shareholders of NPI identified therein (each
a “Seller,” and, collectively, the “Sellers”) and the representative of the Sellers identified therein. As a
result of the Acquisition, the Company now owns indirectly 100 The
aggregate purchase price for the Acquisition was $ 4,850,000 3,506,042 8,415,111 After
the completion of the acquisition, NPI became an indirect wholly owned subsidiary of the Company. NPI
was incorporated in the British Virgin Islands on December 17, 2018. NPI,
through its subsidiaries, mainly engages in the development of ecological-systems applications, integration of big data and promotion
of Over-the-Top (“OTT”) applications.
Company
Name Place/Date
of Incorporation Principal
Activities
1.
LOC Weibo Co., Ltd. (“LOC”) Republic
of China/September 29, 2017 Development
of ecological-systems applications, integration of big data and promotion of OTT applications
2.
Beijing DataComm Cloud Media Technology Co., Ltd. (“BJDC”) People’s
Republic of China /April 16, 2013 Development
of ecological-systems applications, integration of big data and promotion of OTT applications LCHD
and its subsidiaries (including NPI and its subsidiaries) are hereinafter referred to as the “Compan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46" customWidth="1" min="5" max="5"/>
    <col width="14" customWidth="1" min="6" max="6"/>
    <col width="14" customWidth="1" min="7" max="7"/>
  </cols>
  <sheetData>
    <row r="1">
      <c r="A1" s="1" t="inlineStr">
        <is>
          <t>INCOME TAXES (Details Narrative) - USD ($)</t>
        </is>
      </c>
      <c r="B1" s="2" t="inlineStr">
        <is>
          <t>Jan. 02, 2018</t>
        </is>
      </c>
      <c r="C1" s="2" t="inlineStr">
        <is>
          <t>Feb. 28, 2022</t>
        </is>
      </c>
      <c r="D1" s="2" t="inlineStr">
        <is>
          <t>Feb. 28, 2021</t>
        </is>
      </c>
      <c r="E1" s="2" t="inlineStr">
        <is>
          <t>Feb. 28, 2022</t>
        </is>
      </c>
      <c r="F1" s="2" t="inlineStr">
        <is>
          <t>Feb. 28, 2021</t>
        </is>
      </c>
      <c r="G1" s="2" t="inlineStr">
        <is>
          <t>Aug. 31, 2021</t>
        </is>
      </c>
    </row>
    <row r="2">
      <c r="A2" s="3" t="inlineStr">
        <is>
          <t>Operating Loss Carryforwards [Line Items]</t>
        </is>
      </c>
    </row>
    <row r="3">
      <c r="A3" s="4" t="inlineStr">
        <is>
          <t>Effective Income Tax Rate Reconciliation, at Federal Statutory Income Tax Rate, Percent</t>
        </is>
      </c>
      <c r="C3" s="4" t="inlineStr">
        <is>
          <t>21.00%</t>
        </is>
      </c>
      <c r="D3" s="4" t="inlineStr">
        <is>
          <t>21.00%</t>
        </is>
      </c>
      <c r="E3" s="4" t="inlineStr">
        <is>
          <t>21.00%</t>
        </is>
      </c>
      <c r="F3" s="4" t="inlineStr">
        <is>
          <t>21.00%</t>
        </is>
      </c>
    </row>
    <row r="4">
      <c r="A4" s="4" t="inlineStr">
        <is>
          <t>UNITED STATES</t>
        </is>
      </c>
    </row>
    <row r="5">
      <c r="A5" s="3" t="inlineStr">
        <is>
          <t>Operating Loss Carryforwards [Line Items]</t>
        </is>
      </c>
    </row>
    <row r="6">
      <c r="A6" s="4" t="inlineStr">
        <is>
          <t>Operating Loss Carryforwards</t>
        </is>
      </c>
      <c r="C6" s="6" t="n">
        <v>2613438</v>
      </c>
      <c r="E6" s="6" t="n">
        <v>2613438</v>
      </c>
    </row>
    <row r="7">
      <c r="A7" s="4" t="inlineStr">
        <is>
          <t>Net operating loss expiration date description</t>
        </is>
      </c>
      <c r="E7" s="4" t="inlineStr">
        <is>
          <t>The
NOL carryforwards begin to expire in 2037</t>
        </is>
      </c>
    </row>
    <row r="8">
      <c r="A8" s="4" t="inlineStr">
        <is>
          <t>Deferred tax assets valuation allowance carryforwards</t>
        </is>
      </c>
      <c r="C8" s="5" t="n">
        <v>548822</v>
      </c>
      <c r="E8" s="6" t="n">
        <v>548822</v>
      </c>
    </row>
    <row r="9">
      <c r="A9" s="4" t="inlineStr">
        <is>
          <t>Deferred Tax Assets, Operating Loss Carryforwards</t>
        </is>
      </c>
      <c r="C9" s="5" t="n">
        <v>548822</v>
      </c>
      <c r="E9" s="5" t="n">
        <v>548822</v>
      </c>
      <c r="G9" s="6" t="n">
        <v>469843</v>
      </c>
    </row>
    <row r="10">
      <c r="A10" s="4" t="inlineStr">
        <is>
          <t>TAIWAN, PROVINCE OF CHINA</t>
        </is>
      </c>
    </row>
    <row r="11">
      <c r="A11" s="3" t="inlineStr">
        <is>
          <t>Operating Loss Carryforwards [Line Items]</t>
        </is>
      </c>
    </row>
    <row r="12">
      <c r="A12" s="4" t="inlineStr">
        <is>
          <t>Operating Loss Carryforwards</t>
        </is>
      </c>
      <c r="C12" s="5" t="n">
        <v>4096976</v>
      </c>
      <c r="E12" s="6" t="n">
        <v>4096976</v>
      </c>
    </row>
    <row r="13">
      <c r="A13" s="4" t="inlineStr">
        <is>
          <t>Net operating loss expiration date description</t>
        </is>
      </c>
      <c r="E13" s="4" t="inlineStr">
        <is>
          <t>expire
in various years through 2025</t>
        </is>
      </c>
    </row>
    <row r="14">
      <c r="A14" s="4" t="inlineStr">
        <is>
          <t>Effective Income Tax Rate Reconciliation, Foreign Income Tax Rate Differential, Percent</t>
        </is>
      </c>
      <c r="B14" s="4" t="inlineStr">
        <is>
          <t>20.00%</t>
        </is>
      </c>
    </row>
    <row r="15">
      <c r="A15" s="4" t="inlineStr">
        <is>
          <t>Deferred Tax Assets, Operating Loss Carryforwards</t>
        </is>
      </c>
      <c r="C15" s="5" t="n">
        <v>819395</v>
      </c>
      <c r="E15" s="6" t="n">
        <v>819395</v>
      </c>
      <c r="G15" s="5" t="n">
        <v>618141</v>
      </c>
    </row>
    <row r="16">
      <c r="A16" s="4" t="inlineStr">
        <is>
          <t>CHINA</t>
        </is>
      </c>
    </row>
    <row r="17">
      <c r="A17" s="3" t="inlineStr">
        <is>
          <t>Operating Loss Carryforwards [Line Items]</t>
        </is>
      </c>
    </row>
    <row r="18">
      <c r="A18" s="4" t="inlineStr">
        <is>
          <t>Operating Loss Carryforwards</t>
        </is>
      </c>
      <c r="C18" s="5" t="n">
        <v>2085837</v>
      </c>
      <c r="E18" s="6" t="n">
        <v>2085837</v>
      </c>
    </row>
    <row r="19">
      <c r="A19" s="4" t="inlineStr">
        <is>
          <t>Net operating loss expiration date description</t>
        </is>
      </c>
      <c r="E19" s="4" t="inlineStr">
        <is>
          <t>expire in various years through
2027</t>
        </is>
      </c>
    </row>
    <row r="20">
      <c r="A20" s="4" t="inlineStr">
        <is>
          <t>Effective Income Tax Rate Reconciliation, Foreign Income Tax Rate Differential, Percent</t>
        </is>
      </c>
      <c r="E20" s="4" t="inlineStr">
        <is>
          <t>25.00%</t>
        </is>
      </c>
    </row>
    <row r="21">
      <c r="A21" s="4" t="inlineStr">
        <is>
          <t>Deferred Tax Assets, Operating Loss Carryforwards</t>
        </is>
      </c>
      <c r="C21" s="5" t="n">
        <v>521459</v>
      </c>
      <c r="E21" s="6" t="n">
        <v>521459</v>
      </c>
      <c r="G21" s="5" t="n">
        <v>457802</v>
      </c>
    </row>
    <row r="22">
      <c r="A22" s="4" t="inlineStr">
        <is>
          <t>HONG KONG</t>
        </is>
      </c>
    </row>
    <row r="23">
      <c r="A23" s="3" t="inlineStr">
        <is>
          <t>Operating Loss Carryforwards [Line Items]</t>
        </is>
      </c>
    </row>
    <row r="24">
      <c r="A24" s="4" t="inlineStr">
        <is>
          <t>Operating Loss Carryforwards</t>
        </is>
      </c>
      <c r="C24" s="5" t="n">
        <v>3211520</v>
      </c>
      <c r="E24" s="5" t="n">
        <v>3211520</v>
      </c>
    </row>
    <row r="25">
      <c r="A25" s="4" t="inlineStr">
        <is>
          <t>Deferred Tax Assets, Operating Loss Carryforwards</t>
        </is>
      </c>
      <c r="C25" s="6" t="n">
        <v>529901</v>
      </c>
      <c r="E25" s="6" t="n">
        <v>529901</v>
      </c>
      <c r="G25" s="6" t="n">
        <v>469186</v>
      </c>
    </row>
    <row r="26">
      <c r="A26" s="4" t="inlineStr">
        <is>
          <t>Effective Income Tax Rate Reconciliation, at Federal Statutory Income Tax Rate, Percent</t>
        </is>
      </c>
      <c r="E26" s="4" t="inlineStr">
        <is>
          <t>16.5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AM130"/>
  <sheetViews>
    <sheetView workbookViewId="0">
      <selection activeCell="A1" sqref="A1"/>
    </sheetView>
  </sheetViews>
  <sheetFormatPr baseColWidth="8" defaultRowHeight="15"/>
  <cols>
    <col width="80" customWidth="1" min="1" max="1"/>
    <col width="31" customWidth="1" min="2" max="2"/>
    <col width="37" customWidth="1" min="3" max="3"/>
    <col width="27" customWidth="1" min="4" max="4"/>
    <col width="19" customWidth="1" min="5" max="5"/>
    <col width="37" customWidth="1" min="6" max="6"/>
    <col width="20" customWidth="1" min="7" max="7"/>
    <col width="27" customWidth="1" min="8" max="8"/>
    <col width="31" customWidth="1" min="9" max="9"/>
    <col width="31" customWidth="1" min="10" max="10"/>
    <col width="37" customWidth="1" min="11" max="11"/>
    <col width="20" customWidth="1" min="12" max="12"/>
    <col width="37" customWidth="1" min="13" max="13"/>
    <col width="27" customWidth="1" min="14" max="14"/>
    <col width="37" customWidth="1" min="15" max="15"/>
    <col width="37" customWidth="1" min="16" max="16"/>
    <col width="27" customWidth="1" min="17" max="17"/>
    <col width="80" customWidth="1" min="18" max="18"/>
    <col width="30" customWidth="1" min="19" max="19"/>
    <col width="27" customWidth="1" min="20" max="20"/>
    <col width="31" customWidth="1" min="21" max="21"/>
    <col width="37" customWidth="1" min="22" max="22"/>
    <col width="37" customWidth="1" min="23" max="23"/>
    <col width="27" customWidth="1" min="24" max="24"/>
    <col width="30" customWidth="1" min="25" max="25"/>
    <col width="21" customWidth="1" min="26" max="26"/>
    <col width="37" customWidth="1" min="27" max="27"/>
    <col width="20" customWidth="1" min="28" max="28"/>
    <col width="21" customWidth="1" min="29" max="29"/>
    <col width="37" customWidth="1" min="30" max="30"/>
    <col width="37" customWidth="1" min="31" max="31"/>
    <col width="21" customWidth="1" min="32" max="32"/>
    <col width="31" customWidth="1" min="33" max="33"/>
    <col width="31" customWidth="1" min="34" max="34"/>
    <col width="21" customWidth="1" min="35" max="35"/>
    <col width="23" customWidth="1" min="36" max="36"/>
    <col width="24" customWidth="1" min="37" max="37"/>
    <col width="24" customWidth="1" min="38" max="38"/>
    <col width="24" customWidth="1" min="39" max="39"/>
  </cols>
  <sheetData>
    <row r="1">
      <c r="A1" s="1" t="inlineStr">
        <is>
          <t>COMMON STOCK (Details Narrative)</t>
        </is>
      </c>
      <c r="B1" s="2" t="inlineStr">
        <is>
          <t>Aug. 31, 2022USD ($)$ / shares</t>
        </is>
      </c>
      <c r="C1" s="2" t="inlineStr">
        <is>
          <t>Sep. 02, 2021USD ($)$ / sharesshares</t>
        </is>
      </c>
      <c r="D1" s="2" t="inlineStr">
        <is>
          <t>Sep. 02, 2021CNY (¥)shares</t>
        </is>
      </c>
      <c r="E1" s="2" t="inlineStr">
        <is>
          <t>May 17, 2021shares</t>
        </is>
      </c>
      <c r="F1" s="2" t="inlineStr">
        <is>
          <t>Mar. 02, 2021USD ($)$ / sharesshares</t>
        </is>
      </c>
      <c r="G1" s="2" t="inlineStr">
        <is>
          <t>Feb. 08, 2021shares</t>
        </is>
      </c>
      <c r="H1" s="2" t="inlineStr">
        <is>
          <t>Nov. 01, 2020USD ($)shares</t>
        </is>
      </c>
      <c r="I1" s="2" t="inlineStr">
        <is>
          <t>Sep. 02, 2020USD ($)$ / shares</t>
        </is>
      </c>
      <c r="J1" s="2" t="inlineStr">
        <is>
          <t>Sep. 02, 2020USD ($)$ / shares</t>
        </is>
      </c>
      <c r="K1" s="2" t="inlineStr">
        <is>
          <t>Aug. 31, 2020USD ($)$ / sharesshares</t>
        </is>
      </c>
      <c r="L1" s="2" t="inlineStr">
        <is>
          <t>Aug. 17, 2020shares</t>
        </is>
      </c>
      <c r="M1" s="2" t="inlineStr">
        <is>
          <t>Aug. 03, 2020USD ($)$ / sharesshares</t>
        </is>
      </c>
      <c r="N1" s="2" t="inlineStr">
        <is>
          <t>Aug. 03, 2020TWD ($)shares</t>
        </is>
      </c>
      <c r="O1" s="2" t="inlineStr">
        <is>
          <t>Aug. 02, 2020USD ($)$ / sharesshares</t>
        </is>
      </c>
      <c r="P1" s="2" t="inlineStr">
        <is>
          <t>Jul. 27, 2020USD ($)$ / sharesshares</t>
        </is>
      </c>
      <c r="Q1" s="2" t="inlineStr">
        <is>
          <t>Jul. 27, 2020TWD ($)shares</t>
        </is>
      </c>
      <c r="R1" s="2" t="inlineStr">
        <is>
          <t>Jun. 30, 2020$ / sharesshares</t>
        </is>
      </c>
      <c r="S1" s="2" t="inlineStr">
        <is>
          <t>Jun. 30, 2020$ / sharesshares</t>
        </is>
      </c>
      <c r="T1" s="2" t="inlineStr">
        <is>
          <t>Mar. 02, 2020USD ($)shares</t>
        </is>
      </c>
      <c r="U1" s="2" t="inlineStr">
        <is>
          <t>Sep. 16, 2019USD ($)$ / shares</t>
        </is>
      </c>
      <c r="V1" s="2" t="inlineStr">
        <is>
          <t>Sep. 02, 2019USD ($)$ / sharesshares</t>
        </is>
      </c>
      <c r="W1" s="2" t="inlineStr">
        <is>
          <t>Mar. 31, 2022USD ($)$ / sharesshares</t>
        </is>
      </c>
      <c r="X1" s="2" t="inlineStr">
        <is>
          <t>Jan. 31, 2022USD ($)shares</t>
        </is>
      </c>
      <c r="Y1" s="2" t="inlineStr">
        <is>
          <t>Aug. 31, 2020$ / sharesshares</t>
        </is>
      </c>
      <c r="Z1" s="2" t="inlineStr">
        <is>
          <t>Aug. 30, 2020USD ($)</t>
        </is>
      </c>
      <c r="AA1" s="2" t="inlineStr">
        <is>
          <t>Feb. 28, 2022USD ($)$ / sharesshares</t>
        </is>
      </c>
      <c r="AB1" s="2" t="inlineStr">
        <is>
          <t>Nov. 30, 2021shares</t>
        </is>
      </c>
      <c r="AC1" s="2" t="inlineStr">
        <is>
          <t>Feb. 28, 2021USD ($)</t>
        </is>
      </c>
      <c r="AD1" s="2" t="inlineStr">
        <is>
          <t>Aug. 31, 2021USD ($)$ / sharesshares</t>
        </is>
      </c>
      <c r="AE1" s="2" t="inlineStr">
        <is>
          <t>Feb. 28, 2022USD ($)$ / sharesshares</t>
        </is>
      </c>
      <c r="AF1" s="2" t="inlineStr">
        <is>
          <t>Feb. 28, 2021USD ($)</t>
        </is>
      </c>
      <c r="AG1" s="2" t="inlineStr">
        <is>
          <t>Aug. 31, 2022USD ($)$ / shares</t>
        </is>
      </c>
      <c r="AH1" s="2" t="inlineStr">
        <is>
          <t>Aug. 31, 2021USD ($)$ / shares</t>
        </is>
      </c>
      <c r="AI1" s="2" t="inlineStr">
        <is>
          <t>Aug. 31, 2021TWD ($)</t>
        </is>
      </c>
      <c r="AJ1" s="2" t="inlineStr">
        <is>
          <t>May 17, 2022$ / shares</t>
        </is>
      </c>
      <c r="AK1" s="2" t="inlineStr">
        <is>
          <t>Feb. 08, 2022$ / shares</t>
        </is>
      </c>
      <c r="AL1" s="2" t="inlineStr">
        <is>
          <t>Sep. 30, 2021$ / shares</t>
        </is>
      </c>
      <c r="AM1" s="2" t="inlineStr">
        <is>
          <t>Nov. 02, 2020$ / shares</t>
        </is>
      </c>
    </row>
    <row r="2">
      <c r="A2" s="3" t="inlineStr">
        <is>
          <t>Accumulated Other Comprehensive Income (Loss) [Line Items]</t>
        </is>
      </c>
    </row>
    <row r="3">
      <c r="A3" s="4" t="inlineStr">
        <is>
          <t>Common Stock, Par or Stated Value Per Share | $ / shares</t>
        </is>
      </c>
      <c r="AA3" s="7" t="n">
        <v>0.0001</v>
      </c>
      <c r="AD3" s="7" t="n">
        <v>0.0001</v>
      </c>
      <c r="AE3" s="7" t="n">
        <v>0.0001</v>
      </c>
      <c r="AH3" s="7" t="n">
        <v>0.0001</v>
      </c>
    </row>
    <row r="4">
      <c r="A4" s="4" t="inlineStr">
        <is>
          <t>Share-based Compensation Arrangement by Share-based Payment Award, Options, Grants in Period, Net of Forfeitures | shares</t>
        </is>
      </c>
      <c r="AE4" s="5" t="n">
        <v>4578868</v>
      </c>
    </row>
    <row r="5">
      <c r="A5" s="4" t="inlineStr">
        <is>
          <t>Stock Issued During Period, Shares, Issued for Services | shares</t>
        </is>
      </c>
      <c r="M5" s="5" t="n">
        <v>50000</v>
      </c>
      <c r="N5" s="5" t="n">
        <v>50000</v>
      </c>
    </row>
    <row r="6">
      <c r="A6" s="4" t="inlineStr">
        <is>
          <t>Equivalent</t>
        </is>
      </c>
      <c r="C6" s="6" t="n">
        <v>2157</v>
      </c>
    </row>
    <row r="7">
      <c r="A7" s="4" t="inlineStr">
        <is>
          <t>Stock Issued During Period, Value, New Issues</t>
        </is>
      </c>
      <c r="AA7" s="6" t="n">
        <v>485000</v>
      </c>
      <c r="AC7" s="6" t="n">
        <v>220000</v>
      </c>
      <c r="AE7" s="6" t="n">
        <v>1150000</v>
      </c>
      <c r="AF7" s="6" t="n">
        <v>418000</v>
      </c>
    </row>
    <row r="8">
      <c r="A8" s="4" t="inlineStr">
        <is>
          <t>Share-based Payment Arrangement, Nonvested Award, Cost Not yet Recognized, Amount</t>
        </is>
      </c>
      <c r="AA8" s="5" t="n">
        <v>1883453</v>
      </c>
      <c r="AE8" s="5" t="n">
        <v>1883453</v>
      </c>
    </row>
    <row r="9">
      <c r="A9" s="4" t="inlineStr">
        <is>
          <t>NPI [Member]</t>
        </is>
      </c>
    </row>
    <row r="10">
      <c r="A10" s="3" t="inlineStr">
        <is>
          <t>Accumulated Other Comprehensive Income (Loss) [Line Items]</t>
        </is>
      </c>
    </row>
    <row r="11">
      <c r="A11" s="4" t="inlineStr">
        <is>
          <t>Business Acquisition, Equity Interest Issued or Issuable, Number of Shares | shares</t>
        </is>
      </c>
      <c r="L11" s="5" t="n">
        <v>8415111</v>
      </c>
      <c r="Y11" s="5" t="n">
        <v>8415111</v>
      </c>
    </row>
    <row r="12">
      <c r="A12" s="4" t="inlineStr">
        <is>
          <t>JFB Internet Service Limited [Member]</t>
        </is>
      </c>
    </row>
    <row r="13">
      <c r="A13" s="3" t="inlineStr">
        <is>
          <t>Accumulated Other Comprehensive Income (Loss) [Line Items]</t>
        </is>
      </c>
    </row>
    <row r="14">
      <c r="A14" s="4" t="inlineStr">
        <is>
          <t>Stock Issued During Period, Value, Restricted Stock Award, Gross</t>
        </is>
      </c>
      <c r="K14" s="6" t="n">
        <v>6000000</v>
      </c>
    </row>
    <row r="15">
      <c r="A15" s="4" t="inlineStr">
        <is>
          <t>Shares Issued, Price Per Share | $ / shares</t>
        </is>
      </c>
      <c r="K15" s="8" t="n">
        <v>0.4</v>
      </c>
      <c r="Y15" s="8" t="n">
        <v>0.4</v>
      </c>
    </row>
    <row r="16">
      <c r="A16" s="4" t="inlineStr">
        <is>
          <t>JFB Internet Service Limited [Member] | Milestones [Member]</t>
        </is>
      </c>
    </row>
    <row r="17">
      <c r="A17" s="3" t="inlineStr">
        <is>
          <t>Accumulated Other Comprehensive Income (Loss) [Line Items]</t>
        </is>
      </c>
    </row>
    <row r="18">
      <c r="A18" s="4" t="inlineStr">
        <is>
          <t>Stock Issued During Period, Shares, New Issues | shares</t>
        </is>
      </c>
      <c r="K18" s="5" t="n">
        <v>5000000</v>
      </c>
    </row>
    <row r="19">
      <c r="A19" s="4" t="inlineStr">
        <is>
          <t>JFB Internet Service Limited [Member] | Inducement Shares [Member]</t>
        </is>
      </c>
    </row>
    <row r="20">
      <c r="A20" s="3" t="inlineStr">
        <is>
          <t>Accumulated Other Comprehensive Income (Loss) [Line Items]</t>
        </is>
      </c>
    </row>
    <row r="21">
      <c r="A21" s="4" t="inlineStr">
        <is>
          <t>Amortization</t>
        </is>
      </c>
      <c r="AA21" s="6" t="n">
        <v>33084</v>
      </c>
      <c r="AC21" s="5" t="n">
        <v>337832</v>
      </c>
      <c r="AE21" s="6" t="n">
        <v>242481</v>
      </c>
      <c r="AF21" s="5" t="n">
        <v>1584593</v>
      </c>
    </row>
    <row r="22">
      <c r="A22" s="4" t="inlineStr">
        <is>
          <t>Stock Issued During Period, Shares, New Issues | shares</t>
        </is>
      </c>
      <c r="R22" s="5" t="n">
        <v>5000000</v>
      </c>
      <c r="AB22" s="5" t="n">
        <v>5000000</v>
      </c>
    </row>
    <row r="23">
      <c r="A23" s="4" t="inlineStr">
        <is>
          <t>Common stock description</t>
        </is>
      </c>
      <c r="R23" s="4" t="inlineStr">
        <is>
          <t>shares
of restricted common stock in connection with such employee’s employment (the “Inducement Shares”) and (ii)</t>
        </is>
      </c>
    </row>
    <row r="24">
      <c r="A24" s="4" t="inlineStr">
        <is>
          <t>Service Provider [Member] | JFB Internet Service Limited [Member]</t>
        </is>
      </c>
    </row>
    <row r="25">
      <c r="A25" s="3" t="inlineStr">
        <is>
          <t>Accumulated Other Comprehensive Income (Loss) [Line Items]</t>
        </is>
      </c>
    </row>
    <row r="26">
      <c r="A26" s="4" t="inlineStr">
        <is>
          <t>Number of common shares vested | shares</t>
        </is>
      </c>
      <c r="AB26" s="5" t="n">
        <v>6128868</v>
      </c>
    </row>
    <row r="27">
      <c r="A27" s="4" t="inlineStr">
        <is>
          <t>Stock Forfeiture Letter [Member]</t>
        </is>
      </c>
    </row>
    <row r="28">
      <c r="A28" s="3" t="inlineStr">
        <is>
          <t>Accumulated Other Comprehensive Income (Loss) [Line Items]</t>
        </is>
      </c>
    </row>
    <row r="29">
      <c r="A29" s="4" t="inlineStr">
        <is>
          <t>Number of shares forfeited and surrendered | shares</t>
        </is>
      </c>
      <c r="E29" s="5" t="n">
        <v>13132500</v>
      </c>
      <c r="G29" s="5" t="n">
        <v>5000000</v>
      </c>
      <c r="R29" s="5" t="n">
        <v>5500000</v>
      </c>
      <c r="AE29" s="5" t="n">
        <v>9010000</v>
      </c>
    </row>
    <row r="30">
      <c r="A30" s="4" t="inlineStr">
        <is>
          <t>Common Stock, Par or Stated Value Per Share | $ / shares</t>
        </is>
      </c>
      <c r="R30" s="7" t="n">
        <v>0.0001</v>
      </c>
      <c r="S30" s="7" t="n">
        <v>0.0001</v>
      </c>
      <c r="AJ30" s="7" t="n">
        <v>0.0001</v>
      </c>
      <c r="AK30" s="7" t="n">
        <v>0.0001</v>
      </c>
    </row>
    <row r="31">
      <c r="A31" s="4" t="inlineStr">
        <is>
          <t>Securities Purchase Agreement [Member]</t>
        </is>
      </c>
    </row>
    <row r="32">
      <c r="A32" s="3" t="inlineStr">
        <is>
          <t>Accumulated Other Comprehensive Income (Loss) [Line Items]</t>
        </is>
      </c>
    </row>
    <row r="33">
      <c r="A33" s="4" t="inlineStr">
        <is>
          <t>Shares Issued, Price Per Share | $ / shares</t>
        </is>
      </c>
      <c r="AD33" s="12" t="n">
        <v>0.14</v>
      </c>
      <c r="AH33" s="12" t="n">
        <v>0.14</v>
      </c>
    </row>
    <row r="34">
      <c r="A34" s="4" t="inlineStr">
        <is>
          <t>Stock Issued During Period, Shares, New Issues | shares</t>
        </is>
      </c>
      <c r="AD34" s="5" t="n">
        <v>37157535</v>
      </c>
    </row>
    <row r="35">
      <c r="A35" s="4" t="inlineStr">
        <is>
          <t>Proceeds from Issuance of Common Stock</t>
        </is>
      </c>
      <c r="AD35" s="6" t="n">
        <v>5206994</v>
      </c>
      <c r="AE35" s="6" t="n">
        <v>1150000</v>
      </c>
    </row>
    <row r="36">
      <c r="A36" s="4" t="inlineStr">
        <is>
          <t>Securities Purchase Agreement [Member] | Accredited Investors [Member]</t>
        </is>
      </c>
    </row>
    <row r="37">
      <c r="A37" s="3" t="inlineStr">
        <is>
          <t>Accumulated Other Comprehensive Income (Loss) [Line Items]</t>
        </is>
      </c>
    </row>
    <row r="38">
      <c r="A38" s="4" t="inlineStr">
        <is>
          <t>Shares, Issued | shares</t>
        </is>
      </c>
      <c r="AA38" s="5" t="n">
        <v>10000000</v>
      </c>
      <c r="AE38" s="5" t="n">
        <v>10000000</v>
      </c>
    </row>
    <row r="39">
      <c r="A39" s="4" t="inlineStr">
        <is>
          <t>Loanout Agreement [Member]</t>
        </is>
      </c>
    </row>
    <row r="40">
      <c r="A40" s="3" t="inlineStr">
        <is>
          <t>Accumulated Other Comprehensive Income (Loss) [Line Items]</t>
        </is>
      </c>
    </row>
    <row r="41">
      <c r="A41" s="4" t="inlineStr">
        <is>
          <t>Salary and Wage, Excluding Cost of Good and Service Sold</t>
        </is>
      </c>
      <c r="O41" s="6" t="n">
        <v>66000</v>
      </c>
      <c r="AC41" s="5" t="n">
        <v>100000</v>
      </c>
      <c r="AE41" s="6" t="n">
        <v>16666</v>
      </c>
      <c r="AF41" s="5" t="n">
        <v>183333</v>
      </c>
    </row>
    <row r="42">
      <c r="A42" s="4" t="inlineStr">
        <is>
          <t>Stock Issued During Period, Shares, Restricted Stock Award, Gross | shares</t>
        </is>
      </c>
      <c r="O42" s="5" t="n">
        <v>1000000</v>
      </c>
    </row>
    <row r="43">
      <c r="A43" s="4" t="inlineStr">
        <is>
          <t>Stock Issued During Period, Value, Restricted Stock Award, Gross</t>
        </is>
      </c>
      <c r="O43" s="6" t="n">
        <v>400000</v>
      </c>
    </row>
    <row r="44">
      <c r="A44" s="4" t="inlineStr">
        <is>
          <t>Shares Issued, Price Per Share | $ / shares</t>
        </is>
      </c>
      <c r="O44" s="8" t="n">
        <v>0.4</v>
      </c>
    </row>
    <row r="45">
      <c r="A45" s="4" t="inlineStr">
        <is>
          <t>Shares Issued, Shares, Share-based Payment Arrangement, before Forfeiture | shares</t>
        </is>
      </c>
      <c r="O45" s="5" t="n">
        <v>1000000</v>
      </c>
    </row>
    <row r="46">
      <c r="A46" s="4" t="inlineStr">
        <is>
          <t>Securities Purchase Agreements One [Member]</t>
        </is>
      </c>
    </row>
    <row r="47">
      <c r="A47" s="3" t="inlineStr">
        <is>
          <t>Accumulated Other Comprehensive Income (Loss) [Line Items]</t>
        </is>
      </c>
    </row>
    <row r="48">
      <c r="A48" s="4" t="inlineStr">
        <is>
          <t>Shares Issued, Price Per Share | $ / shares</t>
        </is>
      </c>
      <c r="AL48" s="8" t="n">
        <v>0.13</v>
      </c>
    </row>
    <row r="49">
      <c r="A49" s="4" t="inlineStr">
        <is>
          <t>Subsequent Event [Member] | Securities Purchase Agreement [Member]</t>
        </is>
      </c>
    </row>
    <row r="50">
      <c r="A50" s="3" t="inlineStr">
        <is>
          <t>Accumulated Other Comprehensive Income (Loss) [Line Items]</t>
        </is>
      </c>
    </row>
    <row r="51">
      <c r="A51" s="4" t="inlineStr">
        <is>
          <t>Shares Issued, Price Per Share | $ / shares</t>
        </is>
      </c>
      <c r="W51" s="8" t="n">
        <v>0.25</v>
      </c>
    </row>
    <row r="52">
      <c r="A52" s="4" t="inlineStr">
        <is>
          <t>Stock Issued During Period, Shares, New Issues | shares</t>
        </is>
      </c>
      <c r="W52" s="5" t="n">
        <v>120000</v>
      </c>
    </row>
    <row r="53">
      <c r="A53" s="4" t="inlineStr">
        <is>
          <t>Proceeds from Issuance of Common Stock</t>
        </is>
      </c>
      <c r="W53" s="6" t="n">
        <v>30000</v>
      </c>
    </row>
    <row r="54">
      <c r="A54" s="4" t="inlineStr">
        <is>
          <t>Yi-Hsiu Lin [Member]</t>
        </is>
      </c>
    </row>
    <row r="55">
      <c r="A55" s="3" t="inlineStr">
        <is>
          <t>Accumulated Other Comprehensive Income (Loss) [Line Items]</t>
        </is>
      </c>
    </row>
    <row r="56">
      <c r="A56" s="4" t="inlineStr">
        <is>
          <t>Employment agreement term</t>
        </is>
      </c>
      <c r="C56" s="4" t="inlineStr">
        <is>
          <t>2 years</t>
        </is>
      </c>
      <c r="D56" s="4" t="inlineStr">
        <is>
          <t>2 years</t>
        </is>
      </c>
      <c r="V56" s="4" t="inlineStr">
        <is>
          <t>2 years</t>
        </is>
      </c>
    </row>
    <row r="57">
      <c r="A57" s="4" t="inlineStr">
        <is>
          <t>Salary and Wage, Excluding Cost of Good and Service Sold</t>
        </is>
      </c>
      <c r="C57" s="6" t="n">
        <v>120000</v>
      </c>
      <c r="V57" s="6" t="n">
        <v>50000</v>
      </c>
    </row>
    <row r="58">
      <c r="A58" s="4" t="inlineStr">
        <is>
          <t>Stock Issued During Period, Shares, Restricted Stock Award, Gross | shares</t>
        </is>
      </c>
      <c r="C58" s="5" t="n">
        <v>2500000</v>
      </c>
      <c r="D58" s="5" t="n">
        <v>2500000</v>
      </c>
      <c r="V58" s="5" t="n">
        <v>2500000</v>
      </c>
    </row>
    <row r="59">
      <c r="A59" s="4" t="inlineStr">
        <is>
          <t>Stock Issued During Period, Value, Restricted Stock Award, Gross</t>
        </is>
      </c>
      <c r="I59" s="6" t="n">
        <v>1000000</v>
      </c>
      <c r="U59" s="6" t="n">
        <v>1250000</v>
      </c>
    </row>
    <row r="60">
      <c r="A60" s="4" t="inlineStr">
        <is>
          <t>Shares Issued, Price Per Share | $ / shares</t>
        </is>
      </c>
      <c r="B60" s="8" t="n">
        <v>0.1</v>
      </c>
      <c r="I60" s="8" t="n">
        <v>0.4</v>
      </c>
      <c r="J60" s="8" t="n">
        <v>0.4</v>
      </c>
      <c r="U60" s="8" t="n">
        <v>0.5</v>
      </c>
      <c r="AG60" s="8" t="n">
        <v>0.1</v>
      </c>
    </row>
    <row r="61">
      <c r="A61" s="4" t="inlineStr">
        <is>
          <t>Amortization</t>
        </is>
      </c>
      <c r="AA61" s="6" t="n">
        <v>62500</v>
      </c>
      <c r="AC61" s="5" t="n">
        <v>250000</v>
      </c>
      <c r="AE61" s="5" t="n">
        <v>125000</v>
      </c>
      <c r="AF61" s="5" t="n">
        <v>500000</v>
      </c>
    </row>
    <row r="62">
      <c r="A62" s="4" t="inlineStr">
        <is>
          <t>Yi-Hsiu Lin [Member] | Subsequent Event [Member]</t>
        </is>
      </c>
    </row>
    <row r="63">
      <c r="A63" s="3" t="inlineStr">
        <is>
          <t>Accumulated Other Comprehensive Income (Loss) [Line Items]</t>
        </is>
      </c>
    </row>
    <row r="64">
      <c r="A64" s="4" t="inlineStr">
        <is>
          <t>Stock Issued During Period, Value, Restricted Stock Award, Gross</t>
        </is>
      </c>
      <c r="B64" s="6" t="n">
        <v>250000</v>
      </c>
    </row>
    <row r="65">
      <c r="A65" s="4" t="inlineStr">
        <is>
          <t>Mr. Cheng [Member]</t>
        </is>
      </c>
    </row>
    <row r="66">
      <c r="A66" s="3" t="inlineStr">
        <is>
          <t>Accumulated Other Comprehensive Income (Loss) [Line Items]</t>
        </is>
      </c>
    </row>
    <row r="67">
      <c r="A67" s="4" t="inlineStr">
        <is>
          <t>Employment agreement term</t>
        </is>
      </c>
      <c r="C67" s="4" t="inlineStr">
        <is>
          <t>1 year</t>
        </is>
      </c>
      <c r="D67" s="4" t="inlineStr">
        <is>
          <t>1 year</t>
        </is>
      </c>
      <c r="V67" s="4" t="inlineStr">
        <is>
          <t>1 year</t>
        </is>
      </c>
    </row>
    <row r="68">
      <c r="A68" s="4" t="inlineStr">
        <is>
          <t>Salary and Wage, Excluding Cost of Good and Service Sold</t>
        </is>
      </c>
      <c r="C68" s="6" t="n">
        <v>80000</v>
      </c>
      <c r="V68" s="6" t="n">
        <v>30000</v>
      </c>
    </row>
    <row r="69">
      <c r="A69" s="4" t="inlineStr">
        <is>
          <t>Stock Issued During Period, Shares, Restricted Stock Award, Gross | shares</t>
        </is>
      </c>
      <c r="C69" s="5" t="n">
        <v>1500000</v>
      </c>
      <c r="D69" s="5" t="n">
        <v>1500000</v>
      </c>
      <c r="V69" s="5" t="n">
        <v>1500000</v>
      </c>
    </row>
    <row r="70">
      <c r="A70" s="4" t="inlineStr">
        <is>
          <t>Stock Issued During Period, Value, Restricted Stock Award, Gross</t>
        </is>
      </c>
      <c r="C70" s="6" t="n">
        <v>150000</v>
      </c>
      <c r="J70" s="6" t="n">
        <v>1500000</v>
      </c>
      <c r="V70" s="6" t="n">
        <v>750000</v>
      </c>
    </row>
    <row r="71">
      <c r="A71" s="4" t="inlineStr">
        <is>
          <t>Shares Issued, Price Per Share | $ / shares</t>
        </is>
      </c>
      <c r="C71" s="8" t="n">
        <v>0.1</v>
      </c>
      <c r="I71" s="8" t="n">
        <v>0.4</v>
      </c>
      <c r="J71" s="8" t="n">
        <v>0.4</v>
      </c>
      <c r="V71" s="8" t="n">
        <v>0.5</v>
      </c>
    </row>
    <row r="72">
      <c r="A72" s="4" t="inlineStr">
        <is>
          <t>Amortization</t>
        </is>
      </c>
      <c r="AA72" s="5" t="n">
        <v>37500</v>
      </c>
      <c r="AC72" s="5" t="n">
        <v>150000</v>
      </c>
      <c r="AE72" s="5" t="n">
        <v>75000</v>
      </c>
      <c r="AF72" s="5" t="n">
        <v>300000</v>
      </c>
    </row>
    <row r="73">
      <c r="A73" s="4" t="inlineStr">
        <is>
          <t>Consultant [Member] | Consulting Agreement [Member] | Business Advisory Services [Member]</t>
        </is>
      </c>
    </row>
    <row r="74">
      <c r="A74" s="3" t="inlineStr">
        <is>
          <t>Accumulated Other Comprehensive Income (Loss) [Line Items]</t>
        </is>
      </c>
    </row>
    <row r="75">
      <c r="A75" s="4" t="inlineStr">
        <is>
          <t>Employment agreement term</t>
        </is>
      </c>
      <c r="T75" s="4" t="inlineStr">
        <is>
          <t>1 year</t>
        </is>
      </c>
      <c r="V75" s="4" t="inlineStr">
        <is>
          <t>2 years</t>
        </is>
      </c>
    </row>
    <row r="76">
      <c r="A76" s="4" t="inlineStr">
        <is>
          <t>Stock Issued During Period, Shares, Restricted Stock Award, Gross | shares</t>
        </is>
      </c>
      <c r="F76" s="5" t="n">
        <v>1000000</v>
      </c>
      <c r="T76" s="5" t="n">
        <v>1000000</v>
      </c>
    </row>
    <row r="77">
      <c r="A77" s="4" t="inlineStr">
        <is>
          <t>Stock Issued During Period, Value, Restricted Stock Award, Gross</t>
        </is>
      </c>
      <c r="F77" s="6" t="n">
        <v>750000</v>
      </c>
    </row>
    <row r="78">
      <c r="A78" s="4" t="inlineStr">
        <is>
          <t>Shares Issued, Price Per Share | $ / shares</t>
        </is>
      </c>
      <c r="F78" s="8" t="n">
        <v>0.1</v>
      </c>
    </row>
    <row r="79">
      <c r="A79" s="4" t="inlineStr">
        <is>
          <t>Consultant fee</t>
        </is>
      </c>
      <c r="F79" s="6" t="n">
        <v>60000</v>
      </c>
      <c r="T79" s="6" t="n">
        <v>60000</v>
      </c>
    </row>
    <row r="80">
      <c r="A80" s="4" t="inlineStr">
        <is>
          <t>Number of additional restricted common stock shares issued | shares</t>
        </is>
      </c>
      <c r="S80" s="5" t="n">
        <v>500000</v>
      </c>
    </row>
    <row r="81">
      <c r="A81" s="4" t="inlineStr">
        <is>
          <t>Consultant [Member] | Consulting Agreement [Member] | Business Advisory Services Two [Member]</t>
        </is>
      </c>
    </row>
    <row r="82">
      <c r="A82" s="3" t="inlineStr">
        <is>
          <t>Accumulated Other Comprehensive Income (Loss) [Line Items]</t>
        </is>
      </c>
    </row>
    <row r="83">
      <c r="A83" s="4" t="inlineStr">
        <is>
          <t>Amortization</t>
        </is>
      </c>
      <c r="AA83" s="5" t="n">
        <v>25000</v>
      </c>
      <c r="AC83" s="5" t="n">
        <v>187500</v>
      </c>
      <c r="AE83" s="5" t="n">
        <v>50000</v>
      </c>
      <c r="AF83" s="5" t="n">
        <v>375000</v>
      </c>
    </row>
    <row r="84">
      <c r="A84" s="4" t="inlineStr">
        <is>
          <t>Consultant [Member] | Consulting Agreement [Member] | Business Development Services [Member]</t>
        </is>
      </c>
    </row>
    <row r="85">
      <c r="A85" s="3" t="inlineStr">
        <is>
          <t>Accumulated Other Comprehensive Income (Loss) [Line Items]</t>
        </is>
      </c>
    </row>
    <row r="86">
      <c r="A86" s="4" t="inlineStr">
        <is>
          <t>Stock Issued During Period, Shares, Restricted Stock Award, Gross | shares</t>
        </is>
      </c>
      <c r="C86" s="5" t="n">
        <v>2400000</v>
      </c>
      <c r="D86" s="5" t="n">
        <v>2400000</v>
      </c>
    </row>
    <row r="87">
      <c r="A87" s="4" t="inlineStr">
        <is>
          <t>Shares Issued, Price Per Share | $ / shares</t>
        </is>
      </c>
      <c r="C87" s="8" t="n">
        <v>0.1</v>
      </c>
    </row>
    <row r="88">
      <c r="A88" s="4" t="inlineStr">
        <is>
          <t>Amortization</t>
        </is>
      </c>
      <c r="AA88" s="5" t="n">
        <v>30000</v>
      </c>
      <c r="AE88" s="5" t="n">
        <v>60000</v>
      </c>
    </row>
    <row r="89">
      <c r="A89" s="4" t="inlineStr">
        <is>
          <t>Consultant fee</t>
        </is>
      </c>
      <c r="C89" s="6" t="n">
        <v>60000</v>
      </c>
      <c r="D89" s="11" t="n">
        <v>17000</v>
      </c>
    </row>
    <row r="90">
      <c r="A90" s="4" t="inlineStr">
        <is>
          <t>Consultant [Member] | Renewal of Consulting Agreement [Member] | Business Advisory Services [Member]</t>
        </is>
      </c>
    </row>
    <row r="91">
      <c r="A91" s="3" t="inlineStr">
        <is>
          <t>Accumulated Other Comprehensive Income (Loss) [Line Items]</t>
        </is>
      </c>
    </row>
    <row r="92">
      <c r="A92" s="4" t="inlineStr">
        <is>
          <t>Stock Issued During Period, Value, Restricted Stock Award, Gross</t>
        </is>
      </c>
      <c r="F92" s="6" t="n">
        <v>100000</v>
      </c>
    </row>
    <row r="93">
      <c r="A93" s="4" t="inlineStr">
        <is>
          <t>Shares Issued, Price Per Share | $ / shares</t>
        </is>
      </c>
      <c r="F93" s="8" t="n">
        <v>0.5</v>
      </c>
    </row>
    <row r="94">
      <c r="A94" s="4" t="inlineStr">
        <is>
          <t>Consultant [Member] | Subsequent Event [Member] | Consulting Agreement [Member] | Business Development Services [Member]</t>
        </is>
      </c>
    </row>
    <row r="95">
      <c r="A95" s="3" t="inlineStr">
        <is>
          <t>Accumulated Other Comprehensive Income (Loss) [Line Items]</t>
        </is>
      </c>
    </row>
    <row r="96">
      <c r="A96" s="4" t="inlineStr">
        <is>
          <t>Amortization</t>
        </is>
      </c>
      <c r="AG96" s="6" t="n">
        <v>120000</v>
      </c>
    </row>
    <row r="97">
      <c r="A97" s="4" t="inlineStr">
        <is>
          <t>Staff [Member]</t>
        </is>
      </c>
    </row>
    <row r="98">
      <c r="A98" s="3" t="inlineStr">
        <is>
          <t>Accumulated Other Comprehensive Income (Loss) [Line Items]</t>
        </is>
      </c>
    </row>
    <row r="99">
      <c r="A99" s="4" t="inlineStr">
        <is>
          <t>Salary and Wage, Excluding Cost of Good and Service Sold</t>
        </is>
      </c>
      <c r="AE99" s="5" t="n">
        <v>29167</v>
      </c>
      <c r="AF99" s="5" t="n">
        <v>12500</v>
      </c>
    </row>
    <row r="100">
      <c r="A100" s="4" t="inlineStr">
        <is>
          <t>Stock Issued During Period, Shares, Restricted Stock Award, Gross | shares</t>
        </is>
      </c>
      <c r="M100" s="5" t="n">
        <v>50000</v>
      </c>
      <c r="N100" s="5" t="n">
        <v>50000</v>
      </c>
    </row>
    <row r="101">
      <c r="A101" s="4" t="inlineStr">
        <is>
          <t>Stock Issued During Period, Value, Restricted Stock Award, Gross</t>
        </is>
      </c>
      <c r="M101" s="6" t="n">
        <v>50000</v>
      </c>
      <c r="P101" s="6" t="n">
        <v>50000</v>
      </c>
    </row>
    <row r="102">
      <c r="A102" s="4" t="inlineStr">
        <is>
          <t>Shares Issued, Price Per Share | $ / shares</t>
        </is>
      </c>
      <c r="M102" s="6" t="n">
        <v>1</v>
      </c>
      <c r="P102" s="6" t="n">
        <v>1</v>
      </c>
    </row>
    <row r="103">
      <c r="A103" s="4" t="inlineStr">
        <is>
          <t>Number of additional restricted common stock shares issued | shares</t>
        </is>
      </c>
      <c r="P103" s="5" t="n">
        <v>50000</v>
      </c>
      <c r="Q103" s="5" t="n">
        <v>50000</v>
      </c>
    </row>
    <row r="104">
      <c r="A104" s="4" t="inlineStr">
        <is>
          <t>Share-based Payment Arrangement, Expense</t>
        </is>
      </c>
      <c r="N104" s="6" t="n">
        <v>77000</v>
      </c>
      <c r="P104" s="6" t="n">
        <v>2717</v>
      </c>
      <c r="Q104" s="6" t="n">
        <v>77000</v>
      </c>
      <c r="Z104" s="6" t="n">
        <v>2717</v>
      </c>
      <c r="AH104" s="6" t="n">
        <v>3264</v>
      </c>
      <c r="AI104" s="6" t="n">
        <v>92500</v>
      </c>
    </row>
    <row r="105">
      <c r="A105" s="4" t="inlineStr">
        <is>
          <t>Share-based Compensation Arrangement by Share-based Payment Award, Options, Grants in Period, Net of Forfeitures | shares</t>
        </is>
      </c>
      <c r="P105" s="5" t="n">
        <v>50000</v>
      </c>
      <c r="Q105" s="5" t="n">
        <v>50000</v>
      </c>
    </row>
    <row r="106">
      <c r="A106" s="4" t="inlineStr">
        <is>
          <t>Two Consultant [Member] | Consulting Agreement [Member]</t>
        </is>
      </c>
    </row>
    <row r="107">
      <c r="A107" s="3" t="inlineStr">
        <is>
          <t>Accumulated Other Comprehensive Income (Loss) [Line Items]</t>
        </is>
      </c>
    </row>
    <row r="108">
      <c r="A108" s="4" t="inlineStr">
        <is>
          <t>Stock Issued During Period, Shares, Restricted Stock Award, Gross | shares</t>
        </is>
      </c>
      <c r="H108" s="5" t="n">
        <v>2500000</v>
      </c>
    </row>
    <row r="109">
      <c r="A109" s="4" t="inlineStr">
        <is>
          <t>Stock Issued During Period, Value, Restricted Stock Award, Gross</t>
        </is>
      </c>
      <c r="H109" s="6" t="n">
        <v>2500000</v>
      </c>
    </row>
    <row r="110">
      <c r="A110" s="4" t="inlineStr">
        <is>
          <t>Shares Issued, Price Per Share | $ / shares</t>
        </is>
      </c>
      <c r="AM110" s="6" t="n">
        <v>1</v>
      </c>
    </row>
    <row r="111">
      <c r="A111" s="4" t="inlineStr">
        <is>
          <t>Amortization</t>
        </is>
      </c>
      <c r="AA111" s="5" t="n">
        <v>0</v>
      </c>
      <c r="AC111" s="6" t="n">
        <v>625000</v>
      </c>
      <c r="AE111" s="5" t="n">
        <v>416666</v>
      </c>
      <c r="AF111" s="6" t="n">
        <v>833333</v>
      </c>
    </row>
    <row r="112">
      <c r="A112" s="4" t="inlineStr">
        <is>
          <t>Mr.Chiao [Member]</t>
        </is>
      </c>
    </row>
    <row r="113">
      <c r="A113" s="3" t="inlineStr">
        <is>
          <t>Accumulated Other Comprehensive Income (Loss) [Line Items]</t>
        </is>
      </c>
    </row>
    <row r="114">
      <c r="A114" s="4" t="inlineStr">
        <is>
          <t>Equivalent</t>
        </is>
      </c>
      <c r="C114" s="6" t="n">
        <v>2648</v>
      </c>
    </row>
    <row r="115">
      <c r="A115" s="4" t="inlineStr">
        <is>
          <t>Mr.Chiao [Member] | Consulting Agreement [Member] | Business Advisory Services [Member]</t>
        </is>
      </c>
    </row>
    <row r="116">
      <c r="A116" s="3" t="inlineStr">
        <is>
          <t>Accumulated Other Comprehensive Income (Loss) [Line Items]</t>
        </is>
      </c>
    </row>
    <row r="117">
      <c r="A117" s="4" t="inlineStr">
        <is>
          <t>Employment agreement term</t>
        </is>
      </c>
      <c r="V117" s="4" t="inlineStr">
        <is>
          <t>2 years</t>
        </is>
      </c>
    </row>
    <row r="118">
      <c r="A118" s="4" t="inlineStr">
        <is>
          <t>Mr.Chiao [Member] | Consulting Agreement [Member] | Business Development Services [Member]</t>
        </is>
      </c>
    </row>
    <row r="119">
      <c r="A119" s="3" t="inlineStr">
        <is>
          <t>Accumulated Other Comprehensive Income (Loss) [Line Items]</t>
        </is>
      </c>
    </row>
    <row r="120">
      <c r="A120" s="4" t="inlineStr">
        <is>
          <t>Stock Issued During Period, Shares, Restricted Stock Award, Gross | shares</t>
        </is>
      </c>
      <c r="C120" s="5" t="n">
        <v>3000000</v>
      </c>
      <c r="D120" s="5" t="n">
        <v>3000000</v>
      </c>
    </row>
    <row r="121">
      <c r="A121" s="4" t="inlineStr">
        <is>
          <t>Shares Issued, Price Per Share | $ / shares</t>
        </is>
      </c>
      <c r="C121" s="8" t="n">
        <v>0.1</v>
      </c>
    </row>
    <row r="122">
      <c r="A122" s="4" t="inlineStr">
        <is>
          <t>Amortization</t>
        </is>
      </c>
      <c r="AA122" s="6" t="n">
        <v>37500</v>
      </c>
      <c r="AE122" s="5" t="n">
        <v>75000</v>
      </c>
    </row>
    <row r="123">
      <c r="A123" s="4" t="inlineStr">
        <is>
          <t>Mr.Chiao [Member] | Subsequent Event [Member] | Consulting Agreement [Member] | Business Development Services [Member]</t>
        </is>
      </c>
    </row>
    <row r="124">
      <c r="A124" s="3" t="inlineStr">
        <is>
          <t>Accumulated Other Comprehensive Income (Loss) [Line Items]</t>
        </is>
      </c>
    </row>
    <row r="125">
      <c r="A125" s="4" t="inlineStr">
        <is>
          <t>Amortization</t>
        </is>
      </c>
      <c r="AG125" s="6" t="n">
        <v>150000</v>
      </c>
    </row>
    <row r="126">
      <c r="A126" s="4" t="inlineStr">
        <is>
          <t>Two Holders [Member]</t>
        </is>
      </c>
    </row>
    <row r="127">
      <c r="A127" s="3" t="inlineStr">
        <is>
          <t>Accumulated Other Comprehensive Income (Loss) [Line Items]</t>
        </is>
      </c>
    </row>
    <row r="128">
      <c r="A128" s="4" t="inlineStr">
        <is>
          <t>Debt Instrument, Face Amount</t>
        </is>
      </c>
      <c r="X128" s="6" t="n">
        <v>400000</v>
      </c>
    </row>
    <row r="129">
      <c r="A129" s="4" t="inlineStr">
        <is>
          <t>Stock Issued During Period, Shares, Conversion of Convertible Securities | shares</t>
        </is>
      </c>
      <c r="X129" s="5" t="n">
        <v>1600000</v>
      </c>
    </row>
    <row r="130">
      <c r="A130" s="4" t="inlineStr">
        <is>
          <t>Stock Issued During Period, Value, New Issues</t>
        </is>
      </c>
      <c r="AE130" s="6" t="n">
        <v>1632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21" customWidth="1" min="2" max="2"/>
  </cols>
  <sheetData>
    <row r="1">
      <c r="A1" s="1" t="inlineStr">
        <is>
          <t>SCHEDULE OF OPERATING LEASE MINIMUM RENT PAYMENTS (Details)</t>
        </is>
      </c>
      <c r="B1" s="2" t="inlineStr">
        <is>
          <t>Feb. 28, 2022USD ($)</t>
        </is>
      </c>
    </row>
    <row r="2">
      <c r="A2" s="3" t="inlineStr">
        <is>
          <t>Product Liability Contingency [Line Items]</t>
        </is>
      </c>
    </row>
    <row r="3">
      <c r="A3" s="4" t="inlineStr">
        <is>
          <t>2023</t>
        </is>
      </c>
      <c r="B3" s="6" t="n">
        <v>257483</v>
      </c>
    </row>
    <row r="4">
      <c r="A4" s="4" t="inlineStr">
        <is>
          <t>2024</t>
        </is>
      </c>
      <c r="B4" s="5" t="n">
        <v>120431</v>
      </c>
    </row>
    <row r="5">
      <c r="A5" s="4" t="inlineStr">
        <is>
          <t>2025</t>
        </is>
      </c>
      <c r="B5" s="4" t="inlineStr">
        <is>
          <t xml:space="preserve"> </t>
        </is>
      </c>
    </row>
    <row r="6">
      <c r="A6" s="4" t="inlineStr">
        <is>
          <t>2026</t>
        </is>
      </c>
      <c r="B6" s="4" t="inlineStr">
        <is>
          <t xml:space="preserve"> </t>
        </is>
      </c>
    </row>
    <row r="7">
      <c r="A7" s="4" t="inlineStr">
        <is>
          <t>TAIWAN, PROVINCE OF CHINA</t>
        </is>
      </c>
    </row>
    <row r="8">
      <c r="A8" s="3" t="inlineStr">
        <is>
          <t>Product Liability Contingency [Line Items]</t>
        </is>
      </c>
    </row>
    <row r="9">
      <c r="A9" s="4" t="inlineStr">
        <is>
          <t>2023</t>
        </is>
      </c>
      <c r="B9" s="5" t="n">
        <v>4565</v>
      </c>
    </row>
    <row r="10">
      <c r="A10" s="4" t="inlineStr">
        <is>
          <t>2024</t>
        </is>
      </c>
      <c r="B10" s="4" t="inlineStr">
        <is>
          <t xml:space="preserve"> </t>
        </is>
      </c>
    </row>
    <row r="11">
      <c r="A11" s="4" t="inlineStr">
        <is>
          <t>2025</t>
        </is>
      </c>
      <c r="B11" s="4" t="inlineStr">
        <is>
          <t xml:space="preserve"> </t>
        </is>
      </c>
    </row>
    <row r="12">
      <c r="A12" s="4" t="inlineStr">
        <is>
          <t>2026</t>
        </is>
      </c>
      <c r="B1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CHEDULE OF COMPONENTS OF LEASE COSTS, LEASE TERM AND DISCOUNT RATE (Details) - USD ($)</t>
        </is>
      </c>
      <c r="B1" s="2" t="inlineStr">
        <is>
          <t>6 Months Ended</t>
        </is>
      </c>
    </row>
    <row r="2">
      <c r="B2" s="2" t="inlineStr">
        <is>
          <t>Feb. 28, 2022</t>
        </is>
      </c>
      <c r="C2" s="2" t="inlineStr">
        <is>
          <t>Feb. 28, 2021</t>
        </is>
      </c>
    </row>
    <row r="3">
      <c r="A3" s="3" t="inlineStr">
        <is>
          <t>Commitments and Contingencies Disclosure [Abstract]</t>
        </is>
      </c>
    </row>
    <row r="4">
      <c r="A4" s="4" t="inlineStr">
        <is>
          <t>Operating lease cost - classified as general and administrative expenses</t>
        </is>
      </c>
      <c r="B4" s="6" t="n">
        <v>176635</v>
      </c>
      <c r="C4" s="6" t="n">
        <v>150916</v>
      </c>
    </row>
    <row r="5">
      <c r="A5" s="4" t="inlineStr">
        <is>
          <t>Weighted Average Remaining Lease Term - Operating leases</t>
        </is>
      </c>
      <c r="B5" s="4" t="inlineStr">
        <is>
          <t>1 year 5 months 4 days</t>
        </is>
      </c>
      <c r="C5" s="4" t="inlineStr">
        <is>
          <t>1 year 3 months 25 days</t>
        </is>
      </c>
    </row>
    <row r="6">
      <c r="A6" s="4" t="inlineStr">
        <is>
          <t>Weighted Average Discounting Rate - Operating leases</t>
        </is>
      </c>
      <c r="B6" s="4" t="inlineStr">
        <is>
          <t>5.42%</t>
        </is>
      </c>
      <c r="C6" s="4" t="inlineStr">
        <is>
          <t>5.75%</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21" customWidth="1" min="2" max="2"/>
  </cols>
  <sheetData>
    <row r="1">
      <c r="A1" s="1" t="inlineStr">
        <is>
          <t>SCHEDULE OF MATURITIES OF LEASE LIABILITIES (Details)</t>
        </is>
      </c>
      <c r="B1" s="2" t="inlineStr">
        <is>
          <t>Feb. 28, 2022USD ($)</t>
        </is>
      </c>
    </row>
    <row r="2">
      <c r="A2" s="3" t="inlineStr">
        <is>
          <t>Commitments and Contingencies Disclosure [Abstract]</t>
        </is>
      </c>
    </row>
    <row r="3">
      <c r="A3" s="4" t="inlineStr">
        <is>
          <t>2023</t>
        </is>
      </c>
      <c r="B3" s="6" t="n">
        <v>257483</v>
      </c>
    </row>
    <row r="4">
      <c r="A4" s="4" t="inlineStr">
        <is>
          <t>2024</t>
        </is>
      </c>
      <c r="B4" s="5" t="n">
        <v>120431</v>
      </c>
    </row>
    <row r="5">
      <c r="A5" s="4" t="inlineStr">
        <is>
          <t>2025</t>
        </is>
      </c>
      <c r="B5" s="4" t="inlineStr">
        <is>
          <t xml:space="preserve"> </t>
        </is>
      </c>
    </row>
    <row r="6">
      <c r="A6" s="4" t="inlineStr">
        <is>
          <t>2026</t>
        </is>
      </c>
      <c r="B6" s="4" t="inlineStr">
        <is>
          <t xml:space="preserve"> </t>
        </is>
      </c>
    </row>
    <row r="7">
      <c r="A7" s="4" t="inlineStr">
        <is>
          <t>2027</t>
        </is>
      </c>
      <c r="B7" s="4" t="inlineStr">
        <is>
          <t xml:space="preserve"> </t>
        </is>
      </c>
    </row>
    <row r="8">
      <c r="A8" s="4" t="inlineStr">
        <is>
          <t>Thereafter</t>
        </is>
      </c>
      <c r="B8" s="4" t="inlineStr">
        <is>
          <t xml:space="preserve"> </t>
        </is>
      </c>
    </row>
    <row r="9">
      <c r="A9" s="4" t="inlineStr">
        <is>
          <t>Total undiscounted cash flows</t>
        </is>
      </c>
      <c r="B9" s="5" t="n">
        <v>377914</v>
      </c>
    </row>
    <row r="10">
      <c r="A10" s="4" t="inlineStr">
        <is>
          <t>Less: imputed interest</t>
        </is>
      </c>
      <c r="B10" s="5" t="n">
        <v>-52986</v>
      </c>
    </row>
    <row r="11">
      <c r="A11" s="4" t="inlineStr">
        <is>
          <t>Present value of lease liabilities</t>
        </is>
      </c>
      <c r="B11" s="6" t="n">
        <v>32492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s>
  <sheetData>
    <row r="1">
      <c r="A1" s="1" t="inlineStr">
        <is>
          <t>COMMITMENTS AND CONTINGENCIES (Details Narrative) - USD ($)</t>
        </is>
      </c>
      <c r="B1" s="2" t="inlineStr">
        <is>
          <t>3 Months Ended</t>
        </is>
      </c>
      <c r="D1" s="2" t="inlineStr">
        <is>
          <t>6 Months Ended</t>
        </is>
      </c>
      <c r="F1" s="2" t="inlineStr">
        <is>
          <t>12 Months Ended</t>
        </is>
      </c>
    </row>
    <row r="2">
      <c r="B2" s="2" t="inlineStr">
        <is>
          <t>Feb. 28, 2022</t>
        </is>
      </c>
      <c r="C2" s="2" t="inlineStr">
        <is>
          <t>Feb. 28, 2021</t>
        </is>
      </c>
      <c r="D2" s="2" t="inlineStr">
        <is>
          <t>Feb. 28, 2022</t>
        </is>
      </c>
      <c r="E2" s="2" t="inlineStr">
        <is>
          <t>Feb. 28, 2021</t>
        </is>
      </c>
      <c r="F2" s="2" t="inlineStr">
        <is>
          <t>Aug. 31, 2021</t>
        </is>
      </c>
    </row>
    <row r="3">
      <c r="A3" s="3" t="inlineStr">
        <is>
          <t>Product Liability Contingency [Line Items]</t>
        </is>
      </c>
    </row>
    <row r="4">
      <c r="A4" s="4" t="inlineStr">
        <is>
          <t>Payments for Rent</t>
        </is>
      </c>
      <c r="B4" s="6" t="n">
        <v>59758</v>
      </c>
      <c r="C4" s="6" t="n">
        <v>80392</v>
      </c>
      <c r="D4" s="6" t="n">
        <v>148477</v>
      </c>
      <c r="E4" s="6" t="n">
        <v>163404</v>
      </c>
    </row>
    <row r="5">
      <c r="A5" s="4" t="inlineStr">
        <is>
          <t>CHINA</t>
        </is>
      </c>
    </row>
    <row r="6">
      <c r="A6" s="3" t="inlineStr">
        <is>
          <t>Product Liability Contingency [Line Items]</t>
        </is>
      </c>
    </row>
    <row r="7">
      <c r="A7" s="4" t="inlineStr">
        <is>
          <t>Severance costs</t>
        </is>
      </c>
      <c r="D7" s="5" t="n">
        <v>153000</v>
      </c>
      <c r="F7" s="6" t="n">
        <v>129000</v>
      </c>
    </row>
    <row r="8">
      <c r="A8" s="4" t="inlineStr">
        <is>
          <t>TAIWAN, PROVINCE OF CHINA</t>
        </is>
      </c>
    </row>
    <row r="9">
      <c r="A9" s="3" t="inlineStr">
        <is>
          <t>Product Liability Contingency [Line Items]</t>
        </is>
      </c>
    </row>
    <row r="10">
      <c r="A10" s="4" t="inlineStr">
        <is>
          <t>Severance costs</t>
        </is>
      </c>
      <c r="D10" s="6" t="n">
        <v>83000</v>
      </c>
      <c r="F10" s="6" t="n">
        <v>690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UBSEQUENT EVENTS (Details Narrative) - USD ($)</t>
        </is>
      </c>
      <c r="B1" s="2" t="inlineStr">
        <is>
          <t>Mar. 15, 2022</t>
        </is>
      </c>
      <c r="C1" s="2" t="inlineStr">
        <is>
          <t>Mar. 31, 2022</t>
        </is>
      </c>
      <c r="D1" s="2" t="inlineStr">
        <is>
          <t>Aug. 31, 2021</t>
        </is>
      </c>
      <c r="E1" s="2" t="inlineStr">
        <is>
          <t>Feb. 28, 2022</t>
        </is>
      </c>
    </row>
    <row r="2">
      <c r="A2" s="4" t="inlineStr">
        <is>
          <t>Subsequent Event [Member] | Chin Ping Wang And Chin Nan Wang [Member]</t>
        </is>
      </c>
    </row>
    <row r="3">
      <c r="A3" s="3" t="inlineStr">
        <is>
          <t>Subsequent Event [Line Items]</t>
        </is>
      </c>
    </row>
    <row r="4">
      <c r="A4" s="4" t="inlineStr">
        <is>
          <t>Stock Issued During Period, Shares, Conversion of Convertible Securities</t>
        </is>
      </c>
      <c r="B4" s="5" t="n">
        <v>1600000</v>
      </c>
    </row>
    <row r="5">
      <c r="A5" s="4" t="inlineStr">
        <is>
          <t>Securities Purchase Agreement [Member]</t>
        </is>
      </c>
    </row>
    <row r="6">
      <c r="A6" s="3" t="inlineStr">
        <is>
          <t>Subsequent Event [Line Items]</t>
        </is>
      </c>
    </row>
    <row r="7">
      <c r="A7" s="4" t="inlineStr">
        <is>
          <t>Investors purchased total of shares</t>
        </is>
      </c>
      <c r="D7" s="5" t="n">
        <v>37157535</v>
      </c>
    </row>
    <row r="8">
      <c r="A8" s="4" t="inlineStr">
        <is>
          <t>Common stock price, per share</t>
        </is>
      </c>
      <c r="D8" s="12" t="n">
        <v>0.14</v>
      </c>
    </row>
    <row r="9">
      <c r="A9" s="4" t="inlineStr">
        <is>
          <t>Aggregate gross proceeds</t>
        </is>
      </c>
      <c r="D9" s="6" t="n">
        <v>5206994</v>
      </c>
      <c r="E9" s="6" t="n">
        <v>1150000</v>
      </c>
    </row>
    <row r="10">
      <c r="A10" s="4" t="inlineStr">
        <is>
          <t>Securities Purchase Agreement [Member] | Subsequent Event [Member]</t>
        </is>
      </c>
    </row>
    <row r="11">
      <c r="A11" s="3" t="inlineStr">
        <is>
          <t>Subsequent Event [Line Items]</t>
        </is>
      </c>
    </row>
    <row r="12">
      <c r="A12" s="4" t="inlineStr">
        <is>
          <t>Investors purchased total of shares</t>
        </is>
      </c>
      <c r="C12" s="5" t="n">
        <v>120000</v>
      </c>
    </row>
    <row r="13">
      <c r="A13" s="4" t="inlineStr">
        <is>
          <t>Common stock price, per share</t>
        </is>
      </c>
      <c r="C13" s="8" t="n">
        <v>0.25</v>
      </c>
    </row>
    <row r="14">
      <c r="A14" s="4" t="inlineStr">
        <is>
          <t>Aggregate gross proceeds</t>
        </is>
      </c>
      <c r="C14" s="6" t="n">
        <v>3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Feb. 28, 2022</t>
        </is>
      </c>
    </row>
    <row r="3">
      <c r="A3" s="3" t="inlineStr">
        <is>
          <t>Accounting Policies [Abstract]</t>
        </is>
      </c>
    </row>
    <row r="4">
      <c r="A4" s="4" t="inlineStr">
        <is>
          <t>SUMMARY OF SIGNIFICANT ACCOUNTING POLICIES</t>
        </is>
      </c>
      <c r="B4" s="4" t="inlineStr">
        <is>
          <t>2.
SUMMARY OF SIGNIFICANT ACCOUNTING POLICIES Basis
of Presentation These
unaudited condensed consolidated financial statements of the Company and its subsidiaries are unaudited. In the opinion of management,
all adjustments (which are of a normal recurring nature) and disclosures necessary for a fair presentation of these unaudited condensed
consolidated financial statements have been included. The results reported in the unaudited condensed consolidated financial statements
for any interim periods are not necessarily indicative of the results that may be reported for the entire year. The accompanying unaudited
condensed consolidated financial statements have been prepared in accordance with the rules and regulations of the Securities and Exchange
Commission (“SEC”) and United States (“U.S.”) generally accepted accounting principles (“U.S. GAAP”),
and include the accounts of the Company and its subsidiaries. However, they do not include all information and footnotes necessary for
a complete presentation of financial statements in conformity with U.S. GAAP. Certain information and footnote disclosures normally present
in annual financial statements prepared in accordance with U.S. GAAP have been condensed or omitted. Intercompany accounts and transactions
have been eliminated in consolidation. The
Company has adopted August 31 as its fiscal year end. These unaudited financial statements should be read in conjunction with the Company’s
audited consolidated financial statements and the notes thereto included in the Company’s annual report on amended Form 10-K for
the year ended August 31, 2021. Going
Concern The
accompanying unaudited condensed consolidated financial statements have been prepared on a going concern basis, which contemplates the
realization of assets and the settlement of liabilities and commitments in the normal course of business. As
of February 28, 2022, the Company has suffered recurring losses from operations, and records an accumulated deficit and a working capital
deficit of $ 27,497,353 and
$ 2,887,051 respectively.
These conditions raise substantial doubt about the Company’s ability to continue as a going concern. The ability to continue as
a going concern is dependent upon the Company’s profit generating operations in the future and/or obtaining the necessary financing
to meet its obligations and repay its liabilities arising from normal business operations when they become due. The
Company expects to finance its operations primarily through cash flows from operations, loans from existing directors and shareholders
and placements of capital stock for additional funding. In the event that the Company requires additional funding to finance the growth
of the Company’s current and expected future operations as well as to achieve our strategic objectives, a shareholder has indicated
the intent and ability to provide additional financing.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In
March 2020 the World Health Organization declared coronavirus COVID-19 a global pandemic. The COVID-19 pandemic has negatively impacted
the global economy, workforces, customers, and created significant volatility and disruption of financial markets. It has also disrupted
the normal operations of many businesses, including the Company’s businesses. This outbreak could decrease spending, adversely
affect demand for the Company’s services and harm its business and results of operations. It is not possible for the Company to
predict the duration or magnitude of the adverse results of the outbreak and its effects on its business or results of operations at
this time. These
unaudited condensed consolidated financial statements do not include any adjustments to the recoverability and classification of recorded
asset amounts and the classification of liabilities that might be necessary should the Company be unable to continue as going concern. Use
of Estimates The
preparation of these unaudited condensed consolidated financial statements in conformity with U.S. GAAP requires the Company’s
management to make estimates and judgments that affect the reported amounts of assets, liabilities, revenues, costs and expenses, and
related disclosur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he
COVID-19 pandemic has created and may continue to create significant uncertainty in macroeconomic conditions, which may cause further
business slowdowns or shutdowns, depress demand for the Company’s business, and adversely impact its results of operations. The
Company expects uncertainties around its key accounting estimates to continue to evolve depending on the duration and degree of impact
associated with the COVID-19 pandemic. Its estimates may change as new events occur and additional information emerges, and such changes
are recognized or disclosed in its consolidated financial statements. Identified
below are the accounting policies that reflect the Company’s most significant estimates and judgments, and those that the Company
believes are the most critical to fully understanding and evaluating its unaudited condensed consolidated financial statements. Business
combination The
Company accounts for its business combinations using the acquisition method of accounting in accordance with Accounting Standards Codification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comprehensive income.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comprehensive income. When
there is a change in ownership interests that result in a loss of control of a subsidiary, the Company deconsolidates the subsidiary
from the date control is lost. Any retained non-controlling investment in the former subsidiary is measured at fair value and is included
in the calculation of the gain or loss upon deconsolidation of the subsidiary. Goodwill
and impairment of Goodwill Goodwill
represents the excess of the purchase price and related costs over the fair value of the net identified tangible and intangible assets
and liabilities assumed and is not amortized (“Goodwill”) .
The total amount of Goodwill is deductible
for tax purposes. In
accordance with ASC Topic 350, “Intangibles-Goodwill and Other,” Goodwill is not amortized but is tested for impairment,
annually or more frequently when circumstances indicate a possible impairment may exist. Impairment testing is performed at a reporting
unit level. An impairment loss generally would be recognized when the carrying amount of the reporting unit exceeds its fair value. The
Company estimates fair value of the applicable reporting unit or units using a discounted cash flow methodology. This methodology represents
a level 3 fair value measurement as defined under ASC 820, Fair Value Measurements and Disclosures, since the inputs are not readily
observable in the marketplace. The goodwill impairment testing process involves the use of significant assumptions, estimates and judgments,
including projected sales, gross margins, selling, general and administrative expenses, and capital expenditures, and the selection of
an appropriate discount rate, all of which are subject to inherent uncertainties and subjectivity. When the Company performs goodwill
impairment testing, its assumptions are based on annual business plans and other forecasted results, which it believes represent those
of a market participant. The Company selects a discount rate, which is used to reflect market-based estimates of the risks associated
with the projected cash flows based on the best information available as of the date of the impairment assessment. Based on the annual
impairment analysis, there is no impairment on the goodwill recorded in the Company’s financial statements. Given
the current macro-economic environment and the uncertainties regarding its potential impact on the Company’s business, there can
be no assurance that its estimates and assumptions used in its impairment tests will prove to be accurate predictions of the future.
If the Company’s assumptions regarding forecasted cash flows are not achieved, it is possible that an impairment review may be
triggered and goodwill may be impaired.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Software
Development Costs The
Company expenses software development costs, including costs to develop software products or the software component of products to be
marketed to external users, before technological feasibility is reached. Technological feasibility is typically reached shortly before
the release of such products and, as a result, development costs that meet the criteria for capitalization were not material for the
periods presented. The
Company capitalizes development costs related to these software applications once the preliminary project stage is complete and it is
probable that the project will be completed and the software will be used to perform the function intended. No Revenue
Recognition The
Company adopted Accounting Standards Update (“ASU”) No. 2014-09, Revenue from Contracts with Customers (Topic 606) (“ASU
2014-09”), which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recognizes revenue following the five-step model prescribed under ASU 2014-09: Step
1: Identify the contract Step
2: Identify the performance obligations Step
3: Determine the transaction price Step
4: Allocate the transaction price Step
5: Recognize revenue Revenues
are recognized when control of the promised goods or services is transferred to the Company’s customers, which may occur at a point
in time or over time depending on the terms and conditions of the agreement, in an amount that reflects the consideration we expect to
be entitled to in exchange for those goods or services. Provision
of investment platform services The
Company signed an agreement with a third party whereby the Company authorized the third party to use the Company’s JFB platform
and related applications for a period until December 31, 2020. Income from provision of investment platform services with the use of
the Company’s mobile applications is recognized when the service is performed. From
September, 2020, the Company generated additional revenue from a new, more comprehensive mobile application, which refer to as the FinMaster
mobile application (the “FinMaster App” and together with the JFB platform, the “Apps”), with similar functions
as the JFB platform. Income from providing investment platform services with the use of a mobile application is recognized when the service
is performed. The
Company offers a self-managed points program, which can be used in the FinMaster App to redeem merchandise or services. The Company determines
the value of each point based on estimated incremental cost. Customers and advocates have a variety of ways to obtain the points. The
major accounting policy for its points program is described as follows: The
Company concludes the bonus points offered linked to the purchase transaction of the points is a material right and accordingly a separate
performance obligation according to ASC 606, and should be taken into consideration when allocating the transaction price of the point
sales. The Company also estimates the probability of points redemption when performing the allocation. The amount allocated to the bonus
points as separate performance obligation is recorded as contract liability (deferred revenue) and revenue should be recognized when
future goods or services are transferred. The Company will continue to monitor when and if forfeiture rate data becomes available and
will apply and update the estimated forfeiture rate at each reporting period. Since
historical information is limited for the Company to determine any potential points forfeitures and most merchandise can be redeemed
without requiring a significant amount of points compared with the amount of points provided to users, the Company has used an estimated
forfeiture rate of zero. Provision
of software development service and maintenance service The
Company entered into several agreements with third party customers to assist the customers in the development of their mobile communications
software and mobile e-commerce software. Income from provision of software development service and maintenance service are recognized
when the service is performed. The
Company entered into a Customized App Development Agreement with a third-party learning educational service company, providing the online
and offline learning opportunities across different subjects.. The Company plans to deliver an app and the follow-up maintenance service.
As of February 28, 2022, the Company commenced the preparation work and will start to work towards the goal of commencing service in
phases from the third quarter of current fiscal year. For the six and three months ended February 28, 2022, no revenue was generated
from this customer. Revenue
by major product line SCHEDULE OF REVENUE BY MAJOR PRODUCT LINE
February 28, 2022 February 28, 2021 February 28, 2022 February 28, 2021
For the six months ended For the three months ended
February 28, 2022 February 28, 2021 February 28, 2022 February 28, 2021
Provision of investment platform services $ 4,799 $ 10,408 $ 1,557 $ 6,788
Provision of software development service and maintenance service 17,637 44,844 6,074 25,601
Revenue by major product line $ 22,436 $ 55,252 $ 7,631 $ 32,389 Revenue
by Recognition Over Time vs Point in Time SCHEDULE OF REVENUE BY RECOGNITION OVER TIME VS POINT IN TIME
February 28, 2022 February 28, 2021 February 28, 2022 February 28, 2021
For the six months ended For the three months ended
February 28, 2022 February 28, 2021 February 28, 2022 February 28, 2021
Revenue by recognition over time $ 22,436 $ 55,252 $ 7,631 $ 32,389
Revenue by recognition at a point in time - - - -
Revenue by recognition $ 22,436 $ 55,252 $ 7,631 $ 32,389 Remaining
performance obligations represent contracted revenues that had not yet been recognized, and include deferred revenues; invoices that
have been issued to customers but were uncollected and have not been recognized as revenues; and amounts that will be invoiced and recognized
as revenues in future periods. As of February 28, 2022, the Company’s remaining performance obligations were $ 2,853 The
Company had not occurred any costs to obtain contracts. The
Company does not have amounts of contract assets since revenue is recognized as control of goods or services is transferred. The contract
liabilities consist of advance payments from customers. The contract liabilities are reported in a net position on a customer-by-customer
basis at the end of each reporting period. All contract liabilities are expected to be recognized as revenue within one year and are
included in other payables and accrued liabilities in the consolidated balance sheet. Contract
balances The
Company’s contract liabilities consist of receipts in advance for software development and FinMaster App. Below is the summary
presenting the movement of the Company’s contract liabilities for the six months ended February 28, 2022 and 2021: SCHEDULE OF CONTRACT LIABILITIES
Receipt in advance 2021 2020
Balance as of September 1 $ 16,225 $ 2,896
Advances received from customers related to unsatisfied performance obligations 2,677 9,760
Revenue recognized from beginning contract liability balance (15,948 ) (2,990 )
Exchange difference (101 ) 296
Balance as of February 28 $ 2,853 $ 9,962 Practical
Expedients and Exemption The
Company has not incurred any costs to obtain contracts, and does not disclose the value of unsatisfied performance obligations for contracts
with an original expected length of one year or less. Research
and development expenses Research
and development (“R&amp;D”) expenses are primary comprised of charges for R&amp;D and consulting work performed by third
parties; salaries and benefits for those employees engaged in research, design and development activities; costs related to design tools;
and allocated costs. For
the six months ended February 28, 2022 and 2021, the total R&amp;D expenses were $ 261,179 304,565 For
the three months ended February 28, 2022 and 2021, the total R&amp;D expenses were $ 114,896 157,594 Sales
and marketing expenses Sales
and marketing expenses consist primarily of marketing and promotional expenses, salaries and other compensation-related expenses to sales
and marketing personnel. Advertising expenses consist primarily of costs for the promotion of corporate image and product marketing.
The Company expenses all advertising costs as incurred and classifies these costs under sales and marketing expenses. For the six months
ended February 28, 2022 and 2021, advertising costs totaled $ 240,049 143,828 29,446 46,467 From
September 2019, customers or users of the FinMaster App can obtain points through any other ways such as account registration referral
to the FinMaster App, frequent sign-ins to the application and sharing articles from the application to users’ own social media,
etc. The Company believes these points are to encourage user engagement and generate market awareness. As a result, the Company accounts
for such points as sales and marketing expenses with a corresponding liability recorded under other current liabilities of its unaudited
condensed consolidated balance sheets upon the points offering. The Company estimates liabilities under the customer loyalty program
based on cost of the merchandise that can be redeemed, and its estimate of probability of redemption. At the time of redemption, the
Company records a reduction of inventory and other current liabilities. Since
historical information is limited for the Company to determine any potential points forfeiture and most merchandise can be redeemed without
requiring a significant amount of points compared with the amount of points provided to users, the Company has used an estimated forfeiture
rate of zero. For
the six months ended February 28, 2022 and 2021, redeemable point liability charged as sales and marketing expenses were $ 7,487 26,902 For
the three months ended February 28, 2022 and 2021, redeemable point liability charged as sales and marketing expenses were $ 4,318 14,561 As
of February 28, 2022 and August 31, 2021, liabilities recorded related to unredeemed points were $ 82,043
and $ 75,648 ,
respectively, which were included in other payables (note 8). General
and administrative expenses General
and administrative expenses consist primarily of salaries, bonuses and benefits for employees involved in general corporate functions,
depreciation and amortization of fixed assets, legal and other professional services fees, rental and other general corporate related
expenses. Inventory Inventories
are stated at the lower of cost or net realizable value. Cost is calculated on an average basis and includes all costs to acquire
and other costs to bring the inventories to their present location and condition. The Company records inventory write-downs for excess
or obsolete inventories based upon assumptions on current and future demand forecasts. If the inventory on hand is in excess of future
demand forecast, the excess amounts are written off. The Company also reviews inventory to determine whether its carrying value exceeds
the net amount realizable upon the ultimate sale of the inventory. This requires the determination of the estimated selling price of
the vehicles less the estimated cost to convert inventory on hand into a finished product. Once inventory is written-down, a new, lower-cost
basis for that inventory is established and subsequent changes in facts and circumstances do not result in the restoration or increase
in that newly established cost basis. Inventory
as of February 28, 2022 and August 31, 2021 represents merchandise inventory which can be redeemed by deducting membership rewards points
of customer loyalty program. Leases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Lease expense is recognized on a straight-line basis over the
lease term. The Company elected the package of practical expedients permitted under the transition guidance to combine the lease and
non-lease components as a single lease component for operating leases associated with the Company’s office space lease, and to
keep leases with an initial term of 12 The
operating lease is included in operating lease right-of-use assets, operating lease liabilities-current and operating lease liabilities-non-current
on the Company’s consolidated balance sheets. Plant
and Equipment Plant
and equipment are stated at cost less accumulated depreciation and accumulated impairment losses, if any. Depreciation is calculated
on the straight-line basis over the following expected useful lives from the date on which they become fully operational: SCHEDULE OF PLANT AND EQUIPMENT USEFUL LIVES
Expected useful life
Furniture and fixture 3
Office equipment 3
Leasehold improvement 3 Intangible
assets The
Company recorded intangible assets with definite lives, including investment platform and technical know-hows. Intangible assets are
recorded at cost less accumulated amortization with no residual value. Amortization of intangible assets is computed using the straight-line
method over their estimated useful lives. The
estimated useful lives of the Company’s intangible assets are listed below: SCHEDULE OF USEFUL LIVES OF COMPANY'S INTANGIBLE ASSETS
Investment platform 5
Technical know-hows 8
Trademarks 10 Impairment
of Long-Lived Assets (including amortizable intangible assets) The
Company reviews the carrying values of long-lived assets for impairment whenever events or changes in circumstances indicate that the
carrying value of an asset may not be recoverable. Recoverability of assets to be held and used is measured by a comparison of the carrying
amount of an asset to the future undiscounted net cash flows expected to be generated by the asset. If the assets are considered to be
impaired, the impairment recognized is measured by the amount by which the carrying amount of the assets exceeds the fair value of the
assets. No Income
taxes Income
taxes are determined in accordance with the provisions of Accounting Standards Codification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no The
Company conducts business in the PRC, Taiwan and Hong Kong and is subject to tax in these jurisdictions. As a result of its business
activities, the Company will file tax returns that are subject to examination by the respective tax authorities. Net
Loss Per Share The
Company calculates net loss per share in accordance with ASC Topic 260, “Earnings per Share.” SCHEDULE OF RECONCILIATION OF BASIC AND DILUTED NET LOSS PER SHARE
February 28, 2022 February 28, 2021 February 28, 2022 February 28, 2021
For the six months ended For the three months ended
February 28, 2022 February 28, 2021 February 28, 2022 February 28, 2021
Net loss $ (4,496,286 ) $ (6,227,407 ) $ (2,377,399 ) $ (2,570,347 )
Weighted average number of shares of common stock outstanding - Basic and diluted * 165,431,246 139,224,402 170,033,710 141,553,018
Net loss per share - Basic and diluted $ (0.03 ) $ (0.05 ) $ (0.02 ) $ (0.02 )
* Including
1,600,000
shares converted
from convertible notes but not yet issued and
4,578,868
shares granted and vested
but not yet issued for the period ended February 28, 2022; and including 58,333
shares that were granted
and vested but not yet issued for the period ended February 28, 2021. As
of February 28, 2022 and August 31, 2021, the Company’s convertible notes payable were excluded from the diluted loss per share
calculation as they were anti-dilutive. Stock-based
compensation Stock-based
compensation is accounted for based on the requirements of the Share-Based Payment topic of ASC Topic 718 (“ASC 718”), which
requires recognition in the financial statements of the cost of employee and director services received in exchange for an award of equity
instruments over the vesting period or immediately if fully vested and non-forfeitable. The Financial Accounting Standards Board (“FASB”)
also requires measurement of the cost of employee and director services received in exchange for an award based on the grant-date fair
value of the award. Additionally,
ASU No. 2016-09, Improvements to Employee Share-Based Payment Accounting, permits the election of an accounting policy for forfeitures
of share-based payment awards, either to recognize forfeitures as they occur or estimate forfeitures over the vesting period of the award.
The Company has elected to recognize forfeitures as they occur. On
September 1, 2019, the Company adopted ASU No. 2018-07, “Compensation—Stock Compensation (Topic 718) - Improvements to Nonemployee
Share-Based Payment Accounting” (“ASU 2018-07”), which simplifies several aspects of the accounting for nonemployee
share-based payment transactions by expanding the scope of the stock-based compensation guidance in ASC 718 to include share-based payment
transactions for acquiring goods and services from non-employees. Before the adoption of this guidance, the equity-classified share-based
awards held by non-employees were subject to re-measurement through each vesting date. Upon the adoption of this guidance, the Company
no longer re-measures equity-classified share-based awards granted to consultants or non-employees at each reporting date through the
vesting date and the accounting for these share-based awards to consultants or non-employees and employees was substantially aligned. Cancellation
of a share-based payment by the entity results in accelerated recognition of any unrecognised cost. Cancellation by the counterparty
does not change recognition of the compensation cost. The termination of an employee that resulted in the forfeiture of share-based awards
is not considered to be a cancellation of the awards. Foreign
Currencies Translation Transactions
denominated in currencies other than the functional currency are translated into the functional currency at the exchange rates prevailing
at the dates of the transactions.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Company’s subsidiary in Seychelles, the PRC,
Taiwan and Hong Kong maintains its books and record in United States Dollars (“US$”), Renminbi (“RMB”), New Taiwanese
Dollars (“NT$”) and Hong Kong Dollars (“HK$”) respectively, which are the primary currencies of the economic
environment in which the entities operate (the functional currencies). In
general, for consolidation purposes, the assets and liabilities of the Company’s subsidiaries whose functional currency is not
US$ are translated into US$, in accordance with ASC Topic 830-30, “ Translation of Financial Statement Translation
of amounts from foreign currencies into US$ has been made at the following exchange rates for the respective periods: SCHEDULE OF FOREIGN CURRENCY TRANSLATION
As of As of
Period-end HK$ : US$ 1 exchange rate 7.80 7.80
Period-end NT$ : US$ 1 exchange rate 28.04 27.66
Period-end RMB : US$ 1 exchange rate 6.31 6.46
February 28, 2022 February 28, 2021
For the six months ended,
February 28, 2022 February 28, 2021
Period average HK$ : US$ 1 exchange rate 7.80 7.80
Period average NT$ : US$ 1 exchange rate 27.79 28.45
Period average RMB : US$ 1 exchange rate 6.39 6.61
Foreign currency exchange rate 6.39 6.61 Related
Parties Parties,
which can be a corporation or an individual, are considered to be related if the Company has the ability to, directly or indirectly,
control the other party or exercise significant influence over the other party in making financial and operating decisions. Companies
are also considered to be related if they are subject to common control or common significant influence. Convertible
instruments The
Company accounts for hybrid contracts that feature conversion options in accordance with U.S. GAAP. ASC 815 “Derivatives and Hedging
Activities,” (“ASC 815”) requires companies to bifurcate conversion options from their host instruments and account
for them as free 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SUBSIDIARIES</t>
        </is>
      </c>
      <c r="B1" s="2" t="inlineStr">
        <is>
          <t>6 Months Ended</t>
        </is>
      </c>
    </row>
    <row r="2">
      <c r="B2" s="2" t="inlineStr">
        <is>
          <t>Feb. 28, 2022</t>
        </is>
      </c>
    </row>
    <row r="3">
      <c r="A3" s="3" t="inlineStr">
        <is>
          <t>Business Combination and Asset Acquisition [Abstract]</t>
        </is>
      </c>
    </row>
    <row r="4">
      <c r="A4" s="4" t="inlineStr">
        <is>
          <t>ACQUISITION OF SUBSIDIARIES</t>
        </is>
      </c>
      <c r="B4" s="4" t="inlineStr">
        <is>
          <t xml:space="preserve">3.
ACQUISITION OF SUBSIDIARIES On
August 17, 2020, the Company, through its wholly-owned subsidiary JFB, acquired all of the
issued and outstanding capital stock (the “Acquisition”) of NPI, pursuant to the terms and conditions of that certain Stock
Purchase Agreement, dated as of August 17, 2020, among the Company, JFB, NPI, the selling shareholders of NPI identified therein (each
a “Seller,” and, collectively, the “Sellers”) and the representative of the Sellers identified therein. The
aggregate purchase price for the Acquisition was $ 4,850,000 3,506,042 8,415,111 After
the completion of the Acquisition, NPI became an indirect wholly owned subsidiary of the Company. The
Company completed the valuations necessary to assess the fair values of the tangible and intangible assets acquired and liabilities assumed,
resulting from which the amount of Goodwill was determined and recognized as of the respective acquisition date. The following
table summarizes the estimated aggregate fair values of the assets acquired and liabilities assumed as of the closing date, August 31,
2020. SUMMARY OF FAIR VALUES OF ASSETS ACQUIRED AND LIABILITIES ASSUMED
Cash and cash equivalents $ 185,117
Prepayments, deposits and other receivables 145,228
Due from a shareholder 34,048
Right-of-use operating lease assets 113,590
Plant and equipment, net 30,365
Intangible assets- Technical know-hows 818,200
Goodwill 2,974,364
Other payables and accrued liabilities (383,087 )
Contract liabilities (2,896 )
Due to shareholders (99,730 )
Operating lease liability (113,646 )
Tax payable (31,871 )
Deferred tax liabilities (163,640 )
Net purchase price $ 3,506,042
Less: Outstanding NPI debt owed to the Company
Accounts receivable 989,854
Notes payable (3,066,617 )
Aggregate fair values of
the assets acquired and liabilities assumed $ 1,429,279 The
transaction resulted in a purchase price allocation of $ 2,974,364
to Goodwill, representing the financial,
strategic and operational value of the transaction to the Company. Goodwill is attributed to the premium that the Company paid to obtain
the value of the business of NPI and the synergies expected from the combined operations of NPI and the Company, the assembled workforce
and their knowledge and experience in provision of products and projects utilizing NPI’s technical know-hows. The total amount
of the Goodwill acquired is not deductible for tax purposes. The
balances of the Goodwill as of February 28, 2022 and 2021 are as follows SCHEDULE OF MOVEMENT OF GOODWILL
As of As of
Balance as of Goodwill $ 1,747,945 $ 1,747,945 The
Company performed Goodwill impairment test at the reporting unit level on an annual basis and between annual tests when an event
occurs or circumstances change indicating the asset might be impaired. No
impairment loss of Goodwill of the reporting
unit of the Fintech App development was recognized for the six and three months ended February 28, 2022 and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1T20:30:25Z</dcterms:created>
  <dcterms:modified xmlns:dcterms="http://purl.org/dc/terms/" xmlns:xsi="http://www.w3.org/2001/XMLSchema-instance" xsi:type="dcterms:W3CDTF">2022-04-21T20:30:25Z</dcterms:modified>
</cp:coreProperties>
</file>